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Summary of Significant" sheetId="8" state="visible" r:id="rId8"/>
    <sheet xmlns:r="http://schemas.openxmlformats.org/officeDocument/2006/relationships" name="Note 3 - Supplemental Balance S" sheetId="9" state="visible" r:id="rId9"/>
    <sheet xmlns:r="http://schemas.openxmlformats.org/officeDocument/2006/relationships" name="Note 4 - Credit Facilities" sheetId="10" state="visible" r:id="rId10"/>
    <sheet xmlns:r="http://schemas.openxmlformats.org/officeDocument/2006/relationships" name="Note 5 - Income Taxes" sheetId="11" state="visible" r:id="rId11"/>
    <sheet xmlns:r="http://schemas.openxmlformats.org/officeDocument/2006/relationships" name="Note 6 - Commitments and Contin" sheetId="12" state="visible" r:id="rId12"/>
    <sheet xmlns:r="http://schemas.openxmlformats.org/officeDocument/2006/relationships" name="Note 7 - Treasury Stock" sheetId="13" state="visible" r:id="rId13"/>
    <sheet xmlns:r="http://schemas.openxmlformats.org/officeDocument/2006/relationships" name="Note 8 - Preferred Stock" sheetId="14" state="visible" r:id="rId14"/>
    <sheet xmlns:r="http://schemas.openxmlformats.org/officeDocument/2006/relationships" name="Note 9 - Retirement Plans" sheetId="15" state="visible" r:id="rId15"/>
    <sheet xmlns:r="http://schemas.openxmlformats.org/officeDocument/2006/relationships" name="Note 10 - Related Party Transac" sheetId="16" state="visible" r:id="rId16"/>
    <sheet xmlns:r="http://schemas.openxmlformats.org/officeDocument/2006/relationships" name="Note 11 - Stock Based Compensat" sheetId="17" state="visible" r:id="rId17"/>
    <sheet xmlns:r="http://schemas.openxmlformats.org/officeDocument/2006/relationships" name="Note 12 - Segment Information" sheetId="18" state="visible" r:id="rId18"/>
    <sheet xmlns:r="http://schemas.openxmlformats.org/officeDocument/2006/relationships" name="Note 13 - Net Income Per Share" sheetId="19" state="visible" r:id="rId19"/>
    <sheet xmlns:r="http://schemas.openxmlformats.org/officeDocument/2006/relationships" name="Note 14 - Lease Obligations" sheetId="20" state="visible" r:id="rId20"/>
    <sheet xmlns:r="http://schemas.openxmlformats.org/officeDocument/2006/relationships" name="Note 15 - Subsequent Events"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Supplemental Balance_2" sheetId="25" state="visible" r:id="rId25"/>
    <sheet xmlns:r="http://schemas.openxmlformats.org/officeDocument/2006/relationships" name="Note 4 - Credit Facilities (Tab" sheetId="26" state="visible" r:id="rId26"/>
    <sheet xmlns:r="http://schemas.openxmlformats.org/officeDocument/2006/relationships" name="Note 5 - Income Taxes (Tables)" sheetId="27" state="visible" r:id="rId27"/>
    <sheet xmlns:r="http://schemas.openxmlformats.org/officeDocument/2006/relationships" name="Note 10 - Related Party Trans_2" sheetId="28" state="visible" r:id="rId28"/>
    <sheet xmlns:r="http://schemas.openxmlformats.org/officeDocument/2006/relationships" name="Note 11 - Stock Based Compens_2" sheetId="29" state="visible" r:id="rId29"/>
    <sheet xmlns:r="http://schemas.openxmlformats.org/officeDocument/2006/relationships" name="Note 12 - Segment Information (" sheetId="30" state="visible" r:id="rId30"/>
    <sheet xmlns:r="http://schemas.openxmlformats.org/officeDocument/2006/relationships" name="Note 13 - Net Income Per Share " sheetId="31" state="visible" r:id="rId31"/>
    <sheet xmlns:r="http://schemas.openxmlformats.org/officeDocument/2006/relationships" name="Note 14 - Lease Obligations (Ta" sheetId="32" state="visible" r:id="rId32"/>
    <sheet xmlns:r="http://schemas.openxmlformats.org/officeDocument/2006/relationships" name="Schedule II - Valuation and Q_2" sheetId="33" state="visible" r:id="rId33"/>
    <sheet xmlns:r="http://schemas.openxmlformats.org/officeDocument/2006/relationships" name="Note 1 - Business (Details Text"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Supplemental Balance_3" sheetId="37" state="visible" r:id="rId37"/>
    <sheet xmlns:r="http://schemas.openxmlformats.org/officeDocument/2006/relationships" name="Note 3 - Supplemental Balance_4" sheetId="38" state="visible" r:id="rId38"/>
    <sheet xmlns:r="http://schemas.openxmlformats.org/officeDocument/2006/relationships" name="Note 3 - Supplemental Balance_5" sheetId="39" state="visible" r:id="rId39"/>
    <sheet xmlns:r="http://schemas.openxmlformats.org/officeDocument/2006/relationships" name="Note 3 - Supplemental Balance_6" sheetId="40" state="visible" r:id="rId40"/>
    <sheet xmlns:r="http://schemas.openxmlformats.org/officeDocument/2006/relationships" name="Note 3 - Supplemental Balance_7" sheetId="41" state="visible" r:id="rId41"/>
    <sheet xmlns:r="http://schemas.openxmlformats.org/officeDocument/2006/relationships" name="Note 3 - Supplemental Balance_8" sheetId="42" state="visible" r:id="rId42"/>
    <sheet xmlns:r="http://schemas.openxmlformats.org/officeDocument/2006/relationships" name="Note 3 - Supplemental Balance_9" sheetId="43" state="visible" r:id="rId43"/>
    <sheet xmlns:r="http://schemas.openxmlformats.org/officeDocument/2006/relationships" name="Note 4 - Credit Facilities (Det" sheetId="44" state="visible" r:id="rId44"/>
    <sheet xmlns:r="http://schemas.openxmlformats.org/officeDocument/2006/relationships" name="Note 4 - Credit Facilities - Su" sheetId="45" state="visible" r:id="rId45"/>
    <sheet xmlns:r="http://schemas.openxmlformats.org/officeDocument/2006/relationships" name="Note 4 - Credit Facilities - Un" sheetId="46" state="visible" r:id="rId46"/>
    <sheet xmlns:r="http://schemas.openxmlformats.org/officeDocument/2006/relationships" name="Note 5 - Income Taxes (Details " sheetId="47" state="visible" r:id="rId47"/>
    <sheet xmlns:r="http://schemas.openxmlformats.org/officeDocument/2006/relationships" name="Note 5 - Income Taxes - Income " sheetId="48" state="visible" r:id="rId48"/>
    <sheet xmlns:r="http://schemas.openxmlformats.org/officeDocument/2006/relationships" name="Note 5 - Income Taxes - Incom_2" sheetId="49" state="visible" r:id="rId49"/>
    <sheet xmlns:r="http://schemas.openxmlformats.org/officeDocument/2006/relationships" name="Note 5 - Income Taxes - Deferre" sheetId="50" state="visible" r:id="rId50"/>
    <sheet xmlns:r="http://schemas.openxmlformats.org/officeDocument/2006/relationships" name="Note 5 - Income Taxes - Reconci" sheetId="51" state="visible" r:id="rId51"/>
    <sheet xmlns:r="http://schemas.openxmlformats.org/officeDocument/2006/relationships" name="Note 5 - Income Taxes - Tax Res" sheetId="52" state="visible" r:id="rId52"/>
    <sheet xmlns:r="http://schemas.openxmlformats.org/officeDocument/2006/relationships" name="Note 6 - Commitments and Cont_2" sheetId="53" state="visible" r:id="rId53"/>
    <sheet xmlns:r="http://schemas.openxmlformats.org/officeDocument/2006/relationships" name="Note 7 - Treasury Stock (Detail" sheetId="54" state="visible" r:id="rId54"/>
    <sheet xmlns:r="http://schemas.openxmlformats.org/officeDocument/2006/relationships" name="Note 8 - Preferred Stock (Detai" sheetId="55" state="visible" r:id="rId55"/>
    <sheet xmlns:r="http://schemas.openxmlformats.org/officeDocument/2006/relationships" name="Note 9 - Retirement Plans (Deta" sheetId="56" state="visible" r:id="rId56"/>
    <sheet xmlns:r="http://schemas.openxmlformats.org/officeDocument/2006/relationships" name="Note 10 - Related Party Trans_3" sheetId="57" state="visible" r:id="rId57"/>
    <sheet xmlns:r="http://schemas.openxmlformats.org/officeDocument/2006/relationships" name="Note 10 - Related-party Transac" sheetId="58" state="visible" r:id="rId58"/>
    <sheet xmlns:r="http://schemas.openxmlformats.org/officeDocument/2006/relationships" name="Note 11 - Stock Based Compens_3" sheetId="59" state="visible" r:id="rId59"/>
    <sheet xmlns:r="http://schemas.openxmlformats.org/officeDocument/2006/relationships" name="Note 11 - Stock Based Compens_4" sheetId="60" state="visible" r:id="rId60"/>
    <sheet xmlns:r="http://schemas.openxmlformats.org/officeDocument/2006/relationships" name="Note 11 - Stock Based Compens_5" sheetId="61" state="visible" r:id="rId61"/>
    <sheet xmlns:r="http://schemas.openxmlformats.org/officeDocument/2006/relationships" name="Note 11 - Stock Based Compens_6" sheetId="62" state="visible" r:id="rId62"/>
    <sheet xmlns:r="http://schemas.openxmlformats.org/officeDocument/2006/relationships" name="Note 11 - Stock Based Compens_7" sheetId="63" state="visible" r:id="rId63"/>
    <sheet xmlns:r="http://schemas.openxmlformats.org/officeDocument/2006/relationships" name="Note 12 - Segment Information_2" sheetId="64" state="visible" r:id="rId64"/>
    <sheet xmlns:r="http://schemas.openxmlformats.org/officeDocument/2006/relationships" name="Note 12 - Segment Information -" sheetId="65" state="visible" r:id="rId65"/>
    <sheet xmlns:r="http://schemas.openxmlformats.org/officeDocument/2006/relationships" name="Note 12 - Segment Information_3" sheetId="66" state="visible" r:id="rId66"/>
    <sheet xmlns:r="http://schemas.openxmlformats.org/officeDocument/2006/relationships" name="Note 12 - Segment Information_4" sheetId="67" state="visible" r:id="rId67"/>
    <sheet xmlns:r="http://schemas.openxmlformats.org/officeDocument/2006/relationships" name="Note 12 - Segment Information_5" sheetId="68" state="visible" r:id="rId68"/>
    <sheet xmlns:r="http://schemas.openxmlformats.org/officeDocument/2006/relationships" name="Note 13 - Net Income Per Shar_2" sheetId="69" state="visible" r:id="rId69"/>
    <sheet xmlns:r="http://schemas.openxmlformats.org/officeDocument/2006/relationships" name="Note 13 - Net Income Per Shar_3" sheetId="70" state="visible" r:id="rId70"/>
    <sheet xmlns:r="http://schemas.openxmlformats.org/officeDocument/2006/relationships" name="Note 14 - Lease Obligations (De" sheetId="71" state="visible" r:id="rId71"/>
    <sheet xmlns:r="http://schemas.openxmlformats.org/officeDocument/2006/relationships" name="Note 14 - Lease Obligations - L" sheetId="72" state="visible" r:id="rId72"/>
    <sheet xmlns:r="http://schemas.openxmlformats.org/officeDocument/2006/relationships" name="Note 14 - Lease Obligations - S" sheetId="73" state="visible" r:id="rId73"/>
    <sheet xmlns:r="http://schemas.openxmlformats.org/officeDocument/2006/relationships" name="Note 14 - Lease Obligations -_2" sheetId="74" state="visible" r:id="rId74"/>
    <sheet xmlns:r="http://schemas.openxmlformats.org/officeDocument/2006/relationships" name="Note 14 - Lease Obligations - M" sheetId="75" state="visible" r:id="rId75"/>
    <sheet xmlns:r="http://schemas.openxmlformats.org/officeDocument/2006/relationships" name="Schedule II - Valuation and Q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Central Index Key</t>
        </is>
      </c>
      <c r="B4" s="4" t="inlineStr">
        <is>
          <t>0001004989</t>
        </is>
      </c>
    </row>
    <row r="5">
      <c r="A5" s="4" t="inlineStr">
        <is>
          <t>Entity Registrant Name</t>
        </is>
      </c>
      <c r="B5" s="4" t="inlineStr">
        <is>
          <t>SPAR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7408</t>
        </is>
      </c>
    </row>
    <row r="15">
      <c r="A15" s="4" t="inlineStr">
        <is>
          <t>Entity Incorporation, State or Country Code</t>
        </is>
      </c>
      <c r="B15" s="4" t="inlineStr">
        <is>
          <t>DE</t>
        </is>
      </c>
    </row>
    <row r="16">
      <c r="A16" s="4" t="inlineStr">
        <is>
          <t>Entity Tax Identification Number</t>
        </is>
      </c>
      <c r="B16" s="4" t="inlineStr">
        <is>
          <t>33-0684451</t>
        </is>
      </c>
    </row>
    <row r="17">
      <c r="A17" s="4" t="inlineStr">
        <is>
          <t>Entity Address, Address Line One</t>
        </is>
      </c>
      <c r="B17" s="4" t="inlineStr">
        <is>
          <t>1910 Opdyke Court</t>
        </is>
      </c>
    </row>
    <row r="18">
      <c r="A18" s="4" t="inlineStr">
        <is>
          <t>Entity Address, City or Town</t>
        </is>
      </c>
      <c r="B18" s="4" t="inlineStr">
        <is>
          <t>Auburn Hills</t>
        </is>
      </c>
    </row>
    <row r="19">
      <c r="A19" s="4" t="inlineStr">
        <is>
          <t>Entity Address, State or Province</t>
        </is>
      </c>
      <c r="B19" s="4" t="inlineStr">
        <is>
          <t>MI</t>
        </is>
      </c>
    </row>
    <row r="20">
      <c r="A20" s="4" t="inlineStr">
        <is>
          <t>Entity Address, Postal Zip Code</t>
        </is>
      </c>
      <c r="B20" s="4" t="inlineStr">
        <is>
          <t>48326</t>
        </is>
      </c>
    </row>
    <row r="21">
      <c r="A21" s="4" t="inlineStr">
        <is>
          <t>City Area Code</t>
        </is>
      </c>
      <c r="B21" s="4" t="inlineStr">
        <is>
          <t>248</t>
        </is>
      </c>
    </row>
    <row r="22">
      <c r="A22" s="4" t="inlineStr">
        <is>
          <t>Local Phone Number</t>
        </is>
      </c>
      <c r="B22" s="4" t="inlineStr">
        <is>
          <t>364-7727</t>
        </is>
      </c>
    </row>
    <row r="23">
      <c r="A23" s="4" t="inlineStr">
        <is>
          <t>Title of 12(b) Security</t>
        </is>
      </c>
      <c r="B23" s="4" t="inlineStr">
        <is>
          <t>Common Stock, par value $.01 per share</t>
        </is>
      </c>
    </row>
    <row r="24">
      <c r="A24" s="4" t="inlineStr">
        <is>
          <t>Trading Symbol</t>
        </is>
      </c>
      <c r="B24" s="4" t="inlineStr">
        <is>
          <t>SGR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3000000</v>
      </c>
    </row>
    <row r="36">
      <c r="A36" s="4" t="inlineStr">
        <is>
          <t>Entity Common Stock, Shares Outstanding</t>
        </is>
      </c>
      <c r="C36" s="6" t="n">
        <v>21845414</v>
      </c>
    </row>
    <row r="37">
      <c r="A37" s="4" t="inlineStr">
        <is>
          <t>Auditor Name</t>
        </is>
      </c>
      <c r="B37" s="4" t="inlineStr">
        <is>
          <t>BDO USA, LLP</t>
        </is>
      </c>
    </row>
    <row r="38">
      <c r="A38" s="4" t="inlineStr">
        <is>
          <t>Auditor Location</t>
        </is>
      </c>
      <c r="B38" s="4" t="inlineStr">
        <is>
          <t>Troy, Michigan</t>
        </is>
      </c>
    </row>
    <row r="39">
      <c r="A39" s="4" t="inlineStr">
        <is>
          <t>Auditor Firm ID</t>
        </is>
      </c>
      <c r="B39"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redit Facilitie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4. Domestic Credit Facilities North Mill Capital Credit Facility The Company has a secured revolving credit facility in the United States and Canada (the “NM Credit Facility NM In order to obtain, document and govern the NM Credit Facility for Spar Group, Inc. (“ SGRP 18 April 10, 2019. On January 5, 2021, January 4, 2021, December 31, 2020 ( “Second Modification Agreement October 10, 2021 April 10, 2022, SMF January 1, 2021 June 30, 2021, The NM Credit Facility as amended by the First Modification Agreement continued to require the Company to pay interest on the loans equal to: (A) Prime Rate designated by Wells Fargo Bank; plus (B) one hundred twenty-five first $10.5 one $1 $14.5 On March 22, 2021, April 1, 2021 ( Second Modification Agreement April 10, 2022 October 10, 2023, one hundred twenty-five first $10.5 one $1 $16.5 On December 31, 2021, December 31, 2020. The NM Credit Facility contains certain financial and other restrictive covenants and also limits certain expenditures by the Company, including, maintaining a positive trailing EBITDA for each Borrower, limits on non-ordinary course payments and transactions, incurring or guarantying indebtedness, increases in executive, officer or director compensation, capital expenditures and other investments. The Company was in compliance of such covenants as of December 31, 2021. Fifth Third Credit Facility One of the Company’s consolidated subsidiaries, Resource Plus of North Florida, Inc. (“ Resource Plus “Fifth Third Credit Facility June 16, 2022. As of December 31, 2021, no $3.5 The Fifth Third Credit Facility required Resource Plus to pay interest on the loans thereunder equal to (A) the Daily LIBOR Rate (as defined in the applicable loan agreement) per annum; plus (B) two hundred fifty December 31, 2021 December 31, 2021. December 31, 2021 Subsequent to December 31, 2021, March 11, 2022. $850,000 Resource Plus – Seller Notes Effective with the closing of the Resource Plus acquisition, it entered into promissory notes with the sellers totaling $2.3 million. The notes are payable in annual installments at various amounts due on December 31 st December 31, 2018 December 31, 2023. December 31, 2021 International Credit Facilities SPARFACTS Australia Pty. Ltd. has a secured line of credit facility with National Australia Bank, effective October 31, 2017, December 31, 2021 December 31, 2021 December 31, 2020 SPAR China has secured a loan with Construction Bank, effective June 30, 2021, December 31, 2021 May 31, 2022. December 31, 2021 December 31, 2021 SPAR China has secured a loan with People’s Bank of China, effective June 21, 2021, December 31, 2021 June 7, 2022. December 31, 2021 December 31, 2021 SPAR China has secured a loan with Industrial Bank, effective December 18, 2020, December 31, 2021 December 18, 2022. December 31, 2021 December 31, 2021 December 31, 2020 SPAR China has secured a loan with Industrial and Commericao Bank of China, effective December 21, 2021, December 31, 2021 November 4, 2022. December 31, 2021 December 31, 2021 Effective February 4, 2020, December 31, 2021 February 2022. December 31, 2021 December 31, 2021 SPAR Todopromo has secured a line of credit facility with BBVA Bancomer for 7.5 million Mexican Pesos, or approximately $359,000 USD (based upon the exchange rate at December 31, 2021 May 1, 2021. May 2022. December 31, 2021 December 31, 2021 Summary of the Company s lines of credit and short-term loans (in thousands): Effective Interest Rate as of Used Availability: December 31, 2021 2022 2023 USA – North Mill Capital 5.38 % 9,680 – USA – Resource Plus Sellers 1.87 % 300 700 Australia – National Australia Bank 6.76 % 118 – China – People’s Bank of China 3.71 % 157 – China – Industrial Bank 6.17 % 472 – China – Industrial and Commercial Bank of China 4.23 % 315 – China – Construction Bank 5.33 % – – Mexico – Ve Por Mas 7.76 % – – Mexico – Bancomer Bank 9.92 % – – Total $ 11,042 $ 700 Summary of Unused Company Credit and Other Debt Facilities (in thousands) : December 31, 2021 December 31, 2020 Unused Availability: United States, (excluding Resource Plus facility) $ 5,319 $ 10,238 Mexico 743 262 China 157 – Australia 455 463 Total Unused Availability $ 6,674 $ 10,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5. Beginning in 2018, “Act two 2 GILTI BEAT December 31, 2021 December 31, 2020 three Income (loss) before income taxes is summarized as follows (in thousands): Year Ended December 31, 2021 2020 Domestic $ (5,672 ) $ 603 Foreign 9,780 8,671 Total: $ 4,108 $ 9,274 The income tax expense (benefit) is summarized as follows (in thousands): Year Ended December 31, 2021 2020 Current: Federal $ - $ 473 Foreign 2,438 (218 ) State 117 35 Deferred: Federal (654 ) (81 ) Foreign 219 (7 ) State (12 ) 110 Net expense $ 2,108 $ 312 The provision for income taxes is different from that which would be obtained by applying the statutory federal income tax rate to income before income taxes. The items causing this difference are as follows (dollars in thousands): Year Ended December 31, 2021 Rate 2020 Rate Provision for income taxes at federal statutory rate $ 863 21.0 % $ 1,947 21.0 % State income taxes, net of federal benefit 68 1.6 % 144 1.6 % Permanent differences 74 1.8 % 56 0.6 % Foreign tax rate differential 731 17.8 % 112 1.2 % GILTI tax 401 9.7 % 344 3.7 % 2018 and 2019 impact of high tax exception - 0.0 % (545 ) -5.9 % Brazil Deferred Tax Allowance Release - 0.0 % (2,158 ) -23.3 % Other (29 ) - 0.6 % 412 4.4 % Net expense $ 2,108 51.3 % $ 312 3.3 % In 2021, 2017. Deferred taxes consist of the following (in thousands): December 31, 2021 2020 Deferred tax assets: Net operating loss carry forwards $ 4,144 $ 3,541 Federal Research and Development Credit 240 240 Deferred revenue 330 – Accrued payroll 217 445 Payroll taxes payable 100 457 Outside basis in domestic partnership 92 92 Allowance for doubtful accounts and other receivable 93 98 Share-based compensation expense 407 434 Depreciation 156 16 Lease liabilities 453 782 Other 343 315 Valuation allowance (478 ) (397 ) Total deferred tax assets 6,097 6,023 Deferred tax liabilities: Goodwill &amp; Intangible assets of subsidiaries 700 558 Capitalized software development costs 476 482 Right To use assets 453 782 Total deferred tax liabilities 1,629 1,822 Net deferred taxes $ 4,468 $ 4,201 As discussed in Note 2, 2020 1 2 no As of December 31, 2021, NOL no 2026 2032. no December 31, 2020, not December 31, 2020, three 3 Management assesses the available positive and negative evidence to estimate if sufficient future taxable income will be generated to use the existing net deferred tax assets. For the U.S. based net deferred tax assets, which are approximately $1.9 million, management continues to monitor its operating performance and currently believes that the achievement of the required future taxable income necessary to realize these deferred assets is more likely than not. A reconciliation of the beginning and ending amount of uncertain tax position reserves is as follows (in thousands): Year Ended December 31, 2021 2020 Beginning balance $ 13 $ 8 Current year provision $ 29 $ 5 Removal for tax provisions of prior years $ - – Ending balance $ 42 $ 13 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Details of the Company's tax reserves at December 31, 2021 Taxes Interest Penalty Total Tax Liability Domestic State $ 42 $ 14 $ 13 $ 69 Federal – – – – International – – – – Total reserve $ 42 $ 14 $ 13 $ 69 In management's view, the Company's tax reserves at December 31, 2021 2020 not SPAR and its subsidiaries file numerous consolidated, combined and separate company income tax returns in the U.S. Federal jurisdiction and in many U.S. states and foreign jurisdictions. With few exceptions, SPAR is subject to U.S. Federal, state and local income tax examinations for the years 2018 On March 27, 2020, CARES Act 19 December 31, 2021,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6. Legal Matters The Company is a party to various legal actions and administrative proceedings arising in the normal course of business. In the opinion of Company's management, resolution of these matters is not All previous open and potential claims between the Significant Stockholders and the Company have been released mutually upon execution of the Change of Control, Voting and Restricted Stock Agreement (" CIC Agreement January 28, 2022. All prior litigations associated with the Company through SPAR Business Services, Inc., a corporation ("SBS") and its Independent Contractors have been settled and, in most cases, paid to plaintiffs in full. As of December 31, 2021, September 20, 2019 four 4 $3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Treasury Stock</t>
        </is>
      </c>
      <c r="B1" s="2" t="inlineStr">
        <is>
          <t>12 Months Ended</t>
        </is>
      </c>
    </row>
    <row r="2">
      <c r="B2" s="2" t="inlineStr">
        <is>
          <t>Dec. 31, 2021</t>
        </is>
      </c>
    </row>
    <row r="3">
      <c r="A3" s="3" t="inlineStr">
        <is>
          <t>Notes to Financial Statements</t>
        </is>
      </c>
    </row>
    <row r="4">
      <c r="A4" s="4" t="inlineStr">
        <is>
          <t>Treasury Stock [Text Block]</t>
        </is>
      </c>
      <c r="B4" s="4" t="inlineStr">
        <is>
          <t xml:space="preserve">7. On December 22, 2020, Board 2021 2021 Program no December 31, 2021 202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ferred Stock</t>
        </is>
      </c>
      <c r="B1" s="2" t="inlineStr">
        <is>
          <t>12 Months Ended</t>
        </is>
      </c>
    </row>
    <row r="2">
      <c r="B2" s="2" t="inlineStr">
        <is>
          <t>Dec. 31, 2021</t>
        </is>
      </c>
    </row>
    <row r="3">
      <c r="A3" s="3" t="inlineStr">
        <is>
          <t>Notes to Financial Statements</t>
        </is>
      </c>
    </row>
    <row r="4">
      <c r="A4" s="4" t="inlineStr">
        <is>
          <t>Preferred Stock [Text Block]</t>
        </is>
      </c>
      <c r="B4" s="4" t="inlineStr">
        <is>
          <t>8. SGRP's Certificate of Incorporation authorizes it to issue 3,000,000 shares of preferred stock with a par value of $0.01 per share (the " SGRP Preferred Stock may may SGRP Series A Preferred Stock one 2011 December 31, 2021 2020, no On January 28, 2022, CIC Agreement See Note 10 to the Company's Consolidated Financial Statements - Related Party Transactions Domestic Related Party Services (including Change of Control, Voting and Restricted Stock Agreement). As part of execution of the CIC agreement, on January 25, 2022, Certificate of Elimination no Subsequent to filing the Certificate of Elimination, on January 25, 2022, Preferred Designation January 25, 2022. Preferred Stock not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0" customWidth="1" min="2" max="2"/>
  </cols>
  <sheetData>
    <row r="1">
      <c r="A1" s="1" t="inlineStr">
        <is>
          <t>Note 9 - Retiremen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9. The Company has a 401 December 31,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10. SPAR's policy respecting approval of transactions with related persons, promoters and control persons is contained in the SPAR Group Code of Ethical Conduct for its Directors, Executives, Officers, Employees, Consultants and other Representatives Amended and Restated (as of) March 15, 2018 ( Ethics Code SPAR's Audit Committee has the specific duty and responsibility to review and approve the overall fairness to the Company and terms of all material related-party transactions and payments. The Audit Committee periodically (often annually) reviewed, in accordance with the Audit Committee Charter, the Ethics Code, the Nasdaq rules and other applicable law to ensure that the overall economic and other terms will be (or continue to be) no Domestic Related Party Transactions Change of Control, Voting and Restricted Stock Agreement Approved by the majority of the Board and the Audit Committee and accepted by the Majority Stockholders defined below on December 31, 2021, January 28, 2022, CIC Agreement Mr. Brown Mr. Bartels SAS SBS Majority Stockholders Agreemen Board 2022 January 25, 2022. The financial terms of the CIC Agreement to the Majority Stockholders, totaling $4,477,585, consists the following: a. The Corporation will issue to the Majority Stockholders 2,000,000 restricted shares of Series B Preferred Stock which are convertible into SGRP Shares subject to the conversion ratio as set forth in the CIC Agreement of 1:1.5 November 10, 2023 5 may December 31, 2021 b. The Corporation made a $250,000 cash payment to Mr. Brown and agreed to reimburse up to $35,000 of the legal expenses of the Majority Stockholders that were incurred after January 1, 2021 c. The Corporation assumed financial responsibility for, and will pay directly to Affinity Insurance Company, Ltd., $502,585 to settle SAS obligations and the related claim for the 2014 2015 James R. Brown, Sr. Advisor Agreement On January 25, 2022, January 26, 2022, January 25, 2021, one 1 Panagiotis Lazaretos Consulting Agreement On January 27, 2022, February 1, 2022 ( Lazaretos Consulting Agreemen January 25, 2021, first twelve 12 January 31, 2024. February 4, 2021 Other Domestic Related Party Transactions National Merchandising Services, LLC (" NMS NMA not NSRS September 2018 June 2021, July 2021, Resource Plus of North Florida, Inc. (" Resource Plus International Related Party Services SGRP Meridian (Pty), Ltd. (" Meridian 401 one MHT The Corporation's principal Brazilian subsidiary, SPAR BSMT, is owned 51% by the Company, 39% by JK Consultoria Empresarial Ltda.-ME, a Brazilian limitada (" JKC JDM September 13, 2016. SPARFACTS is a consolidated international subsidiary of the Company and is owned 51% by SGRP and 49% by Ms. Lydna Chapman. Ms. Chapman is a director of SPARFACTS. Her various companies provide office lease, accounting and consultant services to SPARFACTS. Summary of Certain Related Party Transactions The following costs of affiliates were charged to the Company (in thousands): Year Ended December 31, 2021 2020 Services provided by affiliates: National Store Retail Services (NSRS) $ 3,799 $ 4,805 National Remodel &amp; Setup Services (NRSS) 3,484 - Consulting and administrative services (RJ Holdings) 567 939 Office lease expenses (RJ Holdings) 248 248 Office and vehicle rental expenses (MPT, MCPT, MHT) 115 1,470 Consulting and administrative fees (SPARFACTS) 325 210 Other 151 201 Total services provided by affiliates $ 8,689 $ 7,873 Due to affiliates consists of the following (in thousands): December 31, 2021 2020 Loans to local investors: China (included in Other receivables) $ - $ 613 Loans from local investors:(1) China $ 1,784 $ 1,746 Mexico 623 623 Australia 597 586 South Africa - 415 Resource Plus 266 266 Brazil - 139 Total due to affiliates $ 3,270 $ 3,775 ( 1 no Bartels' Retirement and Director Compensation William H. Bartels retired as an employee of the Company as of January 1, 2020. July 8, 1999. one Effective as of January 18, 2020, five January 1, 2020, December 31, 2024 ( Five-Year Period December 31, 2020, $404,667 December 31, 2021 Other Related Party Transactions and Arrangements SPAR Business Services, Inc. ("SBS") and SPAR InfoTech, Inc. ("Infotech") are related parties and affiliates of SGRP, but are not In July 1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Stock Based Compensation and Other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1. 2021 On June 4, 2021, Compensation Committee 2021 2021 August 12, 2021. 2021 August 12, 2021 ( 2021 May 31, 2022 ( 2021 2021 May 31, 2022. The 2021 SGRP Shares Maximum Award 2021 New Awards New Award Shares not not As of December 31, 2021, 2021 Option Awards under the 2021 fifth 2021 not 2021 not 2021 four four 4 first three three 3 first one four 4 one 1 three 2020 The Board authorized and approved the revised proposed 2020 2020 January 19, 2021 ( 2020 2020 The 2020 four 2020 May 1, 2021 ( 2020 SGRP Shares plus first three 3 December 1, 2020, April 30, 2021 ( 2020 20 21 2020 one 1 2020 2020 The 2020 19 February 4, 2021. 2020 May 1, 2021, no Inducement Stock Award Summary On August 2, 2021 one 1 On August 2, 2021 one 1 On February 22, 2021, one 1 February 22, 2022. On August 31, 2020, twenty-five August 31, 2021, three 3 three August 31, 2021, August 31, 2024. 2008 2008 December 31, 2021 2020 Weighted- Weighted- Average Aggregate Average Remaining Intrinsic Exercise Contractual Value Option Awards Shares Price Term (Years) (Thousands) Outstanding at January 1, 2020 2,227,211 $ 1.22 4.83 $ 452 Granted – – – – Exercised/cancelled 57,500 1.00 – – Forfeited or expired 711,775 – – – Outstanding at December 31, 2020 1,457,936 $ 1.31 3.63 $ 113 Granted – – – – Exercised 87,712 1.08 – – Forfeited or expired 679,062 – – – Outstanding at December 31, 2021 691,162 $ 1.53 2.60 $ 72 Exercisable at December 31, 2021 691,162 $ 1.53 2.60 $ 72 No 2021 2008 December 31, 2021 2020 The Company recognized $13,000 and $37,000 in stock-based compensation expense relating to stock option awards during the years ended December 31, 2021 2020 December 31, 2021 2020 As of December 31, 2021 20 1 8 2018 December 31, 2021 2020 Weighted- Weighted- Average Aggregate Average Remaining Intrinsic Exercise Contractual Value Option Awards Shares Price Term (Years) (Thousands) Outstanding at January 1, 2020 555,000 0.89 8.88 – Granted – – – – Exercised/cancelled 18,750 1 – – Forfeited or expired 106,250 – – – Outstanding at December 31, 2020 430,000 $ 0.90 7.87 $ 8 Granted – – – – Exercised 60,000 0.85 – – Forfeited or expired 210,000 – – – Outstanding at December 31, 2021 160,000 $ 0.93 6.82 $ 31 Exercisable at December 31, 2021 118,750 $ 0.97 6.60 $ 31 No stock options were granted in 2021 2018 December 31, 2021 2020 The Company recognized $23,000 and $28,000 in stock-based compensation expense relating to stock option awards during the years ended December 31, 2021 2020 December 31, 2021 2020 As of December 31, 2021 1.0 2020 Plan Summary Following are the specific valuation assumptions used for options granted in 2021 2020 2020 2021 2020 Expected volatility 52.8 % 0.0 % Expected dividend yields 0.0 % 0.0 % Expected term (in years) 5 0 Risk free interest rate 1.0 % 0.0 % Expected forfeiture rate 4.0 % 0.0 % 2020 December 31, 2021 2020 Weighted- Weighted- Average Aggregate Average Remaining Intrinsic Exercise Contractual Value Option Awards Shares Price Term (Years) (Thousands) Outstanding at January 1, 2020 – – – – Granted – – – – Exercised/cancelled – – – – Forfeited or expired – – – – Outstanding at December 31, 2020 – $ – – $ – Granted 565,000 1.55 4.10 – Exercised – – – – Forfeited or expired 180,000 – – – Outstanding at December 31, 2021 385,000 $ 1.55 4.10 $ – Exercisable at December 31, 2021 – $ – – $ – The weighted-average grant-date fair value of stock option awards granted during the year ended December 31, 2021 December 31, 2021 2020 The Company recognized $57,000 and $0 in stock-based compensation expense relating to stock option awards during the years ended December 31, 2021 2020 December 31, 2021 2020 As of December 31, 2021 3.0 CFO Inducement Plan Summary CFO Inducement Plan Stock option award activity for the years ended December 31, 2021 2020 Weighted- Weighted- Average Aggregate Average Remaining Intrinsic Exercise Contractual Value Option Awards Shares Price Term (Years) (Thousands) Outstanding at January 1, 2020 – – – – Granted 200,000 0.85 9.67 – Exercised/cancelled – – – – Forfeited or expired – – – – Outstanding at December 31, 2020 200,000 $ $ 0.85 9.67 $ $ 60 Granted – – – – Exercised 50,000 0.85 – – Forfeited or expired – – – – Outstanding at December 31, 2021 150,000 $ $ 0.85 8.67 $ $ 57 Exercisable at December 31, 2021 – $ - – $ - The total intrinsic value of stock option awards exercised during the years ended December 31, 2021 2020 The Company recognized $22,000 and $7,000 in stock-based compensation expense relating to stock option awards during the years ended December 31, 2021 2020 December 31, 2021 2020 As of December 31, 2021 3.0 CEO Inducement Plan Summary Following are the specific valuation assumptions used for options granted in 2021 2020 2021 2020 Expected volatility 52.7 % 0.0 % Expected dividend yields 0.0 % 0.0 % Expected term (in years) 1 0 Risk free interest rate 0.76 % 0.0 % Expected forfeiture rate 6.0 % 0.0 % CEO Inducement Plan Stock option award activity for the years ended December 31, 2021 2020 Weighted- Weighted- Average Aggregate Average Remaining Intrinsic Exercise Contractual Value Option Awards Shares Price Term (Years) (Thousands) Outstanding at December 31, 2020 – $ – – $ – Granted 630,000 1.90 9.15 – Exercised – – – – Forfeited or expired – – – – Outstanding at December 31, 2021 630,000 $ 1.90 9.15 $ – Exercisable at December 31, 2021 – $ – – $ – The weighted-average grant-date fair value of stock option awards granted during the year ended December 31, 2021 no December 31, 2021 The Company recognized $509,000 in stock-based compensation expense relating to stock option awards during the years ended December 31, 2021 December 31, 2021 As of December 31, 2021 0.1 Restricted Stock Awards The restricted stock awards issued vest over one 1 The following table summarizes the activity for restricted stock Awards during the years ended December 31, 2021 2020 Weighted- Average Grant Date Fair Value Shares per Share Unvested at January 1, 2020 – $ - Granted – – Vested – – Forfeited – – Unvested at December 31, 2020 – $ - Granted 80,079 1.87 Vested – – Forfeited – – Unvested at December 31, 2021 80,079 $ 1.87 During the years ended December 31, 2021 2020 December 31, 2021 2020 During the years ended December 31, 2021 2020 $0 As of December 31, 2021 Employee Stock Purchase Plans In 2001, 2001 ESP Plan 2001 CSP Plan June 1, 2001. August 8, 2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2. The Company reports net revenues from operating income by reportable segment. Reportable segments are components of the Company for which separate financial information is available that is evaluated on a regular basis by the chief operating decision maker in deciding how to allocate resources and in assessing performance. The Company provides similar merchandising and marketing services throughout the world, operating within two ( 2 As discussed in Note 2, The accounting policies of each of the reportable segments are the same as those described in the Summary of Significant Accounting Policies. Management evaluates performance as follows (in thousands): Year Ended December 31, 2021 2020 Revenue, net: Domestic $ 100,326 $ 92,118 International 155,393 138,399 Total revenue $ 255,719 $ 230,517 Operating (loss) income: Domestic $ (4,228 ) $ 1,876 International 8,411 7,846 Total operating income $ 4,183 $ 9,722 Interest expense (income), net: Domestic $ 624 $ 650 International (39 ) 40 Total interest expense $ 585 $ 690 Other expense (income), net: Domestic $ 15 $ 8 International (525 ) (250 ) Total other (income), net $ (510 ) $ (242 ) Income (loss) before income tax expense: Domestic $ (5,672 ) $ 603 International 9,780 8,671 Total income before income tax expense $ 4,108 $ 9,274 Income tax expense (benefit): Domestic $ (1,332 ) $ 133 International 3,440 179 Total income tax expense $ 2,108 $ 312 Net income (loss): Domestic $ (4,340 ) $ 470 International 6,340 8,492 Total net income $ 2,000 $ 8,962 Net income attributable to non-controlling interest: Domestic $ (196 ) $ (883 ) International (3,583 ) (4,712 ) Total net income attributable to non-controlling interest $ (3,779 ) $ (5,595 ) Net (loss) income attributable to SPAR Group, Inc.: Domestic $ (3,730 ) $ 202 International 1,951 3,165 Total net (loss) income attributable to SPAR Group, Inc. $ (1,779 ) $ 3,367 Depreciation and amortization: Domestic $ 1,554 $ 1,620 International 529 510 Total depreciation and amortization $ 2,083 $ 2,130 Capital expenditures: Domestic $ 1,397 $ 1,360 International 325 240 Total capital expenditures $ 1,722 $ 1,600 There were no inter-company sales for 2021 2020 December 31, 2021 2020 Assets: United States $ 34,276 $ 31,675 International 54,740 52,354 Total assets $ 89,016 $ 84,029 Geographic Data Year Ended December 31, 2021 2020 Net international revenue: % of consolidated net revenue % of consolidated net revenue Brazil $ 55,219 21.6 % $ 49,940 21.7 % South Africa 35,498 13.9 28,235 12.2 Mexico 22,459 8.8 22,679 9.8 China 15,769 6.2 12,401 5.4 Japan 9,704 3.8 9,273 4.0 India 7,058 2.8 8,589 3.7 Canada 8,426 3.3 6,294 2.7 Australia 1,260 0.5 988 0.4 Total net international revenue $ 155,393 60.9 % $ 138,399 59.9 % Year Ended December 31, 2021 2020 Long lived assets: United States $ 4,487 $ 4,809 International 1,574 2,487 Total long lived assets $ 6,061 $ 7,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3. The following table sets forth the computations of basic and diluted net income per share (in thousands, except per share data): Year Ended December 31, 2021 2020 Numerator: Net (loss) income attributable to SPAR Group, Inc. $ (1,779 ) $ 3,367 Denominator: Shares used in basic net income per share calculation 21,266 21,110 Effect of diluted securities: Stock options and unvested restricted shares – 45 Shares used in diluted net income per share calculations 21,266 21,155 Basic net income per common share: $ (0.08 ) $ 0.16 Diluted net income per common share: $ (0.08 ) $ 0.16 For the year ended December 31,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shares in Thousands, $ in Thousands</t>
        </is>
      </c>
      <c r="B1" s="2" t="inlineStr">
        <is>
          <t>12 Months Ended</t>
        </is>
      </c>
    </row>
    <row r="2">
      <c r="B2" s="2" t="inlineStr">
        <is>
          <t>Dec. 31, 2021</t>
        </is>
      </c>
      <c r="C2" s="2" t="inlineStr">
        <is>
          <t>Dec. 31, 2020</t>
        </is>
      </c>
    </row>
    <row r="3">
      <c r="A3" s="4" t="inlineStr">
        <is>
          <t>Net revenues</t>
        </is>
      </c>
      <c r="B3" s="5" t="n">
        <v>255719</v>
      </c>
      <c r="C3" s="5" t="n">
        <v>230517</v>
      </c>
    </row>
    <row r="4">
      <c r="A4" s="4" t="inlineStr">
        <is>
          <t>Cost of revenues</t>
        </is>
      </c>
      <c r="B4" s="6" t="n">
        <v>208197</v>
      </c>
      <c r="C4" s="6" t="n">
        <v>185329</v>
      </c>
    </row>
    <row r="5">
      <c r="A5" s="4" t="inlineStr">
        <is>
          <t>Gross profit</t>
        </is>
      </c>
      <c r="B5" s="6" t="n">
        <v>47522</v>
      </c>
      <c r="C5" s="6" t="n">
        <v>45188</v>
      </c>
    </row>
    <row r="6">
      <c r="A6" s="4" t="inlineStr">
        <is>
          <t>Selling, general and administrative expense</t>
        </is>
      </c>
      <c r="B6" s="6" t="n">
        <v>36778</v>
      </c>
      <c r="C6" s="6" t="n">
        <v>33336</v>
      </c>
    </row>
    <row r="7">
      <c r="A7" s="4" t="inlineStr">
        <is>
          <t>Majority stockholders change of control agreement</t>
        </is>
      </c>
      <c r="B7" s="6" t="n">
        <v>4478</v>
      </c>
      <c r="C7" s="6" t="n">
        <v>0</v>
      </c>
    </row>
    <row r="8">
      <c r="A8" s="4" t="inlineStr">
        <is>
          <t>Depreciation and amortization</t>
        </is>
      </c>
      <c r="B8" s="6" t="n">
        <v>2083</v>
      </c>
      <c r="C8" s="6" t="n">
        <v>2130</v>
      </c>
    </row>
    <row r="9">
      <c r="A9" s="4" t="inlineStr">
        <is>
          <t>Operating income</t>
        </is>
      </c>
      <c r="B9" s="6" t="n">
        <v>4183</v>
      </c>
      <c r="C9" s="6" t="n">
        <v>9722</v>
      </c>
    </row>
    <row r="10">
      <c r="A10" s="4" t="inlineStr">
        <is>
          <t>Interest expense, net</t>
        </is>
      </c>
      <c r="B10" s="6" t="n">
        <v>585</v>
      </c>
      <c r="C10" s="6" t="n">
        <v>690</v>
      </c>
    </row>
    <row r="11">
      <c r="A11" s="4" t="inlineStr">
        <is>
          <t>Other (income) expense, net</t>
        </is>
      </c>
      <c r="B11" s="6" t="n">
        <v>-510</v>
      </c>
      <c r="C11" s="6" t="n">
        <v>-242</v>
      </c>
    </row>
    <row r="12">
      <c r="A12" s="4" t="inlineStr">
        <is>
          <t>Income before income tax expense</t>
        </is>
      </c>
      <c r="B12" s="6" t="n">
        <v>4108</v>
      </c>
      <c r="C12" s="6" t="n">
        <v>9274</v>
      </c>
    </row>
    <row r="13">
      <c r="A13" s="4" t="inlineStr">
        <is>
          <t>Income tax expense</t>
        </is>
      </c>
      <c r="B13" s="6" t="n">
        <v>2108</v>
      </c>
      <c r="C13" s="6" t="n">
        <v>312</v>
      </c>
    </row>
    <row r="14">
      <c r="A14" s="4" t="inlineStr">
        <is>
          <t>Net income</t>
        </is>
      </c>
      <c r="B14" s="6" t="n">
        <v>2000</v>
      </c>
      <c r="C14" s="6" t="n">
        <v>8962</v>
      </c>
    </row>
    <row r="15">
      <c r="A15" s="4" t="inlineStr">
        <is>
          <t>Less: Net (income) attributable to non-controlling interest</t>
        </is>
      </c>
      <c r="B15" s="6" t="n">
        <v>-3779</v>
      </c>
      <c r="C15" s="6" t="n">
        <v>-5595</v>
      </c>
    </row>
    <row r="16">
      <c r="A16" s="4" t="inlineStr">
        <is>
          <t>Net (loss) income attributable to SPAR Group, Inc.</t>
        </is>
      </c>
      <c r="B16" s="5" t="n">
        <v>-1779</v>
      </c>
      <c r="C16" s="5" t="n">
        <v>3367</v>
      </c>
    </row>
    <row r="17">
      <c r="A17" s="4" t="inlineStr">
        <is>
          <t>Basic (loss) income per common share attributable to SPAR Group, Inc. (in dollars per share)</t>
        </is>
      </c>
      <c r="B17" s="7" t="n">
        <v>-0.08</v>
      </c>
      <c r="C17" s="7" t="n">
        <v>0.16</v>
      </c>
    </row>
    <row r="18">
      <c r="A18" s="4" t="inlineStr">
        <is>
          <t>Diluted (loss) income per common share attributable to SPAR Group, Inc. (in dollars per share)</t>
        </is>
      </c>
      <c r="B18" s="7" t="n">
        <v>-0.08</v>
      </c>
      <c r="C18" s="7" t="n">
        <v>0.16</v>
      </c>
    </row>
    <row r="19">
      <c r="A19" s="4" t="inlineStr">
        <is>
          <t>Weighted average common shares – basic (in shares)</t>
        </is>
      </c>
      <c r="B19" s="6" t="n">
        <v>21266</v>
      </c>
      <c r="C19" s="6" t="n">
        <v>21110</v>
      </c>
    </row>
    <row r="20">
      <c r="A20" s="4" t="inlineStr">
        <is>
          <t>Weighted average common shares – diluted (in shares)</t>
        </is>
      </c>
      <c r="B20" s="6" t="n">
        <v>21266</v>
      </c>
      <c r="C20" s="6" t="n">
        <v>21155</v>
      </c>
    </row>
    <row r="21">
      <c r="A21" s="4" t="inlineStr">
        <is>
          <t>Net income</t>
        </is>
      </c>
      <c r="B21" s="5" t="n">
        <v>2000</v>
      </c>
      <c r="C21" s="5" t="n">
        <v>8962</v>
      </c>
    </row>
    <row r="22">
      <c r="A22" s="3" t="inlineStr">
        <is>
          <t>Other comprehensive (loss):</t>
        </is>
      </c>
    </row>
    <row r="23">
      <c r="A23" s="4" t="inlineStr">
        <is>
          <t>Foreign currency translation adjustments</t>
        </is>
      </c>
      <c r="B23" s="6" t="n">
        <v>-3724</v>
      </c>
      <c r="C23" s="6" t="n">
        <v>-1835</v>
      </c>
    </row>
    <row r="24">
      <c r="A24" s="4" t="inlineStr">
        <is>
          <t>Comprehensive (loss) income</t>
        </is>
      </c>
      <c r="B24" s="6" t="n">
        <v>-1724</v>
      </c>
      <c r="C24" s="6" t="n">
        <v>7127</v>
      </c>
    </row>
    <row r="25">
      <c r="A25" s="4" t="inlineStr">
        <is>
          <t>Less: Comprehensive (income) attributable to non-controlling interest</t>
        </is>
      </c>
      <c r="B25" s="6" t="n">
        <v>-1170</v>
      </c>
      <c r="C25" s="6" t="n">
        <v>-4057</v>
      </c>
    </row>
    <row r="26">
      <c r="A26" s="4" t="inlineStr">
        <is>
          <t>Comprehensive (loss) income attributable to SPAR Group, Inc.</t>
        </is>
      </c>
      <c r="B26" s="5" t="n">
        <v>-2894</v>
      </c>
      <c r="C26" s="5" t="n">
        <v>30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 Obligation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14. The Company is a lessee under certain operating leases for office space and equipment. ASC 842 Under ASC 842, Many of SPAR's equipment leases are short-term or cancellable with notice. SPAR’s office space leases have remaining lease terms between one eleven one 1 may no not may not not not Certain of SPAR’s leases include covenants that oblige SPAR, at its sole expense, to repair and maintain the leased asset periodically during the lease term. SPAR is not Many of SPAR's office space leases include fixed and variable payments. Variable payments relate to real estate taxes, insurance, operating expenses, and common area maintenance, which are usually billed at actual amounts incurred proportionate to SPAR's rented square feet of the building. Variable payments that do not not Some of SPAR's leases contain both lease and non-lease components. Fixed and variable payments are allocated to each component relative to observable or estimated standalone prices. SPAR measures its variable lease costs as the portion of variable payments that are allocated to lease components. SPAR measures its lease liability for each leased asset as the present value of lease payments, as defined in ASC 842, The components of SPAR's lease expenses for the years ended December 31, 2021 2020, Year Ended Year Ended Lease Costs Classification December 31, 2021 December 31, 2020 Operating lease cost Selling, General and Administrative Expense $ 1,013 $ 3,002 Short-term lease cost Selling, General and Administrative Expense 513 216 Variable costs Selling, General and Administrative Expense 175 56 Total lease cost $ 1,701 $ 3,274
Supplemental cash flow information related to SPAR’s leases for the years ended
December 31, 2021 2020
Year Ended Year Ended December 31, 2021 December 31, 2020 Cash paid for amounts included in the measurement of lease liabilities Operating cash flows from operating leases $ 1,543 $ 3,232 Right-of-use assets obtained in exchange for lease obligations Operating leases $ 2,172 $ 368
Leases December 31, 2021 December 31, 2020 Assets: Operating lease right-of-use assets 1,781 2,900 Liabilities: Current portion of operating lease liabilities 1,019 1,398 Non-current portion of operating lease liabilities 762 1,502 Total operating lease liabilities 1,781 2,900 Weighted average remaining lease term - operating leases (in years) 4.92 2.95 Weighted average discount rate - operating leases 24.0 % 9.9 % At December 31, 2021, For the Year Ended December 31, Amount 2022 1,019 2023 384 2024 247 2025 392 2026 45 Thereafter 96 Total future operating lease liability 2,183 Less: amount representing interest 402 Present value of operating lease liabilities 1,7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15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5. See Change of Control, Voting and Restricted Stock Agreement 10 ,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Schedule II – Valuation and Qualifying Accounts (In thousands) Balance at Beginning of Period (Recovered From)/Charged to Costs and Expenses Deductions(1) Balance at End of Period Year Ended December 31, 2021 Deducted from asset accounts: Allowance for doubtful accounts $ 563 128 127 $ 564 Valuation allowance for deferred tax asset 397 81 - 478 Year Ended December 31, 2020 Deducted from asset accounts: Allowance for doubtful accounts $ 438 330 205 $ 563 Valuation allowance for deferred tax asset 2,511 44 2,158 397 ( 1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mpany consolidates its 100% 51% 810 FASB ASC</t>
        </is>
      </c>
    </row>
    <row r="5">
      <c r="A5" s="4" t="inlineStr">
        <is>
          <t>Reclassification, Comparability Adjustment [Policy Text Block]</t>
        </is>
      </c>
      <c r="B5" s="4" t="inlineStr">
        <is>
          <t>Immaterial Revisions Subsequent to the issuance of the Company’s December 31, 2020 2020 1 2020 2020 2020. 5 12 2 2020 2020 December 31, 2020, 5 3 2020 2020 4 December 31, 2020, three March 31, 2021 March 31, 2020, six June 30, 2021 June 30, 2020, nine September 30, 2021 September 30, 2020. The Company assessed the materiality of the errors above considering both the qualitative and quantitative factors and determined that the adjustments are not three March 31, 2021 2020, six June 30, 2021 2020, nine September 30, 2021 2020, December 31, 2020. The effect of the revisions on the Company’s previously issued Consolidated Statements of Cash Flows for the year ended December 31, 2020 ﻿ Year Ended December 31, 2020 As Previously Reported Adjustments As Revised Cash flows from financing activities Net Borrowing on lines of credit $ 466 $ (466) $ - Borrowings under line of credit - 61,398 61,398 Repayments under line of credit - (60,932) (60,932) ﻿ Year Ended December 31, 2020 Supplemental disclosure of cash flows information As Previously Reported Adjustments As Revised Income taxes paid $ 184 $ 1,108 $ 1,292 The effects of the revisions on the line items within the Company’s consolidated statements of cash flows for the three March 31, 2021 2020, six June 30, 2021 2020, nine September 30, 2021 2020 Three Months Ended March 30, 2021 Three Months Ended March 30, 2020 As Previously Reported Adjustments As Revised As Previously Reported Adjustments As Revised Cash flows from financing activities Net Borrowing on lines of credit $ 3,646 $ (3,646) $ - $ 1,786 $ (1,786) $ - Borrowings under line of credit - 15,715 15,715 - 14,868 14,868 Repayments under line of credit - (12,069) (12,069) - (13,082) (13,082) Six Months Ended June 30, 2021 Six Months Ended June 30, 2020 As Previously Reported Adjustments As Revised As Previously Reported Adjustments As Revised Cash flows from financing activities Net Borrowing on lines of credit $ 2,093 $ (2,093) $ - $ (792) $ 792 $ - Borrowings under line of credit - 35,298 35,298 - 28,791 28,791 Repayments under line of credit - (33,205) (33,205) - (29,583) (29,583) Nine Months Ended September 30, 2021 Nine Months Ended September 30, 2020 As Previously Reported Adjustments As Revised As Previously Reported Adjustments As Revised Cash flows from financing activities Net Borrowing on lines of credit $ 4,535 $ (4,535) $ - $ 3,209 $ (3,209) $ - Borrowings under line of credit - 58,045 58,045 - 45,150 45,150 Repayments under line of credit - (53,510) (53,510) - (41,941) (41,941) Three months ended March 31, 2021 Supplemental disclosure of cash flows information As previously reported Adjustments As revised Income taxes paid $ 44 $ 506 $ 550 Six months ended June 30, 2021 Supplemental disclosure of cash flows information As previously reported Adjustments As revised Income taxes paid $ 238 $ 1,100 $ 1,338 Nine months ended September 30, 2021 Supplemental disclosure of cash flows information As previously reported Adjustments As revised Income taxes paid $ 275 $ 1,547 $ 1,822 These immaterial adjustments had no</t>
        </is>
      </c>
    </row>
    <row r="6">
      <c r="A6" s="4" t="inlineStr">
        <is>
          <t>Consolidation, Variable Interest Entity, Policy [Policy Text Block]</t>
        </is>
      </c>
      <c r="B6" s="4" t="inlineStr">
        <is>
          <t>Accounting for Joint Venture Subsidiarie s For the Company’s less than wholly owned subsidiaries, the Company first VIE 810 Based on the Company’s analysis for each of its 51% 49% not</t>
        </is>
      </c>
    </row>
    <row r="7">
      <c r="A7" s="4" t="inlineStr">
        <is>
          <t>Use of Estimates, Policy [Policy Text Block]</t>
        </is>
      </c>
      <c r="B7" s="4" t="inlineStr">
        <is>
          <t>Use of Estimates The preparation of the consolidated financial statements in conformity with accounting principles generally accepted in the US (“ GAAP</t>
        </is>
      </c>
    </row>
    <row r="8">
      <c r="A8" s="4" t="inlineStr">
        <is>
          <t>Cash and Cash Equivalents, Policy [Policy Text Block]</t>
        </is>
      </c>
      <c r="B8" s="4" t="inlineStr">
        <is>
          <t>Cash Equivalents The Company considers all highly liquid short-term investments with original maturities of three 3</t>
        </is>
      </c>
    </row>
    <row r="9">
      <c r="A9" s="4" t="inlineStr">
        <is>
          <t>Concentration Risk, Credit Risk, Policy [Policy Text Block]</t>
        </is>
      </c>
      <c r="B9" s="4" t="inlineStr">
        <is>
          <t>Concentration of Credit Risk The Company maintains cash balances with high quality financial institutions and periodically evaluates the creditworthiness of such institutions and believes that the Company is not</t>
        </is>
      </c>
    </row>
    <row r="10">
      <c r="A10" s="4" t="inlineStr">
        <is>
          <t>Revenue [Policy Text Block]</t>
        </is>
      </c>
      <c r="B10" s="4" t="inlineStr">
        <is>
          <t>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The Company records revenue from contracts with its customers through the execution of a Master Service Agreement (“ MSA SOW “Contract five 5 All of the Company’s Contracts with customers have a duration of one 1 90% 30</t>
        </is>
      </c>
    </row>
    <row r="11">
      <c r="A11" s="4" t="inlineStr">
        <is>
          <t>Receivable [Policy Text Block]</t>
        </is>
      </c>
      <c r="B11" s="4" t="inlineStr">
        <is>
          <t>Unbilled Accounts Receivable Unbilled accounts receivable represents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64,000 and $563,000 at December 31, 2021 2020 December 31, 2021 2020</t>
        </is>
      </c>
    </row>
    <row r="12">
      <c r="A12" s="4" t="inlineStr">
        <is>
          <t>Lessee, Leases [Policy Text Block]</t>
        </is>
      </c>
      <c r="B12" s="4" t="inlineStr">
        <is>
          <t xml:space="preserve">Leases The Company’s Right-of-use (“ ROU not may </t>
        </is>
      </c>
    </row>
    <row r="13">
      <c r="A13" s="4" t="inlineStr">
        <is>
          <t>Property, Plant and Equipment, Policy [Policy Text Block]</t>
        </is>
      </c>
      <c r="B13" s="4" t="inlineStr">
        <is>
          <t>Property and Equipment and Depreciation Property and equipment, including leasehold improvements, are stated at cost. Depreciation is calculated on a straight-line basis over estimated useful lives of the related assets, which range from three 3 seven 7 three 3 seven three five three fifteen December 31, 2021 2020</t>
        </is>
      </c>
    </row>
    <row r="14">
      <c r="A14" s="4" t="inlineStr">
        <is>
          <t>Internal Use Software, Policy [Policy Text Block]</t>
        </is>
      </c>
      <c r="B14" s="4" t="inlineStr">
        <is>
          <t>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3 The Company capitalized $1.2 million of costs related to software developed for internal use in 2021 2020 December 31, 2021 2020</t>
        </is>
      </c>
    </row>
    <row r="15">
      <c r="A15" s="4" t="inlineStr">
        <is>
          <t>Impairment or Disposal of Long-Lived Assets, Policy [Policy Text Block]</t>
        </is>
      </c>
      <c r="B15" s="4" t="inlineStr">
        <is>
          <t xml:space="preserve">Impairment of Long-Lived Assets The Company continually monitors events and changes in circumstances that could indicate that the carrying amounts of the Company’s property and equipment and intangible assets subjected to amortization may not not may </t>
        </is>
      </c>
    </row>
    <row r="16">
      <c r="A16" s="4" t="inlineStr">
        <is>
          <t>Goodwill and Intangible Assets, Goodwill, Policy [Policy Text Block]</t>
        </is>
      </c>
      <c r="B16" s="4" t="inlineStr">
        <is>
          <t>Goodwill Goodwill may Goodwill is subject to annual impairment tests and interim impairment tests if impairment indicators are present. The impairment tests require the Company to first not not not, not not one December 31, 2021 2020 1 2021 2022 not December 31, 2021, $1,962.</t>
        </is>
      </c>
    </row>
    <row r="17">
      <c r="A17" s="4" t="inlineStr">
        <is>
          <t>Share-based Payment Arrangement [Policy Text Block]</t>
        </is>
      </c>
      <c r="B17" s="4" t="inlineStr">
        <is>
          <t>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21 2020</t>
        </is>
      </c>
    </row>
    <row r="18">
      <c r="A18" s="4" t="inlineStr">
        <is>
          <t>Fair Value Measurement, Policy [Policy Text Block]</t>
        </is>
      </c>
      <c r="B18" s="4" t="inlineStr">
        <is>
          <t>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3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21 2020 2</t>
        </is>
      </c>
    </row>
    <row r="19">
      <c r="A19" s="4" t="inlineStr">
        <is>
          <t>Income Tax, Policy [Policy Text Block]</t>
        </is>
      </c>
      <c r="B19" s="4" t="inlineStr">
        <is>
          <t>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t>
        </is>
      </c>
    </row>
    <row r="20">
      <c r="A20" s="4" t="inlineStr">
        <is>
          <t>Earnings Per Share, Policy [Policy Text Block]</t>
        </is>
      </c>
      <c r="B20" s="4" t="inlineStr">
        <is>
          <t>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t>
        </is>
      </c>
    </row>
    <row r="21">
      <c r="A21" s="4" t="inlineStr">
        <is>
          <t>Foreign Currency Transactions and Translations Policy [Policy Text Block]</t>
        </is>
      </c>
      <c r="B21" s="4" t="inlineStr">
        <is>
          <t>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t>
        </is>
      </c>
    </row>
    <row r="22">
      <c r="A22" s="4" t="inlineStr">
        <is>
          <t>New Accounting Pronouncements, Policy [Policy Text Block]</t>
        </is>
      </c>
      <c r="B22" s="4" t="inlineStr">
        <is>
          <t>New Accounting Pronouncements Recently Adopted In December 2019, 2019 12 740 December 15, 2020, no 2019 12. Not In June 2016, No. 2016 13, 326 326 not 326 January 1, 2020, November 2019, December 15, 2022 not 3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Error Corrections and Prior Period Adjustments [Table Text Block]</t>
        </is>
      </c>
      <c r="B4" s="4" t="inlineStr">
        <is>
          <t>﻿ Year Ended December 31, 2020 As Previously Reported Adjustments As Revised Cash flows from financing activities Net Borrowing on lines of credit $ 466 $ (466) $ - Borrowings under line of credit - 61,398 61,398 Repayments under line of credit - (60,932) (60,932) ﻿ Year Ended December 31, 2020 Supplemental disclosure of cash flows information As Previously Reported Adjustments As Revised Income taxes paid $ 184 $ 1,108 $ 1,292 Three Months Ended March 30, 2021 Three Months Ended March 30, 2020 As Previously Reported Adjustments As Revised As Previously Reported Adjustments As Revised Cash flows from financing activities Net Borrowing on lines of credit $ 3,646 $ (3,646) $ - $ 1,786 $ (1,786) $ - Borrowings under line of credit - 15,715 15,715 - 14,868 14,868 Repayments under line of credit - (12,069) (12,069) - (13,082) (13,082) Six Months Ended June 30, 2021 Six Months Ended June 30, 2020 As Previously Reported Adjustments As Revised As Previously Reported Adjustments As Revised Cash flows from financing activities Net Borrowing on lines of credit $ 2,093 $ (2,093) $ - $ (792) $ 792 $ - Borrowings under line of credit - 35,298 35,298 - 28,791 28,791 Repayments under line of credit - (33,205) (33,205) - (29,583) (29,583) Nine Months Ended September 30, 2021 Nine Months Ended September 30, 2020 As Previously Reported Adjustments As Revised As Previously Reported Adjustments As Revised Cash flows from financing activities Net Borrowing on lines of credit $ 4,535 $ (4,535) $ - $ 3,209 $ (3,209) $ - Borrowings under line of credit - 58,045 58,045 - 45,150 45,150 Repayments under line of credit - (53,510) (53,510) - (41,941) (41,941) Three months ended March 31, 2021 Supplemental disclosure of cash flows information As previously reported Adjustments As revised Income taxes paid $ 44 $ 506 $ 550 Six months ended June 30, 2021 Supplemental disclosure of cash flows information As previously reported Adjustments As revised Income taxes paid $ 238 $ 1,100 $ 1,338 Nine months ended September 30, 2021 Supplemental disclosure of cash flows information As previously reported Adjustments As revised Income taxes paid $ 275 $ 1,547 $ 1,8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pplemental Balance Sheet Information (in Thousand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Accounts receivable, net, consists of the following: 2021 2020 Trade $ 44,424 $ 37,502 Unbilled 8,168 7,369 Non-trade 2,143 2,606 54,735 47,477 Less allowance for doubtful accounts (564 ) (563 ) Accounts receivable, net $ 54,171 $ 46,914 </t>
        </is>
      </c>
    </row>
    <row r="5">
      <c r="A5" s="4" t="inlineStr">
        <is>
          <t>Schedule Of Property Plant And Equipment [Table Text Block]</t>
        </is>
      </c>
      <c r="B5" s="4" t="inlineStr">
        <is>
          <t xml:space="preserve">December 31, Property and equipment consist of the following: 2021 2020 Equipment $ 4,741 $ 4,322 Furniture and fixtures 2,319 2,307 Leasehold improvements 351 326 Capitalized software development costs 15,823 14,680 23,234 21,635 Less accumulated depreciation and amortization (20,305 ) (18,840 ) Property and equipment, net $ 2,929 $ 2,795 </t>
        </is>
      </c>
    </row>
    <row r="6">
      <c r="A6" s="4" t="inlineStr">
        <is>
          <t>Schedule of Goodwill [Table Text Block]</t>
        </is>
      </c>
      <c r="B6" s="4" t="inlineStr">
        <is>
          <t xml:space="preserve">United States International Total Goodwill: Balance December 31, 2019 $ 3,150 $ 634 $ 3,784 Change in goodwill due to impact of foreign currency – (24 ) (24 ) Balance December 31, 2020 $ 3,150 $ 610 $ 3,760 Purchase of interest in subsidiary – 394 394 Change in goodwill due to impact of foreign currency – 12 12 Balance December 31, 2021 $ 3,150 $ 1,016 $ 4,166 </t>
        </is>
      </c>
    </row>
    <row r="7">
      <c r="A7" s="4" t="inlineStr">
        <is>
          <t>Schedule of Finite-Lived Intangible Assets [Table Text Block]</t>
        </is>
      </c>
      <c r="B7" s="4" t="inlineStr">
        <is>
          <t xml:space="preserve">December 31, Intangible assets consist of the following: 2021 2020 Customer contracts and lists $ 3,362 $ 2,731 Trade names 900 900 Patents 870 870 Non-compete 520 520 5,652 5,021 Less accumulated amortization (3,357 ) (2,766 ) Intangible assets, net $ 2,295 $ 2,255 </t>
        </is>
      </c>
    </row>
    <row r="8">
      <c r="A8" s="4" t="inlineStr">
        <is>
          <t>Schedule of Finite-Lived Intangible Assets, Future Amortization Expense [Table Text Block]</t>
        </is>
      </c>
      <c r="B8" s="4" t="inlineStr">
        <is>
          <t xml:space="preserve">Year Amount 2022 472 2023 333 2024 272 2025 186 2026 186 Thereafter 846 Total $ 2,295 </t>
        </is>
      </c>
    </row>
    <row r="9">
      <c r="A9" s="4" t="inlineStr">
        <is>
          <t>Schedule of Accounts Payable and Accrued Liabilities [Table Text Block]</t>
        </is>
      </c>
      <c r="B9" s="4" t="inlineStr">
        <is>
          <t xml:space="preserve">December 31, Accrued expenses and other current liabilities: 2021 2020 Taxes payable $ 2,397 $ 6,053 Accrued salaries and wages 8,082 7,632 Accrued accounting and legal expenses 1,251 1,389 Litigation settlement (Director Retirement) – 650 Accrued third party labor 1,927 1,795 Majority stockholders change of control agreement 4,478 - Other 3,896 1,226 Accrued expenses and other current liabilities $ 22,031 $ 18,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Credit Facilities (Tables)</t>
        </is>
      </c>
      <c r="B1" s="2" t="inlineStr">
        <is>
          <t>12 Months Ended</t>
        </is>
      </c>
    </row>
    <row r="2">
      <c r="B2" s="2" t="inlineStr">
        <is>
          <t>Dec. 31, 2021</t>
        </is>
      </c>
    </row>
    <row r="3">
      <c r="A3" s="3" t="inlineStr">
        <is>
          <t>Notes Tables</t>
        </is>
      </c>
    </row>
    <row r="4">
      <c r="A4" s="4" t="inlineStr">
        <is>
          <t>Schedule of Debt [Table Text Block]</t>
        </is>
      </c>
      <c r="B4" s="4" t="inlineStr">
        <is>
          <t>Effective Interest Rate as of Used Availability: December 31, 2021 2022 2023 USA – North Mill Capital 5.38 % 9,680 – USA – Resource Plus Sellers 1.87 % 300 700 Australia – National Australia Bank 6.76 % 118 – China – People’s Bank of China 3.71 % 157 – China – Industrial Bank 6.17 % 472 – China – Industrial and Commercial Bank of China 4.23 % 315 – China – Construction Bank 5.33 % – – Mexico – Ve Por Mas 7.76 % – – Mexico – Bancomer Bank 9.92 % – – Total $ 11,042 $ 700</t>
        </is>
      </c>
    </row>
    <row r="5">
      <c r="A5" s="4" t="inlineStr">
        <is>
          <t>Credit And Debt Facilities Unused Availability [Table Text Block]</t>
        </is>
      </c>
      <c r="B5" s="4" t="inlineStr">
        <is>
          <t xml:space="preserve">December 31, 2021 December 31, 2020 Unused Availability: United States, (excluding Resource Plus facility) $ 5,319 $ 10,238 Mexico 743 262 China 157 – Australia 455 463 Total Unused Availability $ 6,674 $ 10,9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Domestic $ (5,672 ) $ 603 Foreign 9,780 8,671 Total: $ 4,108 $ 9,274 Year Ended December 31, 2021 2020 Current: Federal $ - $ 473 Foreign 2,438 (218 ) State 117 35 Deferred: Federal (654 ) (81 ) Foreign 219 (7 ) State (12 ) 110 Net expense $ 2,108 $ 312 </t>
        </is>
      </c>
    </row>
    <row r="5">
      <c r="A5" s="4" t="inlineStr">
        <is>
          <t>Schedule of Effective Income Tax Rate Reconciliation [Table Text Block]</t>
        </is>
      </c>
      <c r="B5" s="4" t="inlineStr">
        <is>
          <t>Year Ended December 31, 2021 Rate 2020 Rate Provision for income taxes at federal statutory rate $ 863 21.0 % $ 1,947 21.0 % State income taxes, net of federal benefit 68 1.6 % 144 1.6 % Permanent differences 74 1.8 % 56 0.6 % Foreign tax rate differential 731 17.8 % 112 1.2 % GILTI tax 401 9.7 % 344 3.7 % 2018 and 2019 impact of high tax exception - 0.0 % (545 ) -5.9 % Brazil Deferred Tax Allowance Release - 0.0 % (2,158 ) -23.3 % Other (29 ) - 0.6 % 412 4.4 % Net expense $ 2,108 51.3 % $ 312 3.3 %</t>
        </is>
      </c>
    </row>
    <row r="6">
      <c r="A6" s="4" t="inlineStr">
        <is>
          <t>Schedule of Deferred Tax Assets and Liabilities [Table Text Block]</t>
        </is>
      </c>
      <c r="B6" s="4" t="inlineStr">
        <is>
          <t xml:space="preserve">Deferred taxes consist of the following (in thousands): December 31, 2021 2020 Deferred tax assets: Net operating loss carry forwards $ 4,144 $ 3,541 Federal Research and Development Credit 240 240 Deferred revenue 330 – Accrued payroll 217 445 Payroll taxes payable 100 457 Outside basis in domestic partnership 92 92 Allowance for doubtful accounts and other receivable 93 98 Share-based compensation expense 407 434 Depreciation 156 16 Lease liabilities 453 782 Other 343 315 Valuation allowance (478 ) (397 ) Total deferred tax assets 6,097 6,023 Deferred tax liabilities: Goodwill &amp; Intangible assets of subsidiaries 700 558 Capitalized software development costs 476 482 Right To use assets 453 782 Total deferred tax liabilities 1,629 1,822 Net deferred taxes $ 4,468 $ 4,201 </t>
        </is>
      </c>
    </row>
    <row r="7">
      <c r="A7" s="4" t="inlineStr">
        <is>
          <t>Summary of Income Tax Contingencies [Table Text Block]</t>
        </is>
      </c>
      <c r="B7" s="4" t="inlineStr">
        <is>
          <t xml:space="preserve">Year Ended December 31, 2021 2020 Beginning balance $ 13 $ 8 Current year provision $ 29 $ 5 Removal for tax provisions of prior years $ - – Ending balance $ 42 $ 13 </t>
        </is>
      </c>
    </row>
    <row r="8">
      <c r="A8" s="4" t="inlineStr">
        <is>
          <t>Schedule Of Tax Reserves [Table Text Block]</t>
        </is>
      </c>
      <c r="B8" s="4" t="inlineStr">
        <is>
          <t xml:space="preserve">Taxes Interest Penalty Total Tax Liability Domestic State $ 42 $ 14 $ 13 $ 69 Federal – – – – International – – – – Total reserve $ 42 $ 14 $ 13 $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Year Ended December 31, 2021 2020 Services provided by affiliates: National Store Retail Services (NSRS) $ 3,799 $ 4,805 National Remodel &amp; Setup Services (NRSS) 3,484 - Consulting and administrative services (RJ Holdings) 567 939 Office lease expenses (RJ Holdings) 248 248 Office and vehicle rental expenses (MPT, MCPT, MHT) 115 1,470 Consulting and administrative fees (SPARFACTS) 325 210 Other 151 201 Total services provided by affiliates $ 8,689 $ 7,873 Due to affiliates consists of the following (in thousands): December 31, 2021 2020 Loans to local investors: China (included in Other receivables) $ - $ 613 Loans from local investors:(1) China $ 1,784 $ 1,746 Mexico 623 623 Australia 597 586 South Africa - 415 Resource Plus 266 266 Brazil - 139 Total due to affiliates $ 3,270 $ 3,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1 - Stock Based Compensation and Other Pla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Weighted- Weighted- Average Aggregate Average Remaining Intrinsic Exercise Contractual Value Option Awards Shares Price Term (Years) (Thousands) Outstanding at January 1, 2020 2,227,211 $ 1.22 4.83 $ 452 Granted – – – – Exercised/cancelled 57,500 1.00 – – Forfeited or expired 711,775 – – – Outstanding at December 31, 2020 1,457,936 $ 1.31 3.63 $ 113 Granted – – – – Exercised 87,712 1.08 – – Forfeited or expired 679,062 – – – Outstanding at December 31, 2021 691,162 $ 1.53 2.60 $ 72 Exercisable at December 31, 2021 691,162 $ 1.53 2.60 $ 72 Weighted- Weighted- Average Aggregate Average Remaining Intrinsic Exercise Contractual Value Option Awards Shares Price Term (Years) (Thousands) Outstanding at January 1, 2020 555,000 0.89 8.88 – Granted – – – – Exercised/cancelled 18,750 1 – – Forfeited or expired 106,250 – – – Outstanding at December 31, 2020 430,000 $ 0.90 7.87 $ 8 Granted – – – – Exercised 60,000 0.85 – – Forfeited or expired 210,000 – – – Outstanding at December 31, 2021 160,000 $ 0.93 6.82 $ 31 Exercisable at December 31, 2021 118,750 $ 0.97 6.60 $ 31 Weighted- Weighted- Average Aggregate Average Remaining Intrinsic Exercise Contractual Value Option Awards Shares Price Term (Years) (Thousands) Outstanding at January 1, 2020 – – – – Granted – – – – Exercised/cancelled – – – – Forfeited or expired – – – – Outstanding at December 31, 2020 – $ – – $ – Granted 565,000 1.55 4.10 – Exercised – – – – Forfeited or expired 180,000 – – – Outstanding at December 31, 2021 385,000 $ 1.55 4.10 $ – Exercisable at December 31, 2021 – $ – – $ – Weighted- Weighted- Average Aggregate Average Remaining Intrinsic Exercise Contractual Value Option Awards Shares Price Term (Years) (Thousands) Outstanding at January 1, 2020 – – – – Granted 200,000 0.85 9.67 – Exercised/cancelled – – – – Forfeited or expired – – – – Outstanding at December 31, 2020 200,000 $ $ 0.85 9.67 $ $ 60 Granted – – – – Exercised 50,000 0.85 – – Forfeited or expired – – – – Outstanding at December 31, 2021 150,000 $ $ 0.85 8.67 $ $ 57 Exercisable at December 31, 2021 – $ - – $ - Weighted- Weighted- Average Aggregate Average Remaining Intrinsic Exercise Contractual Value Option Awards Shares Price Term (Years) (Thousands) Outstanding at December 31, 2020 – $ – – $ – Granted 630,000 1.90 9.15 – Exercised – – – – Forfeited or expired – – – – Outstanding at December 31, 2021 630,000 $ 1.90 9.15 $ – Exercisable at December 31, 2021 – $ – – $ –</t>
        </is>
      </c>
    </row>
    <row r="5">
      <c r="A5" s="4" t="inlineStr">
        <is>
          <t>Share-based Payment Arrangement, Restricted Stock and Restricted Stock Unit, Activity [Table Text Block]</t>
        </is>
      </c>
      <c r="B5" s="4" t="inlineStr">
        <is>
          <t xml:space="preserve">Weighted- Average Grant Date Fair Value Shares per Share Unvested at January 1, 2020 – $ - Granted – – Vested – – Forfeited – – Unvested at December 31, 2020 – $ - Granted 80,079 1.87 Vested – – Forfeited – – Unvested at December 31, 2021 80,079 $ 1.87 </t>
        </is>
      </c>
    </row>
    <row r="6">
      <c r="A6" s="4" t="inlineStr">
        <is>
          <t>CEO Inducement Plan [Member]</t>
        </is>
      </c>
    </row>
    <row r="7">
      <c r="A7" s="3" t="inlineStr">
        <is>
          <t>Notes Tables</t>
        </is>
      </c>
    </row>
    <row r="8">
      <c r="A8" s="4" t="inlineStr">
        <is>
          <t>Schedule of Share-based Payment Award, Stock Options, Valuation Assumptions [Table Text Block]</t>
        </is>
      </c>
      <c r="B8" s="4" t="inlineStr">
        <is>
          <t>2021 2020 Expected volatility 52.7 % 0.0 % Expected dividend yields 0.0 % 0.0 % Expected term (in years) 1 0 Risk free interest rate 0.76 % 0.0 % Expected forfeiture rate 6.0 % 0.0 %</t>
        </is>
      </c>
    </row>
    <row r="9">
      <c r="A9" s="4" t="inlineStr">
        <is>
          <t>The 2020 Plan [Member]</t>
        </is>
      </c>
    </row>
    <row r="10">
      <c r="A10" s="3" t="inlineStr">
        <is>
          <t>Notes Tables</t>
        </is>
      </c>
    </row>
    <row r="11">
      <c r="A11" s="4" t="inlineStr">
        <is>
          <t>Schedule of Share-based Payment Award, Stock Options, Valuation Assumptions [Table Text Block]</t>
        </is>
      </c>
      <c r="B11" s="4" t="inlineStr">
        <is>
          <t>2021 2020 Expected volatility 52.8 % 0.0 % Expected dividend yields 0.0 % 0.0 % Expected term (in years) 5 0 Risk free interest rate 1.0 % 0.0 % Expected forfeiture rate 4.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13473</v>
      </c>
      <c r="C3" s="5" t="n">
        <v>15972</v>
      </c>
    </row>
    <row r="4">
      <c r="A4" s="4" t="inlineStr">
        <is>
          <t>Accounts receivable, net</t>
        </is>
      </c>
      <c r="B4" s="6" t="n">
        <v>54171</v>
      </c>
      <c r="C4" s="6" t="n">
        <v>46914</v>
      </c>
    </row>
    <row r="5">
      <c r="A5" s="4" t="inlineStr">
        <is>
          <t>Prepaid expenses and other current assets</t>
        </is>
      </c>
      <c r="B5" s="6" t="n">
        <v>4382</v>
      </c>
      <c r="C5" s="6" t="n">
        <v>3631</v>
      </c>
    </row>
    <row r="6">
      <c r="A6" s="4" t="inlineStr">
        <is>
          <t>Total current assets</t>
        </is>
      </c>
      <c r="B6" s="6" t="n">
        <v>72026</v>
      </c>
      <c r="C6" s="6" t="n">
        <v>66517</v>
      </c>
    </row>
    <row r="7">
      <c r="A7" s="4" t="inlineStr">
        <is>
          <t>Property and equipment, net</t>
        </is>
      </c>
      <c r="B7" s="6" t="n">
        <v>2929</v>
      </c>
      <c r="C7" s="6" t="n">
        <v>2795</v>
      </c>
    </row>
    <row r="8">
      <c r="A8" s="4" t="inlineStr">
        <is>
          <t>Operating lease right-of-use assets</t>
        </is>
      </c>
      <c r="B8" s="6" t="n">
        <v>1781</v>
      </c>
      <c r="C8" s="6" t="n">
        <v>2900</v>
      </c>
    </row>
    <row r="9">
      <c r="A9" s="4" t="inlineStr">
        <is>
          <t>Goodwill</t>
        </is>
      </c>
      <c r="B9" s="6" t="n">
        <v>4166</v>
      </c>
      <c r="C9" s="6" t="n">
        <v>3760</v>
      </c>
    </row>
    <row r="10">
      <c r="A10" s="4" t="inlineStr">
        <is>
          <t>Intangible assets, net</t>
        </is>
      </c>
      <c r="B10" s="6" t="n">
        <v>2295</v>
      </c>
      <c r="C10" s="6" t="n">
        <v>2255</v>
      </c>
    </row>
    <row r="11">
      <c r="A11" s="4" t="inlineStr">
        <is>
          <t>Deferred income taxes</t>
        </is>
      </c>
      <c r="B11" s="6" t="n">
        <v>4468</v>
      </c>
      <c r="C11" s="6" t="n">
        <v>4201</v>
      </c>
    </row>
    <row r="12">
      <c r="A12" s="4" t="inlineStr">
        <is>
          <t>Other assets</t>
        </is>
      </c>
      <c r="B12" s="6" t="n">
        <v>1351</v>
      </c>
      <c r="C12" s="6" t="n">
        <v>1601</v>
      </c>
    </row>
    <row r="13">
      <c r="A13" s="4" t="inlineStr">
        <is>
          <t>Total assets</t>
        </is>
      </c>
      <c r="B13" s="6" t="n">
        <v>89016</v>
      </c>
      <c r="C13" s="6" t="n">
        <v>84029</v>
      </c>
    </row>
    <row r="14">
      <c r="A14" s="3" t="inlineStr">
        <is>
          <t>Liabilities and equity</t>
        </is>
      </c>
    </row>
    <row r="15">
      <c r="A15" s="4" t="inlineStr">
        <is>
          <t>Accounts payable</t>
        </is>
      </c>
      <c r="B15" s="6" t="n">
        <v>8943</v>
      </c>
      <c r="C15" s="6" t="n">
        <v>7859</v>
      </c>
    </row>
    <row r="16">
      <c r="A16" s="4" t="inlineStr">
        <is>
          <t>Accrued expenses and other current liabilities</t>
        </is>
      </c>
      <c r="B16" s="6" t="n">
        <v>22031</v>
      </c>
      <c r="C16" s="6" t="n">
        <v>18745</v>
      </c>
    </row>
    <row r="17">
      <c r="A17" s="4" t="inlineStr">
        <is>
          <t>Due to affiliates</t>
        </is>
      </c>
      <c r="B17" s="6" t="n">
        <v>3270</v>
      </c>
      <c r="C17" s="6" t="n">
        <v>3775</v>
      </c>
    </row>
    <row r="18">
      <c r="A18" s="4" t="inlineStr">
        <is>
          <t>Customer incentives and deposits</t>
        </is>
      </c>
      <c r="B18" s="6" t="n">
        <v>3901</v>
      </c>
      <c r="C18" s="6" t="n">
        <v>1799</v>
      </c>
    </row>
    <row r="19">
      <c r="A19" s="4" t="inlineStr">
        <is>
          <t>Lines of credit and short-term loans</t>
        </is>
      </c>
      <c r="B19" s="6" t="n">
        <v>11042</v>
      </c>
      <c r="C19" s="6" t="n">
        <v>9329</v>
      </c>
    </row>
    <row r="20">
      <c r="A20" s="4" t="inlineStr">
        <is>
          <t>Current portion of operating lease liabilities</t>
        </is>
      </c>
      <c r="B20" s="6" t="n">
        <v>1019</v>
      </c>
      <c r="C20" s="6" t="n">
        <v>1398</v>
      </c>
    </row>
    <row r="21">
      <c r="A21" s="4" t="inlineStr">
        <is>
          <t>Total current liabilities</t>
        </is>
      </c>
      <c r="B21" s="6" t="n">
        <v>50206</v>
      </c>
      <c r="C21" s="6" t="n">
        <v>42905</v>
      </c>
    </row>
    <row r="22">
      <c r="A22" s="4" t="inlineStr">
        <is>
          <t>Operating lease liabilities, less current portion</t>
        </is>
      </c>
      <c r="B22" s="6" t="n">
        <v>762</v>
      </c>
      <c r="C22" s="6" t="n">
        <v>1502</v>
      </c>
    </row>
    <row r="23">
      <c r="A23" s="4" t="inlineStr">
        <is>
          <t>Long-term debt</t>
        </is>
      </c>
      <c r="B23" s="6" t="n">
        <v>700</v>
      </c>
      <c r="C23" s="6" t="n">
        <v>1000</v>
      </c>
    </row>
    <row r="24">
      <c r="A24" s="4" t="inlineStr">
        <is>
          <t>Total liabilities</t>
        </is>
      </c>
      <c r="B24" s="6" t="n">
        <v>51668</v>
      </c>
      <c r="C24" s="6" t="n">
        <v>45407</v>
      </c>
    </row>
    <row r="25">
      <c r="A25" s="4" t="inlineStr">
        <is>
          <t>Commitments and contingencies</t>
        </is>
      </c>
      <c r="B25" s="4" t="inlineStr">
        <is>
          <t xml:space="preserve"> </t>
        </is>
      </c>
      <c r="C25" s="4" t="inlineStr">
        <is>
          <t xml:space="preserve"> </t>
        </is>
      </c>
    </row>
    <row r="26">
      <c r="A26" s="3" t="inlineStr">
        <is>
          <t>Equity:</t>
        </is>
      </c>
    </row>
    <row r="27">
      <c r="A27" s="4" t="inlineStr">
        <is>
          <t>Preferred stock, $.01 par value:Authorized and available shares– 2,445,598 Issued and authorized at December 31, 2021 and 2020 and None outstanding at December 31, 2021 and December 31, 2020</t>
        </is>
      </c>
      <c r="B27" s="6" t="n">
        <v>0</v>
      </c>
      <c r="C27" s="6" t="n">
        <v>0</v>
      </c>
    </row>
    <row r="28">
      <c r="A28" s="4" t="inlineStr">
        <is>
          <t>Common stock, $.01 par value: Authorized shares – 47,000,000 Issued shares and outstanding – 21,320,414– December 31, 2021 and 21,122,312– December 31, 2020</t>
        </is>
      </c>
      <c r="B28" s="6" t="n">
        <v>213</v>
      </c>
      <c r="C28" s="6" t="n">
        <v>211</v>
      </c>
    </row>
    <row r="29">
      <c r="A29" s="4" t="inlineStr">
        <is>
          <t>Treasury stock, at cost 1,697 shares – December 31, 2021 and December 31, 2020</t>
        </is>
      </c>
      <c r="B29" s="6" t="n">
        <v>-104</v>
      </c>
      <c r="C29" s="6" t="n">
        <v>-2</v>
      </c>
    </row>
    <row r="30">
      <c r="A30" s="4" t="inlineStr">
        <is>
          <t>Additional paid-in capital</t>
        </is>
      </c>
      <c r="B30" s="6" t="n">
        <v>17231</v>
      </c>
      <c r="C30" s="6" t="n">
        <v>16645</v>
      </c>
    </row>
    <row r="31">
      <c r="A31" s="4" t="inlineStr">
        <is>
          <t>Accumulated other comprehensive loss</t>
        </is>
      </c>
      <c r="B31" s="6" t="n">
        <v>-5028</v>
      </c>
      <c r="C31" s="6" t="n">
        <v>-3913</v>
      </c>
    </row>
    <row r="32">
      <c r="A32" s="4" t="inlineStr">
        <is>
          <t>Retained earnings</t>
        </is>
      </c>
      <c r="B32" s="6" t="n">
        <v>7439</v>
      </c>
      <c r="C32" s="6" t="n">
        <v>9218</v>
      </c>
    </row>
    <row r="33">
      <c r="A33" s="4" t="inlineStr">
        <is>
          <t>Total SPAR Group, Inc. equity</t>
        </is>
      </c>
      <c r="B33" s="6" t="n">
        <v>19751</v>
      </c>
      <c r="C33" s="6" t="n">
        <v>22159</v>
      </c>
    </row>
    <row r="34">
      <c r="A34" s="4" t="inlineStr">
        <is>
          <t>Non-controlling interest</t>
        </is>
      </c>
      <c r="B34" s="6" t="n">
        <v>17597</v>
      </c>
      <c r="C34" s="6" t="n">
        <v>16463</v>
      </c>
    </row>
    <row r="35">
      <c r="A35" s="4" t="inlineStr">
        <is>
          <t>Total equity</t>
        </is>
      </c>
      <c r="B35" s="6" t="n">
        <v>37348</v>
      </c>
      <c r="C35" s="6" t="n">
        <v>38622</v>
      </c>
    </row>
    <row r="36">
      <c r="A36" s="4" t="inlineStr">
        <is>
          <t>Total liabilities and equity</t>
        </is>
      </c>
      <c r="B36" s="5" t="n">
        <v>89016</v>
      </c>
      <c r="C36" s="5" t="n">
        <v>84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Revenue, net: Domestic $ 100,326 $ 92,118 International 155,393 138,399 Total revenue $ 255,719 $ 230,517 Operating (loss) income: Domestic $ (4,228 ) $ 1,876 International 8,411 7,846 Total operating income $ 4,183 $ 9,722 Interest expense (income), net: Domestic $ 624 $ 650 International (39 ) 40 Total interest expense $ 585 $ 690 Other expense (income), net: Domestic $ 15 $ 8 International (525 ) (250 ) Total other (income), net $ (510 ) $ (242 ) Income (loss) before income tax expense: Domestic $ (5,672 ) $ 603 International 9,780 8,671 Total income before income tax expense $ 4,108 $ 9,274 Income tax expense (benefit): Domestic $ (1,332 ) $ 133 International 3,440 179 Total income tax expense $ 2,108 $ 312 Net income (loss): Domestic $ (4,340 ) $ 470 International 6,340 8,492 Total net income $ 2,000 $ 8,962 Net income attributable to non-controlling interest: Domestic $ (196 ) $ (883 ) International (3,583 ) (4,712 ) Total net income attributable to non-controlling interest $ (3,779 ) $ (5,595 ) Net (loss) income attributable to SPAR Group, Inc.: Domestic $ (3,730 ) $ 202 International 1,951 3,165 Total net (loss) income attributable to SPAR Group, Inc. $ (1,779 ) $ 3,367 Depreciation and amortization: Domestic $ 1,554 $ 1,620 International 529 510 Total depreciation and amortization $ 2,083 $ 2,130 Capital expenditures: Domestic $ 1,397 $ 1,360 International 325 240 Total capital expenditures $ 1,722 $ 1,600 </t>
        </is>
      </c>
    </row>
    <row r="5">
      <c r="A5" s="4" t="inlineStr">
        <is>
          <t>Reconciliation of Assets from Segment to Consolidated [Table Text Block]</t>
        </is>
      </c>
      <c r="B5" s="4" t="inlineStr">
        <is>
          <t xml:space="preserve">December 31, 2021 2020 Assets: United States $ 34,276 $ 31,675 International 54,740 52,354 Total assets $ 89,016 $ 84,029 </t>
        </is>
      </c>
    </row>
    <row r="6">
      <c r="A6" s="4" t="inlineStr">
        <is>
          <t>Schedule of Revenue from External Customers Attributed to Foreign Countries by Geographic Area [Table Text Block]</t>
        </is>
      </c>
      <c r="B6" s="4" t="inlineStr">
        <is>
          <t>Year Ended December 31, 2021 2020 Net international revenue: % of consolidated net revenue % of consolidated net revenue Brazil $ 55,219 21.6 % $ 49,940 21.7 % South Africa 35,498 13.9 28,235 12.2 Mexico 22,459 8.8 22,679 9.8 China 15,769 6.2 12,401 5.4 Japan 9,704 3.8 9,273 4.0 India 7,058 2.8 8,589 3.7 Canada 8,426 3.3 6,294 2.7 Australia 1,260 0.5 988 0.4 Total net international revenue $ 155,393 60.9 % $ 138,399 59.9 %</t>
        </is>
      </c>
    </row>
    <row r="7">
      <c r="A7" s="4" t="inlineStr">
        <is>
          <t>Reconciliation Of Long Lived Assets From Segments To Consolidated [Table Text Block]</t>
        </is>
      </c>
      <c r="B7" s="4" t="inlineStr">
        <is>
          <t xml:space="preserve">Year Ended December 31, 2021 2020 Long lived assets: United States $ 4,487 $ 4,809 International 1,574 2,487 Total long lived assets $ 6,061 $ 7,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Numerator: Net (loss) income attributable to SPAR Group, Inc. $ (1,779 ) $ 3,367 Denominator: Shares used in basic net income per share calculation 21,266 21,110 Effect of diluted securities: Stock options and unvested restricted shares – 45 Shares used in diluted net income per share calculations 21,266 21,155 Basic net income per common share: $ (0.08 ) $ 0.16 Diluted net income per common share: $ (0.08 )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14 - Lease Obligation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Year Ended Lease Costs Classification December 31, 2021 December 31, 2020 Operating lease cost Selling, General and Administrative Expense $ 1,013 $ 3,002 Short-term lease cost Selling, General and Administrative Expense 513 216 Variable costs Selling, General and Administrative Expense 175 56 Total lease cost $ 1,701 $ 3,274 </t>
        </is>
      </c>
    </row>
    <row r="5">
      <c r="A5" s="4" t="inlineStr">
        <is>
          <t>Lessee, Operating Lease, Cash Flows [Table Text Block]</t>
        </is>
      </c>
      <c r="B5" s="4" t="inlineStr">
        <is>
          <t xml:space="preserve">Year Ended Year Ended December 31, 2021 December 31, 2020 Cash paid for amounts included in the measurement of lease liabilities Operating cash flows from operating leases $ 1,543 $ 3,232 Right-of-use assets obtained in exchange for lease obligations Operating leases $ 2,172 $ 368 </t>
        </is>
      </c>
    </row>
    <row r="6">
      <c r="A6" s="4" t="inlineStr">
        <is>
          <t>Operating Lease, Leases Asset and Liability [Table Text Block]</t>
        </is>
      </c>
      <c r="B6" s="4" t="inlineStr">
        <is>
          <t>Leases December 31, 2021 December 31, 2020 Assets: Operating lease right-of-use assets 1,781 2,900 Liabilities: Current portion of operating lease liabilities 1,019 1,398 Non-current portion of operating lease liabilities 762 1,502 Total operating lease liabilities 1,781 2,900 Weighted average remaining lease term - operating leases (in years) 4.92 2.95 Weighted average discount rate - operating leases 24.0 % 9.9 %</t>
        </is>
      </c>
    </row>
    <row r="7">
      <c r="A7" s="4" t="inlineStr">
        <is>
          <t>Lessee, Operating Lease, Liability, Maturity [Table Text Block]</t>
        </is>
      </c>
      <c r="B7" s="4" t="inlineStr">
        <is>
          <t xml:space="preserve">For the Year Ended December 31, Amount 2022 1,019 2023 384 2024 247 2025 392 2026 45 Thereafter 96 Total future operating lease liability 2,183 Less: amount representing interest 402 Present value of operating lease liabilities 1,7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Valuation and Qualifying Accounts Disclosure [Table Text Block]</t>
        </is>
      </c>
      <c r="B4" s="4" t="inlineStr">
        <is>
          <t xml:space="preserve">Balance at Beginning of Period (Recovered From)/Charged to Costs and Expenses Deductions(1) Balance at End of Period Year Ended December 31, 2021 Deducted from asset accounts: Allowance for doubtful accounts $ 563 128 127 $ 564 Valuation allowance for deferred tax asset 397 81 - 478 Year Ended December 31, 2020 Deducted from asset accounts: Allowance for doubtful accounts $ 438 330 205 $ 563 Valuation allowance for deferred tax asset 2,511 44 2,158 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Note 1 - Business (Details Textual)</t>
        </is>
      </c>
      <c r="B1" s="2" t="inlineStr">
        <is>
          <t>12 Months Ended</t>
        </is>
      </c>
    </row>
    <row r="2">
      <c r="B2" s="2" t="inlineStr">
        <is>
          <t>Dec. 31, 2021</t>
        </is>
      </c>
    </row>
    <row r="3">
      <c r="A3" s="4" t="inlineStr">
        <is>
          <t>Number of Countries in which Entity Operates</t>
        </is>
      </c>
      <c r="B3" s="6" t="n">
        <v>9</v>
      </c>
    </row>
    <row r="4">
      <c r="A4" s="4" t="inlineStr">
        <is>
          <t>Number of Reportable Segments</t>
        </is>
      </c>
      <c r="B4"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Details Textual) - USD ($)</t>
        </is>
      </c>
      <c r="B1" s="2" t="inlineStr">
        <is>
          <t>Jan. 01, 2021</t>
        </is>
      </c>
      <c r="C1" s="2" t="inlineStr">
        <is>
          <t>Dec. 31, 2021</t>
        </is>
      </c>
      <c r="D1" s="2" t="inlineStr">
        <is>
          <t>Dec. 31, 2020</t>
        </is>
      </c>
      <c r="E1" s="2" t="inlineStr">
        <is>
          <t>Dec. 31, 2019</t>
        </is>
      </c>
    </row>
    <row r="2">
      <c r="A2" s="4" t="inlineStr">
        <is>
          <t>Deferred Tax Assets, Operating Loss Carryforwards, Total</t>
        </is>
      </c>
      <c r="C2" s="5" t="n">
        <v>4144000</v>
      </c>
      <c r="D2" s="5" t="n">
        <v>3541000</v>
      </c>
    </row>
    <row r="3">
      <c r="A3" s="4" t="inlineStr">
        <is>
          <t>Accounts Receivable, Allowance for Credit Loss, Ending Balance</t>
        </is>
      </c>
      <c r="C3" s="6" t="n">
        <v>564000</v>
      </c>
      <c r="D3" s="6" t="n">
        <v>563000</v>
      </c>
    </row>
    <row r="4">
      <c r="A4" s="4" t="inlineStr">
        <is>
          <t>Deferred Tax Assets, Net of Valuation Allowance, Total</t>
        </is>
      </c>
      <c r="C4" s="6" t="n">
        <v>6097000</v>
      </c>
      <c r="D4" s="6" t="n">
        <v>6023000</v>
      </c>
    </row>
    <row r="5">
      <c r="A5" s="4" t="inlineStr">
        <is>
          <t>Income Taxes Paid, Net, Total</t>
        </is>
      </c>
      <c r="D5" s="6" t="n">
        <v>1200000</v>
      </c>
    </row>
    <row r="6">
      <c r="A6" s="4" t="inlineStr">
        <is>
          <t>Accounts Receivable, Credit Loss Expense (Reversal)</t>
        </is>
      </c>
      <c r="C6" s="6" t="n">
        <v>128000</v>
      </c>
      <c r="D6" s="6" t="n">
        <v>330000</v>
      </c>
    </row>
    <row r="7">
      <c r="A7" s="4" t="inlineStr">
        <is>
          <t>Depreciation, Amortization and Accretion, Net, Total</t>
        </is>
      </c>
      <c r="C7" s="6" t="n">
        <v>2100000</v>
      </c>
    </row>
    <row r="8">
      <c r="A8" s="4" t="inlineStr">
        <is>
          <t>Goodwill, Impairment Loss</t>
        </is>
      </c>
      <c r="E8" s="5" t="n">
        <v>0</v>
      </c>
    </row>
    <row r="9">
      <c r="A9" s="4" t="inlineStr">
        <is>
          <t>Goodwill, Ending Balance</t>
        </is>
      </c>
      <c r="C9" s="6" t="n">
        <v>4166000</v>
      </c>
      <c r="D9" s="6" t="n">
        <v>3760000</v>
      </c>
      <c r="E9" s="5" t="n">
        <v>3784000</v>
      </c>
    </row>
    <row r="10">
      <c r="A10" s="4" t="inlineStr">
        <is>
          <t>Share-based Payment Arrangement, Expense</t>
        </is>
      </c>
      <c r="C10" s="6" t="n">
        <v>711000</v>
      </c>
      <c r="D10" s="6" t="n">
        <v>136000</v>
      </c>
    </row>
    <row r="11">
      <c r="A11" s="4" t="inlineStr">
        <is>
          <t>Resource Plus, Inc [Member]</t>
        </is>
      </c>
    </row>
    <row r="12">
      <c r="A12" s="4" t="inlineStr">
        <is>
          <t>Goodwill, Ending Balance</t>
        </is>
      </c>
      <c r="C12" s="5" t="n">
        <v>1962</v>
      </c>
    </row>
    <row r="13">
      <c r="A13" s="4" t="inlineStr">
        <is>
          <t>Computer Software, Intangible Asset [Member]</t>
        </is>
      </c>
    </row>
    <row r="14">
      <c r="A14" s="4" t="inlineStr">
        <is>
          <t>Finite-Lived Intangible Asset, Useful Life (Year)</t>
        </is>
      </c>
      <c r="C14" s="4" t="inlineStr">
        <is>
          <t>3 years</t>
        </is>
      </c>
    </row>
    <row r="15">
      <c r="A15" s="4" t="inlineStr">
        <is>
          <t>Capitalized Software Costs [Member]</t>
        </is>
      </c>
    </row>
    <row r="16">
      <c r="A16" s="4" t="inlineStr">
        <is>
          <t>Capitalized Computer Software, Gross</t>
        </is>
      </c>
      <c r="C16" s="5" t="n">
        <v>1200000</v>
      </c>
      <c r="D16" s="6" t="n">
        <v>1000000</v>
      </c>
    </row>
    <row r="17">
      <c r="A17" s="4" t="inlineStr">
        <is>
          <t>Capitalized Computer Software, Amortization</t>
        </is>
      </c>
      <c r="C17" s="5" t="n">
        <v>1200000</v>
      </c>
      <c r="D17" s="6" t="n">
        <v>1200000</v>
      </c>
    </row>
    <row r="18">
      <c r="A18" s="4" t="inlineStr">
        <is>
          <t>Minimum [Member]</t>
        </is>
      </c>
    </row>
    <row r="19">
      <c r="A19" s="4" t="inlineStr">
        <is>
          <t>Property, Plant and Equipment, Useful Life (Year)</t>
        </is>
      </c>
      <c r="C19" s="4" t="inlineStr">
        <is>
          <t>3 years</t>
        </is>
      </c>
    </row>
    <row r="20">
      <c r="A20" s="4" t="inlineStr">
        <is>
          <t>Minimum [Member] | Furniture and Fixtures [Member]</t>
        </is>
      </c>
    </row>
    <row r="21">
      <c r="A21" s="4" t="inlineStr">
        <is>
          <t>Property, Plant and Equipment, Useful Life (Year)</t>
        </is>
      </c>
      <c r="C21" s="4" t="inlineStr">
        <is>
          <t>3 years</t>
        </is>
      </c>
    </row>
    <row r="22">
      <c r="A22" s="4" t="inlineStr">
        <is>
          <t>Minimum [Member] | Software and Software Development Costs [Member]</t>
        </is>
      </c>
    </row>
    <row r="23">
      <c r="A23" s="4" t="inlineStr">
        <is>
          <t>Property, Plant and Equipment, Useful Life (Year)</t>
        </is>
      </c>
      <c r="C23" s="4" t="inlineStr">
        <is>
          <t>3 years</t>
        </is>
      </c>
    </row>
    <row r="24">
      <c r="A24" s="4" t="inlineStr">
        <is>
          <t>Minimum [Member] | Leasehold Improvements [Member]</t>
        </is>
      </c>
    </row>
    <row r="25">
      <c r="A25" s="4" t="inlineStr">
        <is>
          <t>Property, Plant and Equipment, Useful Life (Year)</t>
        </is>
      </c>
      <c r="C25" s="4" t="inlineStr">
        <is>
          <t>3 years</t>
        </is>
      </c>
    </row>
    <row r="26">
      <c r="A26" s="4" t="inlineStr">
        <is>
          <t>Maximum [Member]</t>
        </is>
      </c>
    </row>
    <row r="27">
      <c r="A27" s="4" t="inlineStr">
        <is>
          <t>Property, Plant and Equipment, Useful Life (Year)</t>
        </is>
      </c>
      <c r="C27" s="4" t="inlineStr">
        <is>
          <t>7 years</t>
        </is>
      </c>
    </row>
    <row r="28">
      <c r="A28" s="4" t="inlineStr">
        <is>
          <t>Maximum [Member] | Furniture and Fixtures [Member]</t>
        </is>
      </c>
    </row>
    <row r="29">
      <c r="A29" s="4" t="inlineStr">
        <is>
          <t>Property, Plant and Equipment, Useful Life (Year)</t>
        </is>
      </c>
      <c r="C29" s="4" t="inlineStr">
        <is>
          <t>7 years</t>
        </is>
      </c>
    </row>
    <row r="30">
      <c r="A30" s="4" t="inlineStr">
        <is>
          <t>Maximum [Member] | Software and Software Development Costs [Member]</t>
        </is>
      </c>
    </row>
    <row r="31">
      <c r="A31" s="4" t="inlineStr">
        <is>
          <t>Property, Plant and Equipment, Useful Life (Year)</t>
        </is>
      </c>
      <c r="C31" s="4" t="inlineStr">
        <is>
          <t>5 years</t>
        </is>
      </c>
    </row>
    <row r="32">
      <c r="A32" s="4" t="inlineStr">
        <is>
          <t>Maximum [Member] | Leasehold Improvements [Member]</t>
        </is>
      </c>
    </row>
    <row r="33">
      <c r="A33" s="4" t="inlineStr">
        <is>
          <t>Property, Plant and Equipment, Useful Life (Year)</t>
        </is>
      </c>
      <c r="C33" s="4" t="inlineStr">
        <is>
          <t>15 years</t>
        </is>
      </c>
    </row>
    <row r="34">
      <c r="A34" s="4" t="inlineStr">
        <is>
          <t>Previously Reported [Member]</t>
        </is>
      </c>
    </row>
    <row r="35">
      <c r="A35" s="4" t="inlineStr">
        <is>
          <t>Income Taxes Paid, Net, Total</t>
        </is>
      </c>
      <c r="D35" s="6" t="n">
        <v>184000</v>
      </c>
    </row>
    <row r="36">
      <c r="A36" s="4" t="inlineStr">
        <is>
          <t>Revision of Prior Period, Adjustment [Member]</t>
        </is>
      </c>
    </row>
    <row r="37">
      <c r="A37" s="4" t="inlineStr">
        <is>
          <t>Deferred Tax Assets, Operating Loss Carryforwards, Total</t>
        </is>
      </c>
      <c r="B37" s="5" t="n">
        <v>2400000</v>
      </c>
    </row>
    <row r="38">
      <c r="A38" s="4" t="inlineStr">
        <is>
          <t>Accounts Receivable, Allowance for Credit Loss, Ending Balance</t>
        </is>
      </c>
      <c r="B38" s="6" t="n">
        <v>600000</v>
      </c>
    </row>
    <row r="39">
      <c r="A39" s="4" t="inlineStr">
        <is>
          <t>Deferred Tax Assets, Net of Valuation Allowance, Total</t>
        </is>
      </c>
      <c r="B39" s="6" t="n">
        <v>-2300000</v>
      </c>
      <c r="D39" s="6" t="n">
        <v>-2300000</v>
      </c>
    </row>
    <row r="40">
      <c r="A40" s="4" t="inlineStr">
        <is>
          <t>Deferred Tax Liabilities, Net, Total</t>
        </is>
      </c>
      <c r="B40" s="6" t="n">
        <v>-2300000</v>
      </c>
      <c r="D40" s="6" t="n">
        <v>2300000</v>
      </c>
    </row>
    <row r="41">
      <c r="A41" s="4" t="inlineStr">
        <is>
          <t>Foreign Tax Authority [Member] | Previously Reported [Member]</t>
        </is>
      </c>
    </row>
    <row r="42">
      <c r="A42" s="4" t="inlineStr">
        <is>
          <t>Income (Loss) Attributable to Parent, before Tax, Total</t>
        </is>
      </c>
      <c r="B42" s="6" t="n">
        <v>-615000</v>
      </c>
    </row>
    <row r="43">
      <c r="A43" s="4" t="inlineStr">
        <is>
          <t>Foreign Tax Authority [Member] | Revision of Prior Period, Adjustment [Member]</t>
        </is>
      </c>
    </row>
    <row r="44">
      <c r="A44" s="4" t="inlineStr">
        <is>
          <t>Deferred Tax Assets, Net of Valuation Allowance, Total</t>
        </is>
      </c>
      <c r="B44" s="6" t="n">
        <v>-3000000</v>
      </c>
      <c r="D44" s="5" t="n">
        <v>-3000000</v>
      </c>
    </row>
    <row r="45">
      <c r="A45" s="4" t="inlineStr">
        <is>
          <t>Domestic Tax Authority [Member]</t>
        </is>
      </c>
    </row>
    <row r="46">
      <c r="A46" s="4" t="inlineStr">
        <is>
          <t>Income (Loss) Attributable to Parent, before Tax, Total</t>
        </is>
      </c>
      <c r="B46" s="5" t="n">
        <v>-6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 2 - Summary of Significant Accounting Policies - Revisions of Previously Issued (Details) - USD ($) $ in Thousands</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1</t>
        </is>
      </c>
      <c r="E2" s="2" t="inlineStr">
        <is>
          <t>Jun. 30, 2020</t>
        </is>
      </c>
      <c r="F2" s="2" t="inlineStr">
        <is>
          <t>Sep. 30, 2021</t>
        </is>
      </c>
      <c r="G2" s="2" t="inlineStr">
        <is>
          <t>Sep. 30, 2020</t>
        </is>
      </c>
      <c r="H2" s="2" t="inlineStr">
        <is>
          <t>Dec. 31, 2021</t>
        </is>
      </c>
      <c r="I2" s="2" t="inlineStr">
        <is>
          <t>Dec. 31, 2020</t>
        </is>
      </c>
    </row>
    <row r="3">
      <c r="A3" s="4" t="inlineStr">
        <is>
          <t>Net Borrowing on line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Borrowings under line of credit</t>
        </is>
      </c>
      <c r="B4" s="6" t="n">
        <v>15715</v>
      </c>
      <c r="C4" s="6" t="n">
        <v>14868</v>
      </c>
      <c r="D4" s="6" t="n">
        <v>35298</v>
      </c>
      <c r="E4" s="6" t="n">
        <v>28791</v>
      </c>
      <c r="F4" s="6" t="n">
        <v>58045</v>
      </c>
      <c r="G4" s="6" t="n">
        <v>45150</v>
      </c>
      <c r="H4" s="5" t="n">
        <v>77200</v>
      </c>
      <c r="I4" s="6" t="n">
        <v>61398</v>
      </c>
    </row>
    <row r="5">
      <c r="A5" s="4" t="inlineStr">
        <is>
          <t>Repayments under line of credit</t>
        </is>
      </c>
      <c r="B5" s="6" t="n">
        <v>-12069</v>
      </c>
      <c r="C5" s="6" t="n">
        <v>-13082</v>
      </c>
      <c r="D5" s="6" t="n">
        <v>-33205</v>
      </c>
      <c r="E5" s="6" t="n">
        <v>-29583</v>
      </c>
      <c r="F5" s="6" t="n">
        <v>-53510</v>
      </c>
      <c r="G5" s="6" t="n">
        <v>-41941</v>
      </c>
      <c r="H5" s="6" t="n">
        <v>-75451</v>
      </c>
      <c r="I5" s="6" t="n">
        <v>-60932</v>
      </c>
    </row>
    <row r="6">
      <c r="A6" s="4" t="inlineStr">
        <is>
          <t>Income taxes paid</t>
        </is>
      </c>
      <c r="B6" s="6" t="n">
        <v>550</v>
      </c>
      <c r="D6" s="6" t="n">
        <v>1338</v>
      </c>
      <c r="F6" s="6" t="n">
        <v>1822</v>
      </c>
      <c r="H6" s="5" t="n">
        <v>2219</v>
      </c>
      <c r="I6" s="6" t="n">
        <v>1292</v>
      </c>
    </row>
    <row r="7">
      <c r="A7" s="4" t="inlineStr">
        <is>
          <t>Previously Reported [Member]</t>
        </is>
      </c>
    </row>
    <row r="8">
      <c r="A8" s="4" t="inlineStr">
        <is>
          <t>Net Borrowing on lines of credit</t>
        </is>
      </c>
      <c r="B8" s="6" t="n">
        <v>3646</v>
      </c>
      <c r="C8" s="6" t="n">
        <v>1786</v>
      </c>
      <c r="D8" s="6" t="n">
        <v>2093</v>
      </c>
      <c r="E8" s="6" t="n">
        <v>-792</v>
      </c>
      <c r="F8" s="6" t="n">
        <v>4535</v>
      </c>
      <c r="G8" s="6" t="n">
        <v>3209</v>
      </c>
      <c r="I8" s="6" t="n">
        <v>466</v>
      </c>
    </row>
    <row r="9">
      <c r="A9" s="4" t="inlineStr">
        <is>
          <t>Borrowings under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Repayments under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Income taxes paid</t>
        </is>
      </c>
      <c r="B11" s="6" t="n">
        <v>44</v>
      </c>
      <c r="D11" s="6" t="n">
        <v>238</v>
      </c>
      <c r="F11" s="6" t="n">
        <v>275</v>
      </c>
      <c r="I11" s="6" t="n">
        <v>184</v>
      </c>
    </row>
    <row r="12">
      <c r="A12" s="4" t="inlineStr">
        <is>
          <t>Revision of Prior Period, Adjustment [Member]</t>
        </is>
      </c>
    </row>
    <row r="13">
      <c r="A13" s="4" t="inlineStr">
        <is>
          <t>Net Borrowing on lines of credit</t>
        </is>
      </c>
      <c r="B13" s="6" t="n">
        <v>-3646</v>
      </c>
      <c r="C13" s="6" t="n">
        <v>-1786</v>
      </c>
      <c r="D13" s="6" t="n">
        <v>-2093</v>
      </c>
      <c r="E13" s="6" t="n">
        <v>792</v>
      </c>
      <c r="F13" s="6" t="n">
        <v>-4535</v>
      </c>
      <c r="G13" s="6" t="n">
        <v>-3209</v>
      </c>
      <c r="I13" s="6" t="n">
        <v>-466</v>
      </c>
    </row>
    <row r="14">
      <c r="A14" s="4" t="inlineStr">
        <is>
          <t>Borrowings under line of credit</t>
        </is>
      </c>
      <c r="B14" s="6" t="n">
        <v>15715</v>
      </c>
      <c r="C14" s="6" t="n">
        <v>14868</v>
      </c>
      <c r="D14" s="6" t="n">
        <v>35298</v>
      </c>
      <c r="E14" s="6" t="n">
        <v>28791</v>
      </c>
      <c r="F14" s="6" t="n">
        <v>58045</v>
      </c>
      <c r="G14" s="6" t="n">
        <v>45150</v>
      </c>
      <c r="I14" s="6" t="n">
        <v>61398</v>
      </c>
    </row>
    <row r="15">
      <c r="A15" s="4" t="inlineStr">
        <is>
          <t>Repayments under line of credit</t>
        </is>
      </c>
      <c r="B15" s="6" t="n">
        <v>-12069</v>
      </c>
      <c r="C15" s="5" t="n">
        <v>-13082</v>
      </c>
      <c r="D15" s="6" t="n">
        <v>-33205</v>
      </c>
      <c r="E15" s="5" t="n">
        <v>-29583</v>
      </c>
      <c r="F15" s="6" t="n">
        <v>-53510</v>
      </c>
      <c r="G15" s="5" t="n">
        <v>-41941</v>
      </c>
      <c r="I15" s="6" t="n">
        <v>-60932</v>
      </c>
    </row>
    <row r="16">
      <c r="A16" s="4" t="inlineStr">
        <is>
          <t>Income taxes paid</t>
        </is>
      </c>
      <c r="B16" s="5" t="n">
        <v>506</v>
      </c>
      <c r="D16" s="5" t="n">
        <v>1100</v>
      </c>
      <c r="F16" s="5" t="n">
        <v>1547</v>
      </c>
      <c r="I16" s="5" t="n">
        <v>1108</v>
      </c>
    </row>
  </sheetData>
  <mergeCells count="5">
    <mergeCell ref="A1:A2"/>
    <mergeCell ref="B1:C1"/>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in Thousands) (Details Textual) - USD ($)</t>
        </is>
      </c>
      <c r="B1" s="2" t="inlineStr">
        <is>
          <t>12 Months Ended</t>
        </is>
      </c>
    </row>
    <row r="2">
      <c r="B2" s="2" t="inlineStr">
        <is>
          <t>Dec. 31, 2021</t>
        </is>
      </c>
      <c r="C2" s="2" t="inlineStr">
        <is>
          <t>Dec. 31, 2020</t>
        </is>
      </c>
    </row>
    <row r="3">
      <c r="A3" s="4" t="inlineStr">
        <is>
          <t>Finite-Lived Intangible Assets, Gross, Total</t>
        </is>
      </c>
      <c r="B3" s="5" t="n">
        <v>5652000</v>
      </c>
      <c r="C3" s="5" t="n">
        <v>5021000</v>
      </c>
    </row>
    <row r="4">
      <c r="A4" s="4" t="inlineStr">
        <is>
          <t>Customer Contracts And Lists [Member]</t>
        </is>
      </c>
    </row>
    <row r="5">
      <c r="A5" s="4" t="inlineStr">
        <is>
          <t>Finite-Lived Intangible Assets, Gross, Total</t>
        </is>
      </c>
      <c r="B5" s="6" t="n">
        <v>3362000</v>
      </c>
      <c r="C5" s="6" t="n">
        <v>2731000</v>
      </c>
    </row>
    <row r="6">
      <c r="A6" s="4" t="inlineStr">
        <is>
          <t>Amortization of Intangible Assets, Total</t>
        </is>
      </c>
      <c r="B6" s="5" t="n">
        <v>494000</v>
      </c>
      <c r="C6" s="5" t="n">
        <v>476000</v>
      </c>
    </row>
    <row r="7">
      <c r="A7" s="4" t="inlineStr">
        <is>
          <t>Customer Contracts And Lists [Member] | Minimum [Member]</t>
        </is>
      </c>
    </row>
    <row r="8">
      <c r="A8" s="4" t="inlineStr">
        <is>
          <t>Finite-Lived Intangible Asset, Useful Life (Year)</t>
        </is>
      </c>
      <c r="B8" s="4" t="inlineStr">
        <is>
          <t>5 years</t>
        </is>
      </c>
    </row>
    <row r="9">
      <c r="A9" s="4" t="inlineStr">
        <is>
          <t>Customer Contracts And Lists [Member] | Maximum [Member]</t>
        </is>
      </c>
    </row>
    <row r="10">
      <c r="A10" s="4" t="inlineStr">
        <is>
          <t>Finite-Lived Intangible Asset, Useful Life (Year)</t>
        </is>
      </c>
      <c r="B10" s="4" t="inlineStr">
        <is>
          <t>2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ccounts Receivable (Details) - USD ($) $ in Thousands</t>
        </is>
      </c>
      <c r="B1" s="2" t="inlineStr">
        <is>
          <t>Dec. 31, 2021</t>
        </is>
      </c>
      <c r="C1" s="2" t="inlineStr">
        <is>
          <t>Dec. 31, 2020</t>
        </is>
      </c>
    </row>
    <row r="2">
      <c r="A2" s="4" t="inlineStr">
        <is>
          <t>Accounts receivable</t>
        </is>
      </c>
      <c r="B2" s="5" t="n">
        <v>54735</v>
      </c>
      <c r="C2" s="5" t="n">
        <v>47477</v>
      </c>
    </row>
    <row r="3">
      <c r="A3" s="4" t="inlineStr">
        <is>
          <t>Less allowance for doubtful accounts</t>
        </is>
      </c>
      <c r="B3" s="6" t="n">
        <v>-564</v>
      </c>
      <c r="C3" s="6" t="n">
        <v>-563</v>
      </c>
    </row>
    <row r="4">
      <c r="A4" s="4" t="inlineStr">
        <is>
          <t>Accounts receivable, net</t>
        </is>
      </c>
      <c r="B4" s="6" t="n">
        <v>54171</v>
      </c>
      <c r="C4" s="6" t="n">
        <v>46914</v>
      </c>
    </row>
    <row r="5">
      <c r="A5" s="4" t="inlineStr">
        <is>
          <t>Trade Accounts Receivable [Member]</t>
        </is>
      </c>
    </row>
    <row r="6">
      <c r="A6" s="4" t="inlineStr">
        <is>
          <t>Accounts receivable</t>
        </is>
      </c>
      <c r="B6" s="6" t="n">
        <v>44424</v>
      </c>
      <c r="C6" s="6" t="n">
        <v>37502</v>
      </c>
    </row>
    <row r="7">
      <c r="A7" s="4" t="inlineStr">
        <is>
          <t>Unbilled [Member]</t>
        </is>
      </c>
    </row>
    <row r="8">
      <c r="A8" s="4" t="inlineStr">
        <is>
          <t>Accounts receivable</t>
        </is>
      </c>
      <c r="B8" s="6" t="n">
        <v>8168</v>
      </c>
      <c r="C8" s="6" t="n">
        <v>7369</v>
      </c>
    </row>
    <row r="9">
      <c r="A9" s="4" t="inlineStr">
        <is>
          <t>Non-Trade [Member]</t>
        </is>
      </c>
    </row>
    <row r="10">
      <c r="A10" s="4" t="inlineStr">
        <is>
          <t>Accounts receivable</t>
        </is>
      </c>
      <c r="B10" s="5" t="n">
        <v>2143</v>
      </c>
      <c r="C10" s="5" t="n">
        <v>26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Property and Equipment (Details) - USD ($) $ in Thousands</t>
        </is>
      </c>
      <c r="B1" s="2" t="inlineStr">
        <is>
          <t>Dec. 31, 2021</t>
        </is>
      </c>
      <c r="C1" s="2" t="inlineStr">
        <is>
          <t>Dec. 31, 2020</t>
        </is>
      </c>
    </row>
    <row r="2">
      <c r="A2" s="4" t="inlineStr">
        <is>
          <t>Property and equipment</t>
        </is>
      </c>
      <c r="B2" s="5" t="n">
        <v>23234</v>
      </c>
      <c r="C2" s="5" t="n">
        <v>21635</v>
      </c>
    </row>
    <row r="3">
      <c r="A3" s="4" t="inlineStr">
        <is>
          <t>Less accumulated depreciation and amortization</t>
        </is>
      </c>
      <c r="B3" s="6" t="n">
        <v>-20305</v>
      </c>
      <c r="C3" s="6" t="n">
        <v>-18840</v>
      </c>
    </row>
    <row r="4">
      <c r="A4" s="4" t="inlineStr">
        <is>
          <t>Property and equipment, net</t>
        </is>
      </c>
      <c r="B4" s="6" t="n">
        <v>2929</v>
      </c>
      <c r="C4" s="6" t="n">
        <v>2795</v>
      </c>
    </row>
    <row r="5">
      <c r="A5" s="4" t="inlineStr">
        <is>
          <t>Equipment [Member]</t>
        </is>
      </c>
    </row>
    <row r="6">
      <c r="A6" s="4" t="inlineStr">
        <is>
          <t>Property and equipment</t>
        </is>
      </c>
      <c r="B6" s="6" t="n">
        <v>4741</v>
      </c>
      <c r="C6" s="6" t="n">
        <v>4322</v>
      </c>
    </row>
    <row r="7">
      <c r="A7" s="4" t="inlineStr">
        <is>
          <t>Furniture and Fixtures [Member]</t>
        </is>
      </c>
    </row>
    <row r="8">
      <c r="A8" s="4" t="inlineStr">
        <is>
          <t>Property and equipment</t>
        </is>
      </c>
      <c r="B8" s="6" t="n">
        <v>2319</v>
      </c>
      <c r="C8" s="6" t="n">
        <v>2307</v>
      </c>
    </row>
    <row r="9">
      <c r="A9" s="4" t="inlineStr">
        <is>
          <t>Leaseholds and Leasehold Improvements [Member]</t>
        </is>
      </c>
    </row>
    <row r="10">
      <c r="A10" s="4" t="inlineStr">
        <is>
          <t>Property and equipment</t>
        </is>
      </c>
      <c r="B10" s="6" t="n">
        <v>351</v>
      </c>
      <c r="C10" s="6" t="n">
        <v>326</v>
      </c>
    </row>
    <row r="11">
      <c r="A11" s="4" t="inlineStr">
        <is>
          <t>Software Development [Member]</t>
        </is>
      </c>
    </row>
    <row r="12">
      <c r="A12" s="4" t="inlineStr">
        <is>
          <t>Property and equipment</t>
        </is>
      </c>
      <c r="B12" s="5" t="n">
        <v>15823</v>
      </c>
      <c r="C12" s="5" t="n">
        <v>14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1</v>
      </c>
      <c r="C2" s="7" t="n">
        <v>0.01</v>
      </c>
    </row>
    <row r="3">
      <c r="A3" s="4" t="inlineStr">
        <is>
          <t>Preferred stock, shares authorized (in shares)</t>
        </is>
      </c>
      <c r="B3" s="6" t="n">
        <v>2445598</v>
      </c>
      <c r="C3" s="6" t="n">
        <v>2445598</v>
      </c>
    </row>
    <row r="4">
      <c r="A4" s="4" t="inlineStr">
        <is>
          <t>Preferred stock, shares issued (in shares)</t>
        </is>
      </c>
      <c r="B4" s="6" t="n">
        <v>2445598</v>
      </c>
      <c r="C4" s="6" t="n">
        <v>2445598</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47000000</v>
      </c>
      <c r="C7" s="6" t="n">
        <v>47000000</v>
      </c>
    </row>
    <row r="8">
      <c r="A8" s="4" t="inlineStr">
        <is>
          <t>Common stock, shares issued (in shares)</t>
        </is>
      </c>
      <c r="B8" s="6" t="n">
        <v>21320414</v>
      </c>
      <c r="C8" s="6" t="n">
        <v>21122312</v>
      </c>
    </row>
    <row r="9">
      <c r="A9" s="4" t="inlineStr">
        <is>
          <t>Common stock, shares outstanding (in shares)</t>
        </is>
      </c>
      <c r="B9" s="6" t="n">
        <v>21320414</v>
      </c>
      <c r="C9" s="6" t="n">
        <v>21122312</v>
      </c>
    </row>
    <row r="10">
      <c r="A10" s="4" t="inlineStr">
        <is>
          <t>Treasury stock, shares (in shares)</t>
        </is>
      </c>
      <c r="B10" s="6" t="n">
        <v>1697</v>
      </c>
      <c r="C10" s="6" t="n">
        <v>1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Information (in Thousands) - Goodwill Rollforward (Details) - USD ($) $ in Thousands</t>
        </is>
      </c>
      <c r="B1" s="2" t="inlineStr">
        <is>
          <t>12 Months Ended</t>
        </is>
      </c>
    </row>
    <row r="2">
      <c r="B2" s="2" t="inlineStr">
        <is>
          <t>Dec. 31, 2021</t>
        </is>
      </c>
      <c r="C2" s="2" t="inlineStr">
        <is>
          <t>Dec. 31, 2020</t>
        </is>
      </c>
    </row>
    <row r="3">
      <c r="A3" s="4" t="inlineStr">
        <is>
          <t>Balance</t>
        </is>
      </c>
      <c r="B3" s="5" t="n">
        <v>3760</v>
      </c>
      <c r="C3" s="5" t="n">
        <v>3784</v>
      </c>
    </row>
    <row r="4">
      <c r="A4" s="4" t="inlineStr">
        <is>
          <t>Change in goodwill due to impact of foreign currency</t>
        </is>
      </c>
      <c r="B4" s="6" t="n">
        <v>12</v>
      </c>
      <c r="C4" s="6" t="n">
        <v>-24</v>
      </c>
    </row>
    <row r="5">
      <c r="A5" s="4" t="inlineStr">
        <is>
          <t>Purchase of interest in subsidiary</t>
        </is>
      </c>
      <c r="B5" s="6" t="n">
        <v>394</v>
      </c>
    </row>
    <row r="6">
      <c r="A6" s="4" t="inlineStr">
        <is>
          <t>Balance</t>
        </is>
      </c>
      <c r="B6" s="6" t="n">
        <v>4166</v>
      </c>
      <c r="C6" s="6" t="n">
        <v>3760</v>
      </c>
    </row>
    <row r="7">
      <c r="A7" s="4" t="inlineStr">
        <is>
          <t>UNITED STATES</t>
        </is>
      </c>
    </row>
    <row r="8">
      <c r="A8" s="4" t="inlineStr">
        <is>
          <t>Balance</t>
        </is>
      </c>
      <c r="B8" s="6" t="n">
        <v>3150</v>
      </c>
      <c r="C8" s="6" t="n">
        <v>3150</v>
      </c>
    </row>
    <row r="9">
      <c r="A9" s="4" t="inlineStr">
        <is>
          <t>Change in goodwill due to impact of foreign currency</t>
        </is>
      </c>
      <c r="C9" s="6" t="n">
        <v>0</v>
      </c>
    </row>
    <row r="10">
      <c r="A10" s="4" t="inlineStr">
        <is>
          <t>Balance</t>
        </is>
      </c>
      <c r="B10" s="6" t="n">
        <v>3150</v>
      </c>
      <c r="C10" s="6" t="n">
        <v>3150</v>
      </c>
    </row>
    <row r="11">
      <c r="A11" s="4" t="inlineStr">
        <is>
          <t>International [Member]</t>
        </is>
      </c>
    </row>
    <row r="12">
      <c r="A12" s="4" t="inlineStr">
        <is>
          <t>Balance</t>
        </is>
      </c>
      <c r="B12" s="6" t="n">
        <v>610</v>
      </c>
      <c r="C12" s="6" t="n">
        <v>634</v>
      </c>
    </row>
    <row r="13">
      <c r="A13" s="4" t="inlineStr">
        <is>
          <t>Change in goodwill due to impact of foreign currency</t>
        </is>
      </c>
      <c r="B13" s="6" t="n">
        <v>12</v>
      </c>
      <c r="C13" s="6" t="n">
        <v>-24</v>
      </c>
    </row>
    <row r="14">
      <c r="A14" s="4" t="inlineStr">
        <is>
          <t>Purchase of interest in subsidiary</t>
        </is>
      </c>
      <c r="B14" s="6" t="n">
        <v>394</v>
      </c>
    </row>
    <row r="15">
      <c r="A15" s="4" t="inlineStr">
        <is>
          <t>Balance</t>
        </is>
      </c>
      <c r="B15" s="5" t="n">
        <v>1016</v>
      </c>
      <c r="C15" s="5" t="n">
        <v>6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Intangible Assets (Details) - USD ($) $ in Thousands</t>
        </is>
      </c>
      <c r="B1" s="2" t="inlineStr">
        <is>
          <t>Dec. 31, 2021</t>
        </is>
      </c>
      <c r="C1" s="2" t="inlineStr">
        <is>
          <t>Dec. 31, 2020</t>
        </is>
      </c>
    </row>
    <row r="2">
      <c r="A2" s="4" t="inlineStr">
        <is>
          <t>Finite-Lived Intangible Assets, Gross, Total</t>
        </is>
      </c>
      <c r="B2" s="5" t="n">
        <v>5652</v>
      </c>
      <c r="C2" s="5" t="n">
        <v>5021</v>
      </c>
    </row>
    <row r="3">
      <c r="A3" s="4" t="inlineStr">
        <is>
          <t>Less accumulated amortization</t>
        </is>
      </c>
      <c r="B3" s="6" t="n">
        <v>-3357</v>
      </c>
      <c r="C3" s="6" t="n">
        <v>-2766</v>
      </c>
    </row>
    <row r="4">
      <c r="A4" s="4" t="inlineStr">
        <is>
          <t>Intangible assets, net</t>
        </is>
      </c>
      <c r="B4" s="6" t="n">
        <v>2295</v>
      </c>
      <c r="C4" s="6" t="n">
        <v>2255</v>
      </c>
    </row>
    <row r="5">
      <c r="A5" s="4" t="inlineStr">
        <is>
          <t>Customer Contracts And Lists [Member]</t>
        </is>
      </c>
    </row>
    <row r="6">
      <c r="A6" s="4" t="inlineStr">
        <is>
          <t>Finite-Lived Intangible Assets, Gross, Total</t>
        </is>
      </c>
      <c r="B6" s="6" t="n">
        <v>3362</v>
      </c>
      <c r="C6" s="6" t="n">
        <v>2731</v>
      </c>
    </row>
    <row r="7">
      <c r="A7" s="4" t="inlineStr">
        <is>
          <t>Trade Names [Member]</t>
        </is>
      </c>
    </row>
    <row r="8">
      <c r="A8" s="4" t="inlineStr">
        <is>
          <t>Finite-Lived Intangible Assets, Gross, Total</t>
        </is>
      </c>
      <c r="B8" s="6" t="n">
        <v>900</v>
      </c>
      <c r="C8" s="6" t="n">
        <v>900</v>
      </c>
    </row>
    <row r="9">
      <c r="A9" s="4" t="inlineStr">
        <is>
          <t>Patents [Member]</t>
        </is>
      </c>
    </row>
    <row r="10">
      <c r="A10" s="4" t="inlineStr">
        <is>
          <t>Finite-Lived Intangible Assets, Gross, Total</t>
        </is>
      </c>
      <c r="B10" s="6" t="n">
        <v>870</v>
      </c>
      <c r="C10" s="6" t="n">
        <v>870</v>
      </c>
    </row>
    <row r="11">
      <c r="A11" s="4" t="inlineStr">
        <is>
          <t>Noncompete Agreements [Member]</t>
        </is>
      </c>
    </row>
    <row r="12">
      <c r="A12" s="4" t="inlineStr">
        <is>
          <t>Finite-Lived Intangible Assets, Gross, Total</t>
        </is>
      </c>
      <c r="B12" s="5" t="n">
        <v>520</v>
      </c>
      <c r="C12" s="5" t="n">
        <v>5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nnual Amortization Expense (Details) - USD ($) $ in Thousands</t>
        </is>
      </c>
      <c r="B1" s="2" t="inlineStr">
        <is>
          <t>Dec. 31, 2021</t>
        </is>
      </c>
      <c r="C1" s="2" t="inlineStr">
        <is>
          <t>Dec. 31, 2020</t>
        </is>
      </c>
    </row>
    <row r="2">
      <c r="A2" s="4" t="inlineStr">
        <is>
          <t>2022</t>
        </is>
      </c>
      <c r="B2" s="5" t="n">
        <v>472</v>
      </c>
    </row>
    <row r="3">
      <c r="A3" s="4" t="inlineStr">
        <is>
          <t>2023</t>
        </is>
      </c>
      <c r="B3" s="6" t="n">
        <v>333</v>
      </c>
    </row>
    <row r="4">
      <c r="A4" s="4" t="inlineStr">
        <is>
          <t>2024</t>
        </is>
      </c>
      <c r="B4" s="6" t="n">
        <v>272</v>
      </c>
    </row>
    <row r="5">
      <c r="A5" s="4" t="inlineStr">
        <is>
          <t>2025</t>
        </is>
      </c>
      <c r="B5" s="6" t="n">
        <v>186</v>
      </c>
    </row>
    <row r="6">
      <c r="A6" s="4" t="inlineStr">
        <is>
          <t>2026</t>
        </is>
      </c>
      <c r="B6" s="6" t="n">
        <v>186</v>
      </c>
    </row>
    <row r="7">
      <c r="A7" s="4" t="inlineStr">
        <is>
          <t>Thereafter</t>
        </is>
      </c>
      <c r="B7" s="6" t="n">
        <v>846</v>
      </c>
    </row>
    <row r="8">
      <c r="A8" s="4" t="inlineStr">
        <is>
          <t>Total</t>
        </is>
      </c>
      <c r="B8" s="5" t="n">
        <v>2295</v>
      </c>
      <c r="C8" s="5" t="n">
        <v>2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Information (in Thousands) - Accrued Expenses and Other Current Liabilities (Details) - USD ($) $ in Thousands</t>
        </is>
      </c>
      <c r="B1" s="2" t="inlineStr">
        <is>
          <t>Dec. 31, 2021</t>
        </is>
      </c>
      <c r="C1" s="2" t="inlineStr">
        <is>
          <t>Dec. 31, 2020</t>
        </is>
      </c>
    </row>
    <row r="2">
      <c r="A2" s="4" t="inlineStr">
        <is>
          <t>Taxes payable</t>
        </is>
      </c>
      <c r="B2" s="5" t="n">
        <v>2397</v>
      </c>
      <c r="C2" s="5" t="n">
        <v>6053</v>
      </c>
    </row>
    <row r="3">
      <c r="A3" s="4" t="inlineStr">
        <is>
          <t>Accrued salaries and wages</t>
        </is>
      </c>
      <c r="B3" s="6" t="n">
        <v>8082</v>
      </c>
      <c r="C3" s="6" t="n">
        <v>7632</v>
      </c>
    </row>
    <row r="4">
      <c r="A4" s="4" t="inlineStr">
        <is>
          <t>Accrued accounting and legal expenses</t>
        </is>
      </c>
      <c r="B4" s="6" t="n">
        <v>1251</v>
      </c>
      <c r="C4" s="6" t="n">
        <v>1389</v>
      </c>
    </row>
    <row r="5">
      <c r="A5" s="4" t="inlineStr">
        <is>
          <t>Litigation settlement (Director Retirement)</t>
        </is>
      </c>
      <c r="C5" s="6" t="n">
        <v>650</v>
      </c>
    </row>
    <row r="6">
      <c r="A6" s="4" t="inlineStr">
        <is>
          <t>Accrued third party labor</t>
        </is>
      </c>
      <c r="B6" s="6" t="n">
        <v>1927</v>
      </c>
      <c r="C6" s="6" t="n">
        <v>1795</v>
      </c>
    </row>
    <row r="7">
      <c r="A7" s="4" t="inlineStr">
        <is>
          <t>Majority stockholders change of control agreement</t>
        </is>
      </c>
      <c r="B7" s="6" t="n">
        <v>4478</v>
      </c>
    </row>
    <row r="8">
      <c r="A8" s="4" t="inlineStr">
        <is>
          <t>Other</t>
        </is>
      </c>
      <c r="B8" s="6" t="n">
        <v>3896</v>
      </c>
      <c r="C8" s="6" t="n">
        <v>1226</v>
      </c>
    </row>
    <row r="9">
      <c r="A9" s="4" t="inlineStr">
        <is>
          <t>Accrued expenses and other current liabilities</t>
        </is>
      </c>
      <c r="B9" s="5" t="n">
        <v>22031</v>
      </c>
      <c r="C9" s="5" t="n">
        <v>187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Note 4 - Credit Facilities (Details Textual) ¥ in Millions, $ in Millions, $ in Millions</t>
        </is>
      </c>
      <c r="B1" s="2" t="inlineStr">
        <is>
          <t>Mar. 22, 2021USD ($)</t>
        </is>
      </c>
      <c r="C1" s="2" t="inlineStr">
        <is>
          <t>Jan. 05, 2021USD ($)</t>
        </is>
      </c>
      <c r="D1" s="2" t="inlineStr">
        <is>
          <t>Apr. 10, 2019</t>
        </is>
      </c>
      <c r="E1" s="2" t="inlineStr">
        <is>
          <t>Jan. 09, 2018USD ($)</t>
        </is>
      </c>
      <c r="F1" s="2" t="inlineStr">
        <is>
          <t>Jun. 30, 2021</t>
        </is>
      </c>
      <c r="G1" s="2" t="inlineStr">
        <is>
          <t>Dec. 31, 2021USD ($)</t>
        </is>
      </c>
      <c r="H1" s="2" t="inlineStr">
        <is>
          <t>Dec. 31, 2021AUD ($)</t>
        </is>
      </c>
      <c r="I1" s="2" t="inlineStr">
        <is>
          <t>Dec. 31, 2021CNY (¥)</t>
        </is>
      </c>
      <c r="J1" s="2" t="inlineStr">
        <is>
          <t>Dec. 31, 2021MXN ($)</t>
        </is>
      </c>
      <c r="K1" s="2" t="inlineStr">
        <is>
          <t>Dec. 21, 2021USD ($)</t>
        </is>
      </c>
      <c r="L1" s="2" t="inlineStr">
        <is>
          <t>Dec. 21, 2021CNY (¥)</t>
        </is>
      </c>
      <c r="M1" s="2" t="inlineStr">
        <is>
          <t>Sep. 30, 2021</t>
        </is>
      </c>
      <c r="N1" s="2" t="inlineStr">
        <is>
          <t>Mar. 22, 2021CAD ($)</t>
        </is>
      </c>
      <c r="O1" s="2" t="inlineStr">
        <is>
          <t>Jan. 05, 2021CAD ($)</t>
        </is>
      </c>
      <c r="P1" s="2" t="inlineStr">
        <is>
          <t>Dec. 31, 2020USD ($)</t>
        </is>
      </c>
      <c r="Q1" s="2" t="inlineStr">
        <is>
          <t>Dec. 31, 2020AUD ($)</t>
        </is>
      </c>
      <c r="R1" s="2" t="inlineStr">
        <is>
          <t>Dec. 31, 2020CNY (¥)</t>
        </is>
      </c>
      <c r="S1" s="2" t="inlineStr">
        <is>
          <t>Feb. 04, 2020MXN ($)</t>
        </is>
      </c>
      <c r="T1" s="2" t="inlineStr">
        <is>
          <t>Oct. 31, 2017AUD ($)</t>
        </is>
      </c>
    </row>
    <row r="2">
      <c r="A2" s="4" t="inlineStr">
        <is>
          <t>Resource Plus Acquisition Note [Member]</t>
        </is>
      </c>
    </row>
    <row r="3">
      <c r="A3" s="4" t="inlineStr">
        <is>
          <t>Debt Instrument, Interest Rate, Stated Percentage</t>
        </is>
      </c>
      <c r="G3" s="4" t="inlineStr">
        <is>
          <t>1.85%</t>
        </is>
      </c>
      <c r="H3" s="4" t="inlineStr">
        <is>
          <t>1.85%</t>
        </is>
      </c>
      <c r="I3" s="4" t="inlineStr">
        <is>
          <t>1.85%</t>
        </is>
      </c>
      <c r="J3" s="4" t="inlineStr">
        <is>
          <t>1.85%</t>
        </is>
      </c>
    </row>
    <row r="4">
      <c r="A4" s="4" t="inlineStr">
        <is>
          <t>Debt Instrument, Face Amount</t>
        </is>
      </c>
      <c r="E4" s="5" t="n">
        <v>2300000</v>
      </c>
    </row>
    <row r="5">
      <c r="A5" s="4" t="inlineStr">
        <is>
          <t>Notes Payable, Total</t>
        </is>
      </c>
      <c r="G5" s="5" t="n">
        <v>1000000</v>
      </c>
    </row>
    <row r="6">
      <c r="A6" s="4" t="inlineStr">
        <is>
          <t>North Mill, LLC [Member]</t>
        </is>
      </c>
    </row>
    <row r="7">
      <c r="A7" s="4" t="inlineStr">
        <is>
          <t>Debt Instrument, Interest Rate, Effective Percentage</t>
        </is>
      </c>
      <c r="G7" s="4" t="inlineStr">
        <is>
          <t>5.38%</t>
        </is>
      </c>
      <c r="H7" s="4" t="inlineStr">
        <is>
          <t>5.38%</t>
        </is>
      </c>
      <c r="I7" s="4" t="inlineStr">
        <is>
          <t>5.38%</t>
        </is>
      </c>
      <c r="J7" s="4" t="inlineStr">
        <is>
          <t>5.38%</t>
        </is>
      </c>
    </row>
    <row r="8">
      <c r="A8" s="4" t="inlineStr">
        <is>
          <t>National Australia Bank [Member]</t>
        </is>
      </c>
    </row>
    <row r="9">
      <c r="A9" s="4" t="inlineStr">
        <is>
          <t>Debt Instrument, Interest Rate, Effective Percentage</t>
        </is>
      </c>
      <c r="G9" s="4" t="inlineStr">
        <is>
          <t>6.76%</t>
        </is>
      </c>
      <c r="H9" s="4" t="inlineStr">
        <is>
          <t>6.76%</t>
        </is>
      </c>
      <c r="I9" s="4" t="inlineStr">
        <is>
          <t>6.76%</t>
        </is>
      </c>
      <c r="J9" s="4" t="inlineStr">
        <is>
          <t>6.76%</t>
        </is>
      </c>
    </row>
    <row r="10">
      <c r="A10" s="4" t="inlineStr">
        <is>
          <t>China Construction Bank [Member]</t>
        </is>
      </c>
    </row>
    <row r="11">
      <c r="A11" s="4" t="inlineStr">
        <is>
          <t>Debt Instrument, Interest Rate, Effective Percentage</t>
        </is>
      </c>
      <c r="G11" s="4" t="inlineStr">
        <is>
          <t>5.33%</t>
        </is>
      </c>
      <c r="H11" s="4" t="inlineStr">
        <is>
          <t>5.33%</t>
        </is>
      </c>
      <c r="I11" s="4" t="inlineStr">
        <is>
          <t>5.33%</t>
        </is>
      </c>
      <c r="J11" s="4" t="inlineStr">
        <is>
          <t>5.33%</t>
        </is>
      </c>
    </row>
    <row r="12">
      <c r="A12" s="4" t="inlineStr">
        <is>
          <t>China Construction Bank [Member] | SPAR China [Member]</t>
        </is>
      </c>
    </row>
    <row r="13">
      <c r="A13" s="4" t="inlineStr">
        <is>
          <t>Debt Instrument, Interest Rate, Stated Percentage</t>
        </is>
      </c>
      <c r="G13" s="4" t="inlineStr">
        <is>
          <t>4.25%</t>
        </is>
      </c>
      <c r="H13" s="4" t="inlineStr">
        <is>
          <t>4.25%</t>
        </is>
      </c>
      <c r="I13" s="4" t="inlineStr">
        <is>
          <t>4.25%</t>
        </is>
      </c>
      <c r="J13" s="4" t="inlineStr">
        <is>
          <t>4.25%</t>
        </is>
      </c>
    </row>
    <row r="14">
      <c r="A14" s="4" t="inlineStr">
        <is>
          <t>Debt Instrument, Face Amount</t>
        </is>
      </c>
      <c r="G14" s="5" t="n">
        <v>157000</v>
      </c>
      <c r="I14" s="8" t="n">
        <v>1</v>
      </c>
    </row>
    <row r="15">
      <c r="A15" s="4" t="inlineStr">
        <is>
          <t>Long-term Debt, Total</t>
        </is>
      </c>
      <c r="G15" s="5" t="n">
        <v>0</v>
      </c>
    </row>
    <row r="16">
      <c r="A16" s="4" t="inlineStr">
        <is>
          <t>CCB Bank [Member] | SPAR China [Member]</t>
        </is>
      </c>
    </row>
    <row r="17">
      <c r="A17" s="4" t="inlineStr">
        <is>
          <t>Debt Instrument, Interest Rate, Stated Percentage</t>
        </is>
      </c>
      <c r="G17" s="4" t="inlineStr">
        <is>
          <t>3.65%</t>
        </is>
      </c>
      <c r="H17" s="4" t="inlineStr">
        <is>
          <t>3.65%</t>
        </is>
      </c>
      <c r="I17" s="4" t="inlineStr">
        <is>
          <t>3.65%</t>
        </is>
      </c>
      <c r="J17" s="4" t="inlineStr">
        <is>
          <t>3.65%</t>
        </is>
      </c>
    </row>
    <row r="18">
      <c r="A18" s="4" t="inlineStr">
        <is>
          <t>Long-term Debt, Total</t>
        </is>
      </c>
      <c r="G18" s="5" t="n">
        <v>157000</v>
      </c>
      <c r="I18" s="8" t="n">
        <v>1</v>
      </c>
    </row>
    <row r="19">
      <c r="A19" s="4" t="inlineStr">
        <is>
          <t>People's Bank of China [Member]</t>
        </is>
      </c>
    </row>
    <row r="20">
      <c r="A20" s="4" t="inlineStr">
        <is>
          <t>Debt Instrument, Interest Rate, Effective Percentage</t>
        </is>
      </c>
      <c r="G20" s="4" t="inlineStr">
        <is>
          <t>3.71%</t>
        </is>
      </c>
      <c r="H20" s="4" t="inlineStr">
        <is>
          <t>3.71%</t>
        </is>
      </c>
      <c r="I20" s="4" t="inlineStr">
        <is>
          <t>3.71%</t>
        </is>
      </c>
      <c r="J20" s="4" t="inlineStr">
        <is>
          <t>3.71%</t>
        </is>
      </c>
    </row>
    <row r="21">
      <c r="A21" s="4" t="inlineStr">
        <is>
          <t>People's Bank of China [Member] | SPAR China [Member]</t>
        </is>
      </c>
    </row>
    <row r="22">
      <c r="A22" s="4" t="inlineStr">
        <is>
          <t>Long-term Debt, Total</t>
        </is>
      </c>
      <c r="G22" s="5" t="n">
        <v>157000</v>
      </c>
      <c r="I22" s="8" t="n">
        <v>1</v>
      </c>
    </row>
    <row r="23">
      <c r="A23" s="4" t="inlineStr">
        <is>
          <t>Industrial Bank [Member]</t>
        </is>
      </c>
    </row>
    <row r="24">
      <c r="A24" s="4" t="inlineStr">
        <is>
          <t>Debt Instrument, Interest Rate, Effective Percentage</t>
        </is>
      </c>
      <c r="G24" s="4" t="inlineStr">
        <is>
          <t>6.17%</t>
        </is>
      </c>
      <c r="H24" s="4" t="inlineStr">
        <is>
          <t>6.17%</t>
        </is>
      </c>
      <c r="I24" s="4" t="inlineStr">
        <is>
          <t>6.17%</t>
        </is>
      </c>
      <c r="J24" s="4" t="inlineStr">
        <is>
          <t>6.17%</t>
        </is>
      </c>
    </row>
    <row r="25">
      <c r="A25" s="4" t="inlineStr">
        <is>
          <t>Industrial Bank [Member] | SPAR China [Member]</t>
        </is>
      </c>
    </row>
    <row r="26">
      <c r="A26" s="4" t="inlineStr">
        <is>
          <t>Debt Instrument, Interest Rate, Stated Percentage</t>
        </is>
      </c>
      <c r="G26" s="4" t="inlineStr">
        <is>
          <t>6.00%</t>
        </is>
      </c>
      <c r="H26" s="4" t="inlineStr">
        <is>
          <t>6.00%</t>
        </is>
      </c>
      <c r="I26" s="4" t="inlineStr">
        <is>
          <t>6.00%</t>
        </is>
      </c>
      <c r="J26" s="4" t="inlineStr">
        <is>
          <t>6.00%</t>
        </is>
      </c>
    </row>
    <row r="27">
      <c r="A27" s="4" t="inlineStr">
        <is>
          <t>Debt Instrument, Face Amount</t>
        </is>
      </c>
      <c r="G27" s="5" t="n">
        <v>472000</v>
      </c>
      <c r="I27" s="8" t="n">
        <v>3</v>
      </c>
    </row>
    <row r="28">
      <c r="A28" s="4" t="inlineStr">
        <is>
          <t>Long-term Debt, Total</t>
        </is>
      </c>
      <c r="P28" s="5" t="n">
        <v>460000</v>
      </c>
      <c r="R28" s="8" t="n">
        <v>3</v>
      </c>
    </row>
    <row r="29">
      <c r="A29" s="4" t="inlineStr">
        <is>
          <t>Industrial Bank and Commericao Bank of China [Member]</t>
        </is>
      </c>
    </row>
    <row r="30">
      <c r="A30" s="4" t="inlineStr">
        <is>
          <t>Debt Instrument, Interest Rate, Effective Percentage</t>
        </is>
      </c>
      <c r="G30" s="4" t="inlineStr">
        <is>
          <t>4.23%</t>
        </is>
      </c>
      <c r="H30" s="4" t="inlineStr">
        <is>
          <t>4.23%</t>
        </is>
      </c>
      <c r="I30" s="4" t="inlineStr">
        <is>
          <t>4.23%</t>
        </is>
      </c>
      <c r="J30" s="4" t="inlineStr">
        <is>
          <t>4.23%</t>
        </is>
      </c>
    </row>
    <row r="31">
      <c r="A31" s="4" t="inlineStr">
        <is>
          <t>Industrial Bank and Commericao Bank of China [Member] | SPAR China [Member]</t>
        </is>
      </c>
    </row>
    <row r="32">
      <c r="A32" s="4" t="inlineStr">
        <is>
          <t>Debt Instrument, Interest Rate, Stated Percentage</t>
        </is>
      </c>
      <c r="K32" s="4" t="inlineStr">
        <is>
          <t>4.15%</t>
        </is>
      </c>
      <c r="L32" s="4" t="inlineStr">
        <is>
          <t>4.15%</t>
        </is>
      </c>
    </row>
    <row r="33">
      <c r="A33" s="4" t="inlineStr">
        <is>
          <t>Debt Instrument, Face Amount</t>
        </is>
      </c>
      <c r="K33" s="5" t="n">
        <v>315000</v>
      </c>
      <c r="L33" s="8" t="n">
        <v>2</v>
      </c>
    </row>
    <row r="34">
      <c r="A34" s="4" t="inlineStr">
        <is>
          <t>Long-term Debt, Total</t>
        </is>
      </c>
      <c r="G34" s="5" t="n">
        <v>315000</v>
      </c>
      <c r="I34" s="8" t="n">
        <v>2</v>
      </c>
    </row>
    <row r="35">
      <c r="A35" s="4" t="inlineStr">
        <is>
          <t>Ve Por Mas [Member]</t>
        </is>
      </c>
    </row>
    <row r="36">
      <c r="A36" s="4" t="inlineStr">
        <is>
          <t>Debt Instrument, Interest Rate, Effective Percentage</t>
        </is>
      </c>
      <c r="G36" s="4" t="inlineStr">
        <is>
          <t>7.76%</t>
        </is>
      </c>
      <c r="H36" s="4" t="inlineStr">
        <is>
          <t>7.76%</t>
        </is>
      </c>
      <c r="I36" s="4" t="inlineStr">
        <is>
          <t>7.76%</t>
        </is>
      </c>
      <c r="J36" s="4" t="inlineStr">
        <is>
          <t>7.76%</t>
        </is>
      </c>
    </row>
    <row r="37">
      <c r="A37" s="4" t="inlineStr">
        <is>
          <t>Revolving Credit Facility [Member] | North Mill, LLC [Member]</t>
        </is>
      </c>
    </row>
    <row r="38">
      <c r="A38" s="4" t="inlineStr">
        <is>
          <t>Debt Instrument, Facility Fee for First 10.5 Million Loan Balance, Percentage</t>
        </is>
      </c>
      <c r="B38" s="4" t="inlineStr">
        <is>
          <t>0.80%</t>
        </is>
      </c>
      <c r="C38" s="4" t="inlineStr">
        <is>
          <t>1.50%</t>
        </is>
      </c>
    </row>
    <row r="39">
      <c r="A39" s="4" t="inlineStr">
        <is>
          <t>Debt Instrument, Fee Amount</t>
        </is>
      </c>
      <c r="B39" s="5" t="n">
        <v>84000</v>
      </c>
      <c r="C39" s="5" t="n">
        <v>157500</v>
      </c>
    </row>
    <row r="40">
      <c r="A40" s="4" t="inlineStr">
        <is>
          <t>Debt Instrument, One Time Fee for Each Incremental 1 Million Increase in Loan Balance</t>
        </is>
      </c>
      <c r="B40" s="5" t="n">
        <v>15000</v>
      </c>
      <c r="C40" s="6" t="n">
        <v>15000</v>
      </c>
    </row>
    <row r="41">
      <c r="A41" s="4" t="inlineStr">
        <is>
          <t>Payments for Debt Instrument Modification Fee</t>
        </is>
      </c>
      <c r="C41" s="5" t="n">
        <v>7500</v>
      </c>
    </row>
    <row r="42">
      <c r="A42" s="4" t="inlineStr">
        <is>
          <t>Debt Instrument, Early Termination Fee, Percentage</t>
        </is>
      </c>
      <c r="B42" s="4" t="inlineStr">
        <is>
          <t>0.85%</t>
        </is>
      </c>
      <c r="D42" s="4" t="inlineStr">
        <is>
          <t>1.00%</t>
        </is>
      </c>
    </row>
    <row r="43">
      <c r="A43" s="4" t="inlineStr">
        <is>
          <t>Debt Instrument, Interest Rate, Effective Percentage</t>
        </is>
      </c>
      <c r="G43" s="4" t="inlineStr">
        <is>
          <t>5.25%</t>
        </is>
      </c>
      <c r="H43" s="4" t="inlineStr">
        <is>
          <t>5.25%</t>
        </is>
      </c>
      <c r="I43" s="4" t="inlineStr">
        <is>
          <t>5.25%</t>
        </is>
      </c>
      <c r="J43" s="4" t="inlineStr">
        <is>
          <t>5.25%</t>
        </is>
      </c>
      <c r="P43" s="4" t="inlineStr">
        <is>
          <t>6.75%</t>
        </is>
      </c>
      <c r="Q43" s="4" t="inlineStr">
        <is>
          <t>6.75%</t>
        </is>
      </c>
      <c r="R43" s="4" t="inlineStr">
        <is>
          <t>6.75%</t>
        </is>
      </c>
    </row>
    <row r="44">
      <c r="A44" s="4" t="inlineStr">
        <is>
          <t>Line of Credit, Current</t>
        </is>
      </c>
      <c r="G44" s="5" t="n">
        <v>9700000</v>
      </c>
      <c r="P44" s="5" t="n">
        <v>8300000</v>
      </c>
    </row>
    <row r="45">
      <c r="A45" s="4" t="inlineStr">
        <is>
          <t>Lines of Credit, Fair Value Disclosure</t>
        </is>
      </c>
      <c r="G45" s="6" t="n">
        <v>9900000</v>
      </c>
      <c r="P45" s="6" t="n">
        <v>8400000</v>
      </c>
    </row>
    <row r="46">
      <c r="A46" s="4" t="inlineStr">
        <is>
          <t>Revolving Credit Facility [Member] | North Mill, LLC [Member] | Prime Rate [Member]</t>
        </is>
      </c>
    </row>
    <row r="47">
      <c r="A47" s="4" t="inlineStr">
        <is>
          <t>Debt Instrument, Basis Spread on Variable Rate</t>
        </is>
      </c>
      <c r="C47" s="4" t="inlineStr">
        <is>
          <t>1.25%</t>
        </is>
      </c>
    </row>
    <row r="48">
      <c r="A48" s="4" t="inlineStr">
        <is>
          <t>Debt Instrument, Interest Rate, Stated Percentage</t>
        </is>
      </c>
      <c r="B48" s="4" t="inlineStr">
        <is>
          <t>1.25%</t>
        </is>
      </c>
      <c r="N48" s="4" t="inlineStr">
        <is>
          <t>1.25%</t>
        </is>
      </c>
    </row>
    <row r="49">
      <c r="A49" s="4" t="inlineStr">
        <is>
          <t>Revolving Credit Facility [Member] | North Mill, LLC [Member] | Minimum [Member]</t>
        </is>
      </c>
    </row>
    <row r="50">
      <c r="A50" s="4" t="inlineStr">
        <is>
          <t>Debt Instrument, Interest Rate, Stated Percentage</t>
        </is>
      </c>
      <c r="B50" s="4" t="inlineStr">
        <is>
          <t>5.25%</t>
        </is>
      </c>
      <c r="C50" s="4" t="inlineStr">
        <is>
          <t>6.75%</t>
        </is>
      </c>
      <c r="N50" s="4" t="inlineStr">
        <is>
          <t>5.25%</t>
        </is>
      </c>
      <c r="O50" s="4" t="inlineStr">
        <is>
          <t>6.75%</t>
        </is>
      </c>
    </row>
    <row r="51">
      <c r="A51" s="4" t="inlineStr">
        <is>
          <t>Revolving Credit Facility [Member] | North Mill, LLC [Member] | SPAR Marketing Force [Member]</t>
        </is>
      </c>
    </row>
    <row r="52">
      <c r="A52" s="4" t="inlineStr">
        <is>
          <t>Line of Credit Facility, Maximum Borrowing Capacity</t>
        </is>
      </c>
      <c r="B52" s="5" t="n">
        <v>16500000</v>
      </c>
    </row>
    <row r="53">
      <c r="A53" s="4" t="inlineStr">
        <is>
          <t>Borrowing Base Availability for Unbilled Receivables, Percentage</t>
        </is>
      </c>
      <c r="B53" s="4" t="inlineStr">
        <is>
          <t>70.00%</t>
        </is>
      </c>
    </row>
    <row r="54">
      <c r="A54" s="4" t="inlineStr">
        <is>
          <t>Debt Instrument, Covenant, Unbilled Cap</t>
        </is>
      </c>
      <c r="B54" s="5" t="n">
        <v>5500000</v>
      </c>
      <c r="C54" s="5" t="n">
        <v>4500000</v>
      </c>
    </row>
    <row r="55">
      <c r="A55" s="4" t="inlineStr">
        <is>
          <t>Revolving Credit Facility [Member] | North Mill, LLC [Member] | SPAR Canada Company [Member]</t>
        </is>
      </c>
    </row>
    <row r="56">
      <c r="A56" s="4" t="inlineStr">
        <is>
          <t>Line of Credit Facility, Maximum Borrowing Capacity</t>
        </is>
      </c>
      <c r="N56" s="9" t="n">
        <v>1.5</v>
      </c>
    </row>
    <row r="57">
      <c r="A57" s="4" t="inlineStr">
        <is>
          <t>Revolving Credit Facility [Member] | North Mill, LLC [Member] | NM Loan Agreement [Member] | SPAR Marketing Force [Member]</t>
        </is>
      </c>
    </row>
    <row r="58">
      <c r="A58" s="4" t="inlineStr">
        <is>
          <t>Line of Credit Facility, Maximum Borrowing Capacity</t>
        </is>
      </c>
      <c r="C58" s="6" t="n">
        <v>14500000</v>
      </c>
    </row>
    <row r="59">
      <c r="A59" s="4" t="inlineStr">
        <is>
          <t>Debt Instrument, Covenant, Unbilled Cap</t>
        </is>
      </c>
      <c r="C59" s="6" t="n">
        <v>4500000</v>
      </c>
    </row>
    <row r="60">
      <c r="A60" s="4" t="inlineStr">
        <is>
          <t>Revolving Credit Facility [Member] | North Mill, LLC [Member] | NM Loan Agreement [Member] | SPAR Marketing Force [Member] | Maximum [Member]</t>
        </is>
      </c>
    </row>
    <row r="61">
      <c r="A61" s="4" t="inlineStr">
        <is>
          <t>Borrowing Base Availability for Unbilled Receivables, Percentage</t>
        </is>
      </c>
      <c r="F61" s="4" t="inlineStr">
        <is>
          <t>70.00%</t>
        </is>
      </c>
    </row>
    <row r="62">
      <c r="A62" s="4" t="inlineStr">
        <is>
          <t>Revolving Credit Facility [Member] | North Mill, LLC [Member] | NM Loan Agreement [Member] | SPAR Canada Company [Member]</t>
        </is>
      </c>
    </row>
    <row r="63">
      <c r="A63" s="4" t="inlineStr">
        <is>
          <t>Line of Credit Facility, Maximum Borrowing Capacity</t>
        </is>
      </c>
      <c r="O63" s="9" t="n">
        <v>1.5</v>
      </c>
    </row>
    <row r="64">
      <c r="A64" s="4" t="inlineStr">
        <is>
          <t>Debt Instrument, Covenant, Unbilled Cap</t>
        </is>
      </c>
      <c r="C64" s="5" t="n">
        <v>3900000</v>
      </c>
    </row>
    <row r="65">
      <c r="A65" s="4" t="inlineStr">
        <is>
          <t>Revolving Credit Facility [Member] | Fifth Third Bank [Member]</t>
        </is>
      </c>
    </row>
    <row r="66">
      <c r="A66" s="4" t="inlineStr">
        <is>
          <t>Line of Credit Facility, Maximum Borrowing Capacity</t>
        </is>
      </c>
      <c r="E66" s="5" t="n">
        <v>3500000</v>
      </c>
    </row>
    <row r="67">
      <c r="A67" s="4" t="inlineStr">
        <is>
          <t>Percent Of Eligible Domestic Accounts Receivable Less Certain Reserves To Calculate Borrowing Availability</t>
        </is>
      </c>
      <c r="E67" s="4" t="inlineStr">
        <is>
          <t>80.00%</t>
        </is>
      </c>
    </row>
    <row r="68">
      <c r="A68" s="4" t="inlineStr">
        <is>
          <t>Line of Credit Facility, Interest Rate at Period End</t>
        </is>
      </c>
      <c r="M68" s="4" t="inlineStr">
        <is>
          <t>3.60%</t>
        </is>
      </c>
    </row>
    <row r="69">
      <c r="A69" s="4" t="inlineStr">
        <is>
          <t>Debt Covenant, Minimum Fixed Charge Ratio</t>
        </is>
      </c>
      <c r="E69" s="10" t="n">
        <v>1.2</v>
      </c>
    </row>
    <row r="70">
      <c r="A70" s="4" t="inlineStr">
        <is>
          <t>Revolving Credit Facility [Member] | Fifth Third Bank [Member] | London Interbank Offered Rate (LIBOR) [Member]</t>
        </is>
      </c>
    </row>
    <row r="71">
      <c r="A71" s="4" t="inlineStr">
        <is>
          <t>Debt Instrument, Basis Spread on Variable Rate</t>
        </is>
      </c>
      <c r="E71" s="4" t="inlineStr">
        <is>
          <t>2.50%</t>
        </is>
      </c>
    </row>
    <row r="72">
      <c r="A72" s="4" t="inlineStr">
        <is>
          <t>Revolving Credit Facility [Member] | National Australia Bank [Member]</t>
        </is>
      </c>
    </row>
    <row r="73">
      <c r="A73" s="4" t="inlineStr">
        <is>
          <t>Line of Credit Facility, Maximum Borrowing Capacity</t>
        </is>
      </c>
      <c r="G73" s="6" t="n">
        <v>572000</v>
      </c>
      <c r="T73" s="5" t="n">
        <v>800000</v>
      </c>
    </row>
    <row r="74">
      <c r="A74" s="4" t="inlineStr">
        <is>
          <t>Percent Of Eligible Domestic Accounts Receivable Less Certain Reserves To Calculate Borrowing Availability</t>
        </is>
      </c>
      <c r="T74" s="4" t="inlineStr">
        <is>
          <t>80.00%</t>
        </is>
      </c>
    </row>
    <row r="75">
      <c r="A75" s="4" t="inlineStr">
        <is>
          <t>Long-term Line of Credit, Total</t>
        </is>
      </c>
      <c r="G75" s="6" t="n">
        <v>118000</v>
      </c>
      <c r="H75" s="5" t="n">
        <v>164000</v>
      </c>
      <c r="P75" s="5" t="n">
        <v>154000</v>
      </c>
      <c r="Q75" s="5" t="n">
        <v>200000</v>
      </c>
    </row>
    <row r="76">
      <c r="A76" s="4" t="inlineStr">
        <is>
          <t>Revolving Credit Facility [Member] | Ve Por Mas [Member]</t>
        </is>
      </c>
    </row>
    <row r="77">
      <c r="A77" s="4" t="inlineStr">
        <is>
          <t>Line of Credit Facility, Maximum Borrowing Capacity</t>
        </is>
      </c>
      <c r="G77" s="5" t="n">
        <v>383000</v>
      </c>
      <c r="S77" s="5" t="n">
        <v>8</v>
      </c>
    </row>
    <row r="78">
      <c r="A78" s="4" t="inlineStr">
        <is>
          <t>Line of Credit Facility, Interest Rate at Period End</t>
        </is>
      </c>
      <c r="G78" s="4" t="inlineStr">
        <is>
          <t>7.50%</t>
        </is>
      </c>
      <c r="H78" s="4" t="inlineStr">
        <is>
          <t>7.50%</t>
        </is>
      </c>
      <c r="I78" s="4" t="inlineStr">
        <is>
          <t>7.50%</t>
        </is>
      </c>
      <c r="J78" s="4" t="inlineStr">
        <is>
          <t>7.50%</t>
        </is>
      </c>
    </row>
    <row r="79">
      <c r="A79" s="4" t="inlineStr">
        <is>
          <t>Revolving Credit Facility [Member] | Ve Por Mas [Member] | Interbank Interest Rate [Member]</t>
        </is>
      </c>
    </row>
    <row r="80">
      <c r="A80" s="4" t="inlineStr">
        <is>
          <t>Debt Instrument, Basis Spread on Variable Rate</t>
        </is>
      </c>
      <c r="G80" s="4" t="inlineStr">
        <is>
          <t>3.00%</t>
        </is>
      </c>
    </row>
    <row r="81">
      <c r="A81" s="4" t="inlineStr">
        <is>
          <t>Revolving Credit Facility [Member] | Steel Factoring [Member]</t>
        </is>
      </c>
    </row>
    <row r="82">
      <c r="A82" s="4" t="inlineStr">
        <is>
          <t>Long-term Line of Credit, Total</t>
        </is>
      </c>
      <c r="G82" s="5" t="n">
        <v>0</v>
      </c>
    </row>
    <row r="83">
      <c r="A83" s="4" t="inlineStr">
        <is>
          <t>Revolving Credit Facility [Member] | BBVA Bancormer [Member]</t>
        </is>
      </c>
    </row>
    <row r="84">
      <c r="A84" s="4" t="inlineStr">
        <is>
          <t>Line of Credit Facility, Maximum Borrowing Capacity</t>
        </is>
      </c>
      <c r="G84" s="5" t="n">
        <v>359000</v>
      </c>
      <c r="J84" s="9" t="n">
        <v>7.5</v>
      </c>
    </row>
    <row r="85">
      <c r="A85" s="4" t="inlineStr">
        <is>
          <t>Line of Credit Facility, Interest Rate at Period End</t>
        </is>
      </c>
      <c r="G85" s="4" t="inlineStr">
        <is>
          <t>9.50%</t>
        </is>
      </c>
      <c r="H85" s="4" t="inlineStr">
        <is>
          <t>9.50%</t>
        </is>
      </c>
      <c r="I85" s="4" t="inlineStr">
        <is>
          <t>9.50%</t>
        </is>
      </c>
      <c r="J85" s="4" t="inlineStr">
        <is>
          <t>9.50%</t>
        </is>
      </c>
    </row>
    <row r="86">
      <c r="A86" s="4" t="inlineStr">
        <is>
          <t>Long-term Line of Credit, Total</t>
        </is>
      </c>
      <c r="G86" s="5" t="n">
        <v>0</v>
      </c>
    </row>
    <row r="87">
      <c r="A87" s="4" t="inlineStr">
        <is>
          <t>Revolving Credit Facility [Member] | BBVA Bancormer [Member] | Interbank Interest Rate [Member]</t>
        </is>
      </c>
    </row>
    <row r="88">
      <c r="A88" s="4" t="inlineStr">
        <is>
          <t>Debt Instrument, Basis Spread on Variable Rate</t>
        </is>
      </c>
      <c r="G88" s="4" t="inlineStr">
        <is>
          <t>5.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4 - Credit Facilities - Summary of Credit and Other Debt Facilities (Details) $ in Thousands</t>
        </is>
      </c>
      <c r="B1" s="2" t="inlineStr">
        <is>
          <t>Dec. 31, 2021USD ($)</t>
        </is>
      </c>
    </row>
    <row r="2">
      <c r="A2" s="4" t="inlineStr">
        <is>
          <t>Repayments of Principal, 2022</t>
        </is>
      </c>
      <c r="B2" s="5" t="n">
        <v>11042</v>
      </c>
    </row>
    <row r="3">
      <c r="A3" s="4" t="inlineStr">
        <is>
          <t>Repayments of Principal, 2023</t>
        </is>
      </c>
      <c r="B3" s="5" t="n">
        <v>700</v>
      </c>
    </row>
    <row r="4">
      <c r="A4" s="4" t="inlineStr">
        <is>
          <t>North Mill, LLC [Member]</t>
        </is>
      </c>
    </row>
    <row r="5">
      <c r="A5" s="4" t="inlineStr">
        <is>
          <t>Interest Rate</t>
        </is>
      </c>
      <c r="B5" s="4" t="inlineStr">
        <is>
          <t>5.38%</t>
        </is>
      </c>
    </row>
    <row r="6">
      <c r="A6" s="4" t="inlineStr">
        <is>
          <t>Repayments of Principal, 2022</t>
        </is>
      </c>
      <c r="B6" s="5" t="n">
        <v>9680</v>
      </c>
    </row>
    <row r="7">
      <c r="A7" s="4" t="inlineStr">
        <is>
          <t>USA - Resource Plus Sellers [Member]</t>
        </is>
      </c>
    </row>
    <row r="8">
      <c r="A8" s="4" t="inlineStr">
        <is>
          <t>Interest Rate</t>
        </is>
      </c>
      <c r="B8" s="4" t="inlineStr">
        <is>
          <t>1.87%</t>
        </is>
      </c>
    </row>
    <row r="9">
      <c r="A9" s="4" t="inlineStr">
        <is>
          <t>Repayments of Principal, 2022</t>
        </is>
      </c>
      <c r="B9" s="5" t="n">
        <v>300</v>
      </c>
    </row>
    <row r="10">
      <c r="A10" s="4" t="inlineStr">
        <is>
          <t>Repayments of Principal, 2023</t>
        </is>
      </c>
      <c r="B10" s="5" t="n">
        <v>700</v>
      </c>
    </row>
    <row r="11">
      <c r="A11" s="4" t="inlineStr">
        <is>
          <t>National Australia Bank [Member]</t>
        </is>
      </c>
    </row>
    <row r="12">
      <c r="A12" s="4" t="inlineStr">
        <is>
          <t>Interest Rate</t>
        </is>
      </c>
      <c r="B12" s="4" t="inlineStr">
        <is>
          <t>6.76%</t>
        </is>
      </c>
    </row>
    <row r="13">
      <c r="A13" s="4" t="inlineStr">
        <is>
          <t>Repayments of Principal, 2022</t>
        </is>
      </c>
      <c r="B13" s="5" t="n">
        <v>118</v>
      </c>
    </row>
    <row r="14">
      <c r="A14" s="4" t="inlineStr">
        <is>
          <t>People's Bank of China [Member]</t>
        </is>
      </c>
    </row>
    <row r="15">
      <c r="A15" s="4" t="inlineStr">
        <is>
          <t>Interest Rate</t>
        </is>
      </c>
      <c r="B15" s="4" t="inlineStr">
        <is>
          <t>3.71%</t>
        </is>
      </c>
    </row>
    <row r="16">
      <c r="A16" s="4" t="inlineStr">
        <is>
          <t>Repayments of Principal, 2022</t>
        </is>
      </c>
      <c r="B16" s="5" t="n">
        <v>157</v>
      </c>
    </row>
    <row r="17">
      <c r="A17" s="4" t="inlineStr">
        <is>
          <t>Industrial Bank [Member]</t>
        </is>
      </c>
    </row>
    <row r="18">
      <c r="A18" s="4" t="inlineStr">
        <is>
          <t>Interest Rate</t>
        </is>
      </c>
      <c r="B18" s="4" t="inlineStr">
        <is>
          <t>6.17%</t>
        </is>
      </c>
    </row>
    <row r="19">
      <c r="A19" s="4" t="inlineStr">
        <is>
          <t>Repayments of Principal, 2022</t>
        </is>
      </c>
      <c r="B19" s="5" t="n">
        <v>472</v>
      </c>
    </row>
    <row r="20">
      <c r="A20" s="4" t="inlineStr">
        <is>
          <t>Industrial Bank and Commericao Bank of China [Member]</t>
        </is>
      </c>
    </row>
    <row r="21">
      <c r="A21" s="4" t="inlineStr">
        <is>
          <t>Interest Rate</t>
        </is>
      </c>
      <c r="B21" s="4" t="inlineStr">
        <is>
          <t>4.23%</t>
        </is>
      </c>
    </row>
    <row r="22">
      <c r="A22" s="4" t="inlineStr">
        <is>
          <t>Repayments of Principal, 2022</t>
        </is>
      </c>
      <c r="B22" s="5" t="n">
        <v>315</v>
      </c>
    </row>
    <row r="23">
      <c r="A23" s="4" t="inlineStr">
        <is>
          <t>China Construction Bank [Member]</t>
        </is>
      </c>
    </row>
    <row r="24">
      <c r="A24" s="4" t="inlineStr">
        <is>
          <t>Interest Rate</t>
        </is>
      </c>
      <c r="B24" s="4" t="inlineStr">
        <is>
          <t>5.33%</t>
        </is>
      </c>
    </row>
    <row r="25">
      <c r="A25" s="4" t="inlineStr">
        <is>
          <t>Ve Por Mas [Member]</t>
        </is>
      </c>
    </row>
    <row r="26">
      <c r="A26" s="4" t="inlineStr">
        <is>
          <t>Interest Rate</t>
        </is>
      </c>
      <c r="B26" s="4" t="inlineStr">
        <is>
          <t>7.76%</t>
        </is>
      </c>
    </row>
    <row r="27">
      <c r="A27" s="4" t="inlineStr">
        <is>
          <t>Bancomer Bank [Member]</t>
        </is>
      </c>
    </row>
    <row r="28">
      <c r="A28" s="4" t="inlineStr">
        <is>
          <t>Interest Rate</t>
        </is>
      </c>
      <c r="B28" s="4" t="inlineStr">
        <is>
          <t>9.9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redit Facilities - Unused Availability (Details) - USD ($) $ in Thousands</t>
        </is>
      </c>
      <c r="B1" s="2" t="inlineStr">
        <is>
          <t>Dec. 31, 2021</t>
        </is>
      </c>
      <c r="C1" s="2" t="inlineStr">
        <is>
          <t>Dec. 31, 2020</t>
        </is>
      </c>
    </row>
    <row r="2">
      <c r="A2" s="4" t="inlineStr">
        <is>
          <t>United States, (excluding Resource Plus facility)</t>
        </is>
      </c>
      <c r="B2" s="5" t="n">
        <v>6674</v>
      </c>
      <c r="C2" s="5" t="n">
        <v>10963</v>
      </c>
    </row>
    <row r="3">
      <c r="A3" s="4" t="inlineStr">
        <is>
          <t>UNITED STATES</t>
        </is>
      </c>
    </row>
    <row r="4">
      <c r="A4" s="4" t="inlineStr">
        <is>
          <t>United States, (excluding Resource Plus facility)</t>
        </is>
      </c>
      <c r="B4" s="6" t="n">
        <v>5319</v>
      </c>
      <c r="C4" s="6" t="n">
        <v>10238</v>
      </c>
    </row>
    <row r="5">
      <c r="A5" s="4" t="inlineStr">
        <is>
          <t>MEXICO</t>
        </is>
      </c>
    </row>
    <row r="6">
      <c r="A6" s="4" t="inlineStr">
        <is>
          <t>United States, (excluding Resource Plus facility)</t>
        </is>
      </c>
      <c r="B6" s="6" t="n">
        <v>743</v>
      </c>
      <c r="C6" s="6" t="n">
        <v>262</v>
      </c>
    </row>
    <row r="7">
      <c r="A7" s="4" t="inlineStr">
        <is>
          <t>CHINA</t>
        </is>
      </c>
    </row>
    <row r="8">
      <c r="A8" s="4" t="inlineStr">
        <is>
          <t>United States, (excluding Resource Plus facility)</t>
        </is>
      </c>
      <c r="B8" s="6" t="n">
        <v>157</v>
      </c>
    </row>
    <row r="9">
      <c r="A9" s="4" t="inlineStr">
        <is>
          <t>AUSTRALIA</t>
        </is>
      </c>
    </row>
    <row r="10">
      <c r="A10" s="4" t="inlineStr">
        <is>
          <t>United States, (excluding Resource Plus facility)</t>
        </is>
      </c>
      <c r="B10" s="5" t="n">
        <v>455</v>
      </c>
      <c r="C10" s="5" t="n">
        <v>4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Note 5 - Income Taxes (Details Textual) - USD ($)</t>
        </is>
      </c>
      <c r="B1" s="2" t="inlineStr">
        <is>
          <t>Jan. 01, 2021</t>
        </is>
      </c>
      <c r="C1" s="2" t="inlineStr">
        <is>
          <t>Dec. 31, 2021</t>
        </is>
      </c>
      <c r="D1" s="2" t="inlineStr">
        <is>
          <t>Dec. 31, 2020</t>
        </is>
      </c>
    </row>
    <row r="2">
      <c r="A2" s="4" t="inlineStr">
        <is>
          <t>Income Tax Expense (Benefit), Continuing Operations, Global Intangible Low-taxed Income</t>
        </is>
      </c>
      <c r="C2" s="5" t="n">
        <v>400000</v>
      </c>
      <c r="D2" s="5" t="n">
        <v>350000</v>
      </c>
    </row>
    <row r="3">
      <c r="A3" s="4" t="inlineStr">
        <is>
          <t>Deferred Tax Assets, Operating Loss Carryforwards, Total</t>
        </is>
      </c>
      <c r="C3" s="6" t="n">
        <v>4144000</v>
      </c>
      <c r="D3" s="6" t="n">
        <v>3541000</v>
      </c>
    </row>
    <row r="4">
      <c r="A4" s="4" t="inlineStr">
        <is>
          <t>Accounts Receivable, Allowance for Credit Loss, Ending Balance</t>
        </is>
      </c>
      <c r="C4" s="6" t="n">
        <v>564000</v>
      </c>
      <c r="D4" s="6" t="n">
        <v>563000</v>
      </c>
    </row>
    <row r="5">
      <c r="A5" s="4" t="inlineStr">
        <is>
          <t>Deferred Tax Assets, Net of Valuation Allowance, Total</t>
        </is>
      </c>
      <c r="C5" s="6" t="n">
        <v>6097000</v>
      </c>
      <c r="D5" s="6" t="n">
        <v>6023000</v>
      </c>
    </row>
    <row r="6">
      <c r="A6" s="4" t="inlineStr">
        <is>
          <t>Operating Loss Carryforwards, Total</t>
        </is>
      </c>
      <c r="C6" s="6" t="n">
        <v>8300000</v>
      </c>
    </row>
    <row r="7">
      <c r="A7" s="4" t="inlineStr">
        <is>
          <t>Operating Loss Carryforwards, Not Subject to Expiration</t>
        </is>
      </c>
      <c r="C7" s="6" t="n">
        <v>4000000</v>
      </c>
    </row>
    <row r="8">
      <c r="A8" s="4" t="inlineStr">
        <is>
          <t>Valuation Allowance, Deferred Tax Asset, Increase (Decrease), Amount</t>
        </is>
      </c>
      <c r="D8" s="6" t="n">
        <v>-2100000</v>
      </c>
    </row>
    <row r="9">
      <c r="A9" s="4" t="inlineStr">
        <is>
          <t>Deferred Tax Assets, Net, Total</t>
        </is>
      </c>
      <c r="C9" s="5" t="n">
        <v>4468000</v>
      </c>
      <c r="D9" s="6" t="n">
        <v>4201000</v>
      </c>
    </row>
    <row r="10">
      <c r="A10" s="4" t="inlineStr">
        <is>
          <t>Open Tax Year</t>
        </is>
      </c>
      <c r="C10" s="4" t="inlineStr">
        <is>
          <t>2018 2019 2020 2021</t>
        </is>
      </c>
    </row>
    <row r="11">
      <c r="A11" s="4" t="inlineStr">
        <is>
          <t>Accrued Expenses and Other Current Liabilities [Member]</t>
        </is>
      </c>
    </row>
    <row r="12">
      <c r="A12" s="4" t="inlineStr">
        <is>
          <t>Accrual for Taxes Other than Income Taxes</t>
        </is>
      </c>
      <c r="C12" s="5" t="n">
        <v>686000</v>
      </c>
      <c r="D12" s="6" t="n">
        <v>1300000</v>
      </c>
    </row>
    <row r="13">
      <c r="A13" s="4" t="inlineStr">
        <is>
          <t>Revision of Prior Period, Adjustment [Member]</t>
        </is>
      </c>
    </row>
    <row r="14">
      <c r="A14" s="4" t="inlineStr">
        <is>
          <t>Deferred Tax Assets, Operating Loss Carryforwards, Total</t>
        </is>
      </c>
      <c r="B14" s="5" t="n">
        <v>2400000</v>
      </c>
    </row>
    <row r="15">
      <c r="A15" s="4" t="inlineStr">
        <is>
          <t>Accounts Receivable, Allowance for Credit Loss, Ending Balance</t>
        </is>
      </c>
      <c r="B15" s="6" t="n">
        <v>600000</v>
      </c>
    </row>
    <row r="16">
      <c r="A16" s="4" t="inlineStr">
        <is>
          <t>Deferred Tax Assets, Net of Valuation Allowance, Total</t>
        </is>
      </c>
      <c r="B16" s="6" t="n">
        <v>-2300000</v>
      </c>
      <c r="D16" s="6" t="n">
        <v>-2300000</v>
      </c>
    </row>
    <row r="17">
      <c r="A17" s="4" t="inlineStr">
        <is>
          <t>Deferred Tax Liabilities, Net, Total</t>
        </is>
      </c>
      <c r="B17" s="6" t="n">
        <v>-2300000</v>
      </c>
      <c r="D17" s="6" t="n">
        <v>2300000</v>
      </c>
    </row>
    <row r="18">
      <c r="A18" s="4" t="inlineStr">
        <is>
          <t>Foreign Tax Authority [Member] | Secretariat of the Federal Revenue Bureau of Brazil [Member]</t>
        </is>
      </c>
    </row>
    <row r="19">
      <c r="A19" s="4" t="inlineStr">
        <is>
          <t>Operating Loss Carryforwards, Not Subject to Expiration</t>
        </is>
      </c>
      <c r="C19" s="6" t="n">
        <v>4700000</v>
      </c>
    </row>
    <row r="20">
      <c r="A20" s="4" t="inlineStr">
        <is>
          <t>Foreign Tax Authority [Member] | Australian Taxation Office [Member]</t>
        </is>
      </c>
    </row>
    <row r="21">
      <c r="A21" s="4" t="inlineStr">
        <is>
          <t>Operating Loss Carryforwards, Not Subject to Expiration</t>
        </is>
      </c>
      <c r="C21" s="6" t="n">
        <v>1400000</v>
      </c>
    </row>
    <row r="22">
      <c r="A22" s="4" t="inlineStr">
        <is>
          <t>Foreign Tax Authority [Member] | Previously Reported [Member]</t>
        </is>
      </c>
    </row>
    <row r="23">
      <c r="A23" s="4" t="inlineStr">
        <is>
          <t>Income (Loss) Attributable to Parent, before Tax, Total</t>
        </is>
      </c>
      <c r="B23" s="6" t="n">
        <v>-615000</v>
      </c>
    </row>
    <row r="24">
      <c r="A24" s="4" t="inlineStr">
        <is>
          <t>Foreign Tax Authority [Member] | Revision of Prior Period, Adjustment [Member]</t>
        </is>
      </c>
    </row>
    <row r="25">
      <c r="A25" s="4" t="inlineStr">
        <is>
          <t>Deferred Tax Assets, Net of Valuation Allowance, Total</t>
        </is>
      </c>
      <c r="B25" s="6" t="n">
        <v>-3000000</v>
      </c>
      <c r="D25" s="5" t="n">
        <v>-3000000</v>
      </c>
    </row>
    <row r="26">
      <c r="A26" s="4" t="inlineStr">
        <is>
          <t>Domestic Tax Authority [Member]</t>
        </is>
      </c>
    </row>
    <row r="27">
      <c r="A27" s="4" t="inlineStr">
        <is>
          <t>Income (Loss) Attributable to Parent, before Tax, Total</t>
        </is>
      </c>
      <c r="B27" s="5" t="n">
        <v>-615000</v>
      </c>
    </row>
    <row r="28">
      <c r="A28" s="4" t="inlineStr">
        <is>
          <t>Deferred Tax Assets, Net, Total</t>
        </is>
      </c>
      <c r="C28" s="5" t="n">
        <v>1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come Taxes - Income Tax Expense (Benefit) (Details) - USD ($) $ in Thousands</t>
        </is>
      </c>
      <c r="B1" s="2" t="inlineStr">
        <is>
          <t>12 Months Ended</t>
        </is>
      </c>
    </row>
    <row r="2">
      <c r="B2" s="2" t="inlineStr">
        <is>
          <t>Dec. 31, 2021</t>
        </is>
      </c>
      <c r="C2" s="2" t="inlineStr">
        <is>
          <t>Dec. 31, 2020</t>
        </is>
      </c>
      <c r="D2" s="2" t="inlineStr">
        <is>
          <t>Dec. 31, 2019</t>
        </is>
      </c>
    </row>
    <row r="3">
      <c r="A3" s="4" t="inlineStr">
        <is>
          <t>Domestic</t>
        </is>
      </c>
      <c r="B3" s="5" t="n">
        <v>-5672</v>
      </c>
      <c r="C3" s="5" t="n">
        <v>603</v>
      </c>
    </row>
    <row r="4">
      <c r="A4" s="4" t="inlineStr">
        <is>
          <t>Foreign</t>
        </is>
      </c>
      <c r="C4" s="6" t="n">
        <v>9780</v>
      </c>
      <c r="D4" s="5" t="n">
        <v>8671</v>
      </c>
    </row>
    <row r="5">
      <c r="A5" s="4" t="inlineStr">
        <is>
          <t>Total:</t>
        </is>
      </c>
      <c r="B5" s="6" t="n">
        <v>4108</v>
      </c>
      <c r="C5" s="6" t="n">
        <v>9274</v>
      </c>
    </row>
    <row r="6">
      <c r="A6" s="4" t="inlineStr">
        <is>
          <t>Federal</t>
        </is>
      </c>
      <c r="C6" s="6" t="n">
        <v>473</v>
      </c>
    </row>
    <row r="7">
      <c r="A7" s="4" t="inlineStr">
        <is>
          <t>Foreign</t>
        </is>
      </c>
      <c r="B7" s="6" t="n">
        <v>2438</v>
      </c>
      <c r="C7" s="6" t="n">
        <v>-218</v>
      </c>
    </row>
    <row r="8">
      <c r="A8" s="4" t="inlineStr">
        <is>
          <t>State</t>
        </is>
      </c>
      <c r="C8" s="6" t="n">
        <v>35</v>
      </c>
    </row>
    <row r="9">
      <c r="A9" s="4" t="inlineStr">
        <is>
          <t>Federal</t>
        </is>
      </c>
      <c r="B9" s="6" t="n">
        <v>-654</v>
      </c>
      <c r="C9" s="6" t="n">
        <v>-81</v>
      </c>
    </row>
    <row r="10">
      <c r="A10" s="4" t="inlineStr">
        <is>
          <t>Foreign</t>
        </is>
      </c>
      <c r="B10" s="6" t="n">
        <v>219</v>
      </c>
      <c r="C10" s="6" t="n">
        <v>-7</v>
      </c>
    </row>
    <row r="11">
      <c r="A11" s="4" t="inlineStr">
        <is>
          <t>State</t>
        </is>
      </c>
      <c r="B11" s="6" t="n">
        <v>-12</v>
      </c>
      <c r="C11" s="6" t="n">
        <v>110</v>
      </c>
    </row>
    <row r="12">
      <c r="A12" s="4" t="inlineStr">
        <is>
          <t>Net expense</t>
        </is>
      </c>
      <c r="B12" s="5" t="n">
        <v>2108</v>
      </c>
      <c r="C12" s="5" t="n">
        <v>31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Income Taxes Reconciliation (Details) - USD ($) $ in Thousands</t>
        </is>
      </c>
      <c r="B1" s="2" t="inlineStr">
        <is>
          <t>12 Months Ended</t>
        </is>
      </c>
    </row>
    <row r="2">
      <c r="B2" s="2" t="inlineStr">
        <is>
          <t>Dec. 31, 2021</t>
        </is>
      </c>
      <c r="C2" s="2" t="inlineStr">
        <is>
          <t>Dec. 31, 2020</t>
        </is>
      </c>
    </row>
    <row r="3">
      <c r="A3" s="4" t="inlineStr">
        <is>
          <t>Provision for income taxes at federal statutory rate</t>
        </is>
      </c>
      <c r="B3" s="5" t="n">
        <v>863</v>
      </c>
      <c r="C3" s="5" t="n">
        <v>1947</v>
      </c>
    </row>
    <row r="4">
      <c r="A4" s="4" t="inlineStr">
        <is>
          <t>Provision for income taxes at federal statutory rate, rate</t>
        </is>
      </c>
      <c r="B4" s="4" t="inlineStr">
        <is>
          <t>21.00%</t>
        </is>
      </c>
      <c r="C4" s="4" t="inlineStr">
        <is>
          <t>21.00%</t>
        </is>
      </c>
    </row>
    <row r="5">
      <c r="A5" s="4" t="inlineStr">
        <is>
          <t>State income taxes, net of federal benefit</t>
        </is>
      </c>
      <c r="B5" s="5" t="n">
        <v>68</v>
      </c>
      <c r="C5" s="5" t="n">
        <v>144</v>
      </c>
    </row>
    <row r="6">
      <c r="A6" s="4" t="inlineStr">
        <is>
          <t>State income taxes, net of federal benefit, rate</t>
        </is>
      </c>
      <c r="B6" s="4" t="inlineStr">
        <is>
          <t>1.60%</t>
        </is>
      </c>
      <c r="C6" s="4" t="inlineStr">
        <is>
          <t>1.60%</t>
        </is>
      </c>
    </row>
    <row r="7">
      <c r="A7" s="4" t="inlineStr">
        <is>
          <t>Permanent differences</t>
        </is>
      </c>
      <c r="B7" s="5" t="n">
        <v>74</v>
      </c>
      <c r="C7" s="5" t="n">
        <v>56</v>
      </c>
    </row>
    <row r="8">
      <c r="A8" s="4" t="inlineStr">
        <is>
          <t>Permanent differences, rate</t>
        </is>
      </c>
      <c r="B8" s="4" t="inlineStr">
        <is>
          <t>1.80%</t>
        </is>
      </c>
      <c r="C8" s="4" t="inlineStr">
        <is>
          <t>0.60%</t>
        </is>
      </c>
    </row>
    <row r="9">
      <c r="A9" s="4" t="inlineStr">
        <is>
          <t>Foreign tax rate differential</t>
        </is>
      </c>
      <c r="B9" s="5" t="n">
        <v>731</v>
      </c>
      <c r="C9" s="5" t="n">
        <v>112</v>
      </c>
    </row>
    <row r="10">
      <c r="A10" s="4" t="inlineStr">
        <is>
          <t>Foreign tax rate differential, rate</t>
        </is>
      </c>
      <c r="B10" s="4" t="inlineStr">
        <is>
          <t>17.80%</t>
        </is>
      </c>
      <c r="C10" s="4" t="inlineStr">
        <is>
          <t>1.20%</t>
        </is>
      </c>
    </row>
    <row r="11">
      <c r="A11" s="4" t="inlineStr">
        <is>
          <t>GILTI tax</t>
        </is>
      </c>
      <c r="B11" s="5" t="n">
        <v>401</v>
      </c>
      <c r="C11" s="5" t="n">
        <v>344</v>
      </c>
    </row>
    <row r="12">
      <c r="A12" s="4" t="inlineStr">
        <is>
          <t>GILTI tax, rate</t>
        </is>
      </c>
      <c r="B12" s="4" t="inlineStr">
        <is>
          <t>9.70%</t>
        </is>
      </c>
      <c r="C12" s="4" t="inlineStr">
        <is>
          <t>3.70%</t>
        </is>
      </c>
    </row>
    <row r="13">
      <c r="A13" s="4" t="inlineStr">
        <is>
          <t>2018 and 2019 impact of high tax exception, rate</t>
        </is>
      </c>
      <c r="B13" s="4" t="inlineStr">
        <is>
          <t>0.00%</t>
        </is>
      </c>
      <c r="C13" s="4" t="inlineStr">
        <is>
          <t>(5.90%)</t>
        </is>
      </c>
    </row>
    <row r="14">
      <c r="A14" s="4" t="inlineStr">
        <is>
          <t>2018 and 2019 impact of high tax exception</t>
        </is>
      </c>
      <c r="C14" s="5" t="n">
        <v>-545</v>
      </c>
    </row>
    <row r="15">
      <c r="A15" s="4" t="inlineStr">
        <is>
          <t>Brazil Deferred Tax Allowance Release</t>
        </is>
      </c>
      <c r="B15" s="5" t="n">
        <v>0</v>
      </c>
      <c r="C15" s="5" t="n">
        <v>-2158</v>
      </c>
    </row>
    <row r="16">
      <c r="A16" s="4" t="inlineStr">
        <is>
          <t>Brazil Deferred Tax Allowance Release, rate</t>
        </is>
      </c>
      <c r="B16" s="4" t="inlineStr">
        <is>
          <t>0.00%</t>
        </is>
      </c>
      <c r="C16" s="4" t="inlineStr">
        <is>
          <t>(23.30%)</t>
        </is>
      </c>
    </row>
    <row r="17">
      <c r="A17" s="4" t="inlineStr">
        <is>
          <t>Other</t>
        </is>
      </c>
      <c r="B17" s="5" t="n">
        <v>-29</v>
      </c>
      <c r="C17" s="5" t="n">
        <v>412</v>
      </c>
    </row>
    <row r="18">
      <c r="A18" s="4" t="inlineStr">
        <is>
          <t>Other, rate</t>
        </is>
      </c>
      <c r="C18" s="4" t="inlineStr">
        <is>
          <t>4.40%</t>
        </is>
      </c>
    </row>
    <row r="19">
      <c r="A19" s="4" t="inlineStr">
        <is>
          <t>Net expense</t>
        </is>
      </c>
      <c r="B19" s="5" t="n">
        <v>2108</v>
      </c>
      <c r="C19" s="5" t="n">
        <v>312</v>
      </c>
    </row>
    <row r="20">
      <c r="A20" s="4" t="inlineStr">
        <is>
          <t>Net expense, rate</t>
        </is>
      </c>
      <c r="B20" s="4" t="inlineStr">
        <is>
          <t>51.30%</t>
        </is>
      </c>
      <c r="C20" s="4" t="inlineStr">
        <is>
          <t>3.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33" customWidth="1" min="7" max="7"/>
    <col width="13" customWidth="1" min="8" max="8"/>
  </cols>
  <sheetData>
    <row r="1">
      <c r="A1" s="1" t="inlineStr">
        <is>
          <t>Consolidated Statements of Equity - USD ($) shares in Thousands, $ in Thousands</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Dec. 31, 2019</t>
        </is>
      </c>
      <c r="B2" s="6" t="n">
        <v>21102</v>
      </c>
      <c r="C2" s="6" t="n">
        <v>2</v>
      </c>
    </row>
    <row r="3">
      <c r="A3" s="4" t="inlineStr">
        <is>
          <t>Balance at Dec. 31, 2019</t>
        </is>
      </c>
      <c r="B3" s="5" t="n">
        <v>211</v>
      </c>
      <c r="C3" s="5" t="n">
        <v>-2</v>
      </c>
      <c r="D3" s="5" t="n">
        <v>16511</v>
      </c>
      <c r="E3" s="5" t="n">
        <v>-3616</v>
      </c>
      <c r="F3" s="5" t="n">
        <v>5851</v>
      </c>
      <c r="G3" s="5" t="n">
        <v>12406</v>
      </c>
      <c r="H3" s="5" t="n">
        <v>31361</v>
      </c>
    </row>
    <row r="4">
      <c r="A4" s="4" t="inlineStr">
        <is>
          <t>Share-based compensation</t>
        </is>
      </c>
      <c r="D4" s="6" t="n">
        <v>136</v>
      </c>
      <c r="H4" s="6" t="n">
        <v>136</v>
      </c>
    </row>
    <row r="5">
      <c r="A5" s="4" t="inlineStr">
        <is>
          <t>Exercise of stock options (in shares)</t>
        </is>
      </c>
      <c r="B5" s="6" t="n">
        <v>20</v>
      </c>
    </row>
    <row r="6">
      <c r="A6" s="4" t="inlineStr">
        <is>
          <t>Exercise of stock options</t>
        </is>
      </c>
      <c r="D6" s="6" t="n">
        <v>-2</v>
      </c>
      <c r="H6" s="6" t="n">
        <v>-2</v>
      </c>
    </row>
    <row r="7">
      <c r="A7" s="4" t="inlineStr">
        <is>
          <t>Other comprehensive income (loss)</t>
        </is>
      </c>
      <c r="E7" s="6" t="n">
        <v>-297</v>
      </c>
      <c r="G7" s="6" t="n">
        <v>-1538</v>
      </c>
      <c r="H7" s="6" t="n">
        <v>-1835</v>
      </c>
    </row>
    <row r="8">
      <c r="A8" s="4" t="inlineStr">
        <is>
          <t>Net income</t>
        </is>
      </c>
      <c r="F8" s="6" t="n">
        <v>3367</v>
      </c>
      <c r="G8" s="6" t="n">
        <v>5595</v>
      </c>
      <c r="H8" s="6" t="n">
        <v>8962</v>
      </c>
    </row>
    <row r="9">
      <c r="A9" s="4" t="inlineStr">
        <is>
          <t>Director liability settlement</t>
        </is>
      </c>
      <c r="H9" s="6" t="n">
        <v>0</v>
      </c>
    </row>
    <row r="10">
      <c r="A10" s="4" t="inlineStr">
        <is>
          <t>Balance (in shares) at Dec. 31, 2020</t>
        </is>
      </c>
      <c r="B10" s="6" t="n">
        <v>21122</v>
      </c>
      <c r="C10" s="6" t="n">
        <v>2</v>
      </c>
    </row>
    <row r="11">
      <c r="A11" s="4" t="inlineStr">
        <is>
          <t>Balance at Dec. 31, 2020</t>
        </is>
      </c>
      <c r="B11" s="5" t="n">
        <v>211</v>
      </c>
      <c r="C11" s="5" t="n">
        <v>-2</v>
      </c>
      <c r="D11" s="6" t="n">
        <v>16645</v>
      </c>
      <c r="E11" s="6" t="n">
        <v>-3913</v>
      </c>
      <c r="F11" s="6" t="n">
        <v>9218</v>
      </c>
      <c r="G11" s="6" t="n">
        <v>16463</v>
      </c>
      <c r="H11" s="6" t="n">
        <v>38622</v>
      </c>
    </row>
    <row r="12">
      <c r="A12" s="4" t="inlineStr">
        <is>
          <t>Share-based compensation</t>
        </is>
      </c>
      <c r="D12" s="6" t="n">
        <v>711</v>
      </c>
      <c r="H12" s="6" t="n">
        <v>711</v>
      </c>
    </row>
    <row r="13">
      <c r="A13" s="4" t="inlineStr">
        <is>
          <t>Exercise of stock options (in shares)</t>
        </is>
      </c>
      <c r="B13" s="6" t="n">
        <v>198</v>
      </c>
    </row>
    <row r="14">
      <c r="A14" s="4" t="inlineStr">
        <is>
          <t>Exercise of stock options</t>
        </is>
      </c>
      <c r="B14" s="5" t="n">
        <v>2</v>
      </c>
      <c r="D14" s="6" t="n">
        <v>-125</v>
      </c>
      <c r="H14" s="6" t="n">
        <v>-123</v>
      </c>
    </row>
    <row r="15">
      <c r="A15" s="4" t="inlineStr">
        <is>
          <t>Other comprehensive income (loss)</t>
        </is>
      </c>
      <c r="E15" s="6" t="n">
        <v>-1115</v>
      </c>
      <c r="G15" s="6" t="n">
        <v>-2609</v>
      </c>
      <c r="H15" s="6" t="n">
        <v>-3724</v>
      </c>
    </row>
    <row r="16">
      <c r="A16" s="4" t="inlineStr">
        <is>
          <t>Net income</t>
        </is>
      </c>
      <c r="F16" s="6" t="n">
        <v>-1779</v>
      </c>
      <c r="G16" s="6" t="n">
        <v>3779</v>
      </c>
      <c r="H16" s="6" t="n">
        <v>2000</v>
      </c>
    </row>
    <row r="17">
      <c r="A17" s="4" t="inlineStr">
        <is>
          <t>Other changes to non-controlling interest</t>
        </is>
      </c>
      <c r="G17" s="6" t="n">
        <v>4</v>
      </c>
      <c r="H17" s="6" t="n">
        <v>4</v>
      </c>
    </row>
    <row r="18">
      <c r="A18" s="4" t="inlineStr">
        <is>
          <t>Director liability settlement (in shares)</t>
        </is>
      </c>
      <c r="C18" s="6" t="n">
        <v>52</v>
      </c>
    </row>
    <row r="19">
      <c r="A19" s="4" t="inlineStr">
        <is>
          <t>Director liability settlement</t>
        </is>
      </c>
      <c r="C19" s="5" t="n">
        <v>-102</v>
      </c>
      <c r="H19" s="6" t="n">
        <v>-102</v>
      </c>
    </row>
    <row r="20">
      <c r="A20" s="4" t="inlineStr">
        <is>
          <t>Distribution to non-controlling investors</t>
        </is>
      </c>
      <c r="G20" s="6" t="n">
        <v>-40</v>
      </c>
      <c r="H20" s="6" t="n">
        <v>-40</v>
      </c>
    </row>
    <row r="21">
      <c r="A21" s="4" t="inlineStr">
        <is>
          <t>Balance (in shares) at Dec. 31, 2021</t>
        </is>
      </c>
      <c r="B21" s="6" t="n">
        <v>21320</v>
      </c>
      <c r="C21" s="6" t="n">
        <v>54</v>
      </c>
    </row>
    <row r="22">
      <c r="A22" s="4" t="inlineStr">
        <is>
          <t>Balance at Dec. 31, 2021</t>
        </is>
      </c>
      <c r="B22" s="5" t="n">
        <v>213</v>
      </c>
      <c r="C22" s="5" t="n">
        <v>-104</v>
      </c>
      <c r="D22" s="5" t="n">
        <v>17231</v>
      </c>
      <c r="E22" s="5" t="n">
        <v>-5028</v>
      </c>
      <c r="F22" s="5" t="n">
        <v>7439</v>
      </c>
      <c r="G22" s="5" t="n">
        <v>17597</v>
      </c>
      <c r="H22" s="5" t="n">
        <v>37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and Liabilities (Details) - USD ($) $ in Thousands</t>
        </is>
      </c>
      <c r="B1" s="2" t="inlineStr">
        <is>
          <t>Dec. 31, 2021</t>
        </is>
      </c>
      <c r="C1" s="2" t="inlineStr">
        <is>
          <t>Dec. 31, 2020</t>
        </is>
      </c>
    </row>
    <row r="2">
      <c r="A2" s="4" t="inlineStr">
        <is>
          <t>Deferred Tax Assets, Operating Loss Carryforwards, Total</t>
        </is>
      </c>
      <c r="B2" s="5" t="n">
        <v>4144</v>
      </c>
      <c r="C2" s="5" t="n">
        <v>3541</v>
      </c>
    </row>
    <row r="3">
      <c r="A3" s="4" t="inlineStr">
        <is>
          <t>Federal Research and Development Credit</t>
        </is>
      </c>
      <c r="B3" s="6" t="n">
        <v>240</v>
      </c>
      <c r="C3" s="6" t="n">
        <v>240</v>
      </c>
    </row>
    <row r="4">
      <c r="A4" s="4" t="inlineStr">
        <is>
          <t>Deferred revenue</t>
        </is>
      </c>
      <c r="B4" s="6" t="n">
        <v>330</v>
      </c>
    </row>
    <row r="5">
      <c r="A5" s="4" t="inlineStr">
        <is>
          <t>Accrued payroll</t>
        </is>
      </c>
      <c r="B5" s="6" t="n">
        <v>217</v>
      </c>
    </row>
    <row r="6">
      <c r="A6" s="4" t="inlineStr">
        <is>
          <t>Payroll taxes payable</t>
        </is>
      </c>
      <c r="B6" s="6" t="n">
        <v>100</v>
      </c>
      <c r="C6" s="6" t="n">
        <v>457</v>
      </c>
    </row>
    <row r="7">
      <c r="A7" s="4" t="inlineStr">
        <is>
          <t>Outside basis in domestic partnership</t>
        </is>
      </c>
      <c r="B7" s="6" t="n">
        <v>92</v>
      </c>
      <c r="C7" s="6" t="n">
        <v>92</v>
      </c>
    </row>
    <row r="8">
      <c r="A8" s="4" t="inlineStr">
        <is>
          <t>Allowance for doubtful accounts and other receivable</t>
        </is>
      </c>
      <c r="B8" s="6" t="n">
        <v>93</v>
      </c>
      <c r="C8" s="6" t="n">
        <v>98</v>
      </c>
    </row>
    <row r="9">
      <c r="A9" s="4" t="inlineStr">
        <is>
          <t>Share-based compensation expense</t>
        </is>
      </c>
      <c r="B9" s="6" t="n">
        <v>407</v>
      </c>
      <c r="C9" s="6" t="n">
        <v>434</v>
      </c>
    </row>
    <row r="10">
      <c r="A10" s="4" t="inlineStr">
        <is>
          <t>Depreciation</t>
        </is>
      </c>
      <c r="B10" s="6" t="n">
        <v>156</v>
      </c>
      <c r="C10" s="6" t="n">
        <v>16</v>
      </c>
    </row>
    <row r="11">
      <c r="A11" s="4" t="inlineStr">
        <is>
          <t>Lease liabilities</t>
        </is>
      </c>
      <c r="B11" s="6" t="n">
        <v>453</v>
      </c>
      <c r="C11" s="6" t="n">
        <v>782</v>
      </c>
    </row>
    <row r="12">
      <c r="A12" s="4" t="inlineStr">
        <is>
          <t>Other</t>
        </is>
      </c>
      <c r="B12" s="6" t="n">
        <v>343</v>
      </c>
      <c r="C12" s="6" t="n">
        <v>315</v>
      </c>
    </row>
    <row r="13">
      <c r="A13" s="4" t="inlineStr">
        <is>
          <t>Valuation allowance</t>
        </is>
      </c>
      <c r="B13" s="6" t="n">
        <v>-478</v>
      </c>
      <c r="C13" s="6" t="n">
        <v>-397</v>
      </c>
    </row>
    <row r="14">
      <c r="A14" s="4" t="inlineStr">
        <is>
          <t>Total deferred tax assets</t>
        </is>
      </c>
      <c r="B14" s="6" t="n">
        <v>6097</v>
      </c>
      <c r="C14" s="6" t="n">
        <v>6023</v>
      </c>
    </row>
    <row r="15">
      <c r="A15" s="4" t="inlineStr">
        <is>
          <t>Goodwill &amp; Intangible assets of subsidiaries</t>
        </is>
      </c>
      <c r="B15" s="6" t="n">
        <v>700</v>
      </c>
      <c r="C15" s="6" t="n">
        <v>558</v>
      </c>
    </row>
    <row r="16">
      <c r="A16" s="4" t="inlineStr">
        <is>
          <t>Capitalized software development costs</t>
        </is>
      </c>
      <c r="B16" s="6" t="n">
        <v>476</v>
      </c>
      <c r="C16" s="6" t="n">
        <v>482</v>
      </c>
    </row>
    <row r="17">
      <c r="A17" s="4" t="inlineStr">
        <is>
          <t>Right To use assets</t>
        </is>
      </c>
      <c r="B17" s="6" t="n">
        <v>453</v>
      </c>
      <c r="C17" s="6" t="n">
        <v>782</v>
      </c>
    </row>
    <row r="18">
      <c r="A18" s="4" t="inlineStr">
        <is>
          <t>Total deferred tax liabilities</t>
        </is>
      </c>
      <c r="B18" s="6" t="n">
        <v>1629</v>
      </c>
      <c r="C18" s="6" t="n">
        <v>1822</v>
      </c>
    </row>
    <row r="19">
      <c r="A19" s="4" t="inlineStr">
        <is>
          <t>Net deferred taxes</t>
        </is>
      </c>
      <c r="B19" s="5" t="n">
        <v>4468</v>
      </c>
      <c r="C19" s="5" t="n">
        <v>42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Reconciliation of Unrecognized Tax Benefits (Details) - USD ($) $ in Thousands</t>
        </is>
      </c>
      <c r="B1" s="2" t="inlineStr">
        <is>
          <t>12 Months Ended</t>
        </is>
      </c>
    </row>
    <row r="2">
      <c r="B2" s="2" t="inlineStr">
        <is>
          <t>Dec. 31, 2021</t>
        </is>
      </c>
      <c r="C2" s="2" t="inlineStr">
        <is>
          <t>Dec. 31, 2020</t>
        </is>
      </c>
    </row>
    <row r="3">
      <c r="A3" s="4" t="inlineStr">
        <is>
          <t>Unrecognized tax benefits</t>
        </is>
      </c>
      <c r="B3" s="5" t="n">
        <v>13</v>
      </c>
      <c r="C3" s="5" t="n">
        <v>8</v>
      </c>
    </row>
    <row r="4">
      <c r="A4" s="4" t="inlineStr">
        <is>
          <t>Current year provision</t>
        </is>
      </c>
      <c r="B4" s="6" t="n">
        <v>29</v>
      </c>
      <c r="C4" s="6" t="n">
        <v>5</v>
      </c>
    </row>
    <row r="5">
      <c r="A5" s="4" t="inlineStr">
        <is>
          <t>Unrecognized tax benefits</t>
        </is>
      </c>
      <c r="B5" s="5" t="n">
        <v>42</v>
      </c>
      <c r="C5" s="5"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5 - Income Taxes - Tax Reserves (Details) - USD ($) $ in Thousands</t>
        </is>
      </c>
      <c r="B1" s="2" t="inlineStr">
        <is>
          <t>Dec. 31, 2021</t>
        </is>
      </c>
      <c r="C1" s="2" t="inlineStr">
        <is>
          <t>Dec. 31, 2020</t>
        </is>
      </c>
      <c r="D1" s="2" t="inlineStr">
        <is>
          <t>Dec. 31, 2019</t>
        </is>
      </c>
    </row>
    <row r="2">
      <c r="A2" s="4" t="inlineStr">
        <is>
          <t>Taxes</t>
        </is>
      </c>
      <c r="B2" s="5" t="n">
        <v>42</v>
      </c>
      <c r="C2" s="5" t="n">
        <v>13</v>
      </c>
      <c r="D2" s="5" t="n">
        <v>8</v>
      </c>
    </row>
    <row r="3">
      <c r="A3" s="4" t="inlineStr">
        <is>
          <t>Interest</t>
        </is>
      </c>
      <c r="B3" s="6" t="n">
        <v>14</v>
      </c>
    </row>
    <row r="4">
      <c r="A4" s="4" t="inlineStr">
        <is>
          <t>Penalty</t>
        </is>
      </c>
      <c r="B4" s="6" t="n">
        <v>13</v>
      </c>
    </row>
    <row r="5">
      <c r="A5" s="4" t="inlineStr">
        <is>
          <t>Total Tax Liability</t>
        </is>
      </c>
      <c r="B5" s="6" t="n">
        <v>69</v>
      </c>
    </row>
    <row r="6">
      <c r="A6" s="4" t="inlineStr">
        <is>
          <t>State and Local Jurisdiction [Member]</t>
        </is>
      </c>
    </row>
    <row r="7">
      <c r="A7" s="4" t="inlineStr">
        <is>
          <t>Taxes</t>
        </is>
      </c>
      <c r="B7" s="6" t="n">
        <v>42</v>
      </c>
    </row>
    <row r="8">
      <c r="A8" s="4" t="inlineStr">
        <is>
          <t>Interest</t>
        </is>
      </c>
      <c r="B8" s="6" t="n">
        <v>14</v>
      </c>
    </row>
    <row r="9">
      <c r="A9" s="4" t="inlineStr">
        <is>
          <t>Penalty</t>
        </is>
      </c>
      <c r="B9" s="6" t="n">
        <v>13</v>
      </c>
    </row>
    <row r="10">
      <c r="A10" s="4" t="inlineStr">
        <is>
          <t>Total Tax Liability</t>
        </is>
      </c>
      <c r="B10" s="5"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Commitments and Contingencies (Details Textual) - SBS Bankruptcy and Settlement [Member] - Robert G. Brown [Member] - USD ($)</t>
        </is>
      </c>
      <c r="B1" s="2" t="inlineStr">
        <is>
          <t>Sep. 20, 2019</t>
        </is>
      </c>
      <c r="C1" s="2" t="inlineStr">
        <is>
          <t>Dec. 31, 2021</t>
        </is>
      </c>
      <c r="D1" s="2" t="inlineStr">
        <is>
          <t>Dec. 31, 2020</t>
        </is>
      </c>
      <c r="E1" s="2" t="inlineStr">
        <is>
          <t>Dec. 31, 2019</t>
        </is>
      </c>
    </row>
    <row r="2">
      <c r="A2" s="4" t="inlineStr">
        <is>
          <t>Loss Contingency Accrual, Ending Balance</t>
        </is>
      </c>
      <c r="C2" s="5" t="n">
        <v>325000</v>
      </c>
    </row>
    <row r="3">
      <c r="A3" s="4" t="inlineStr">
        <is>
          <t>Loss Contingency, Damages Sought, Value</t>
        </is>
      </c>
      <c r="B3" s="5" t="n">
        <v>1300000</v>
      </c>
    </row>
    <row r="4">
      <c r="A4" s="4" t="inlineStr">
        <is>
          <t>Loss Contingency, Damages Paid, Value</t>
        </is>
      </c>
      <c r="C4" s="5" t="n">
        <v>325000</v>
      </c>
      <c r="D4" s="5" t="n">
        <v>325000</v>
      </c>
      <c r="E4" s="5" t="n">
        <v>3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Treasury Stock (Details Textual) - USD ($)</t>
        </is>
      </c>
      <c r="B1" s="2" t="inlineStr">
        <is>
          <t>12 Months Ended</t>
        </is>
      </c>
    </row>
    <row r="2">
      <c r="B2" s="2" t="inlineStr">
        <is>
          <t>Dec. 31, 2021</t>
        </is>
      </c>
      <c r="C2" s="2" t="inlineStr">
        <is>
          <t>Dec. 31, 2020</t>
        </is>
      </c>
      <c r="D2" s="2" t="inlineStr">
        <is>
          <t>Dec. 22, 2020</t>
        </is>
      </c>
    </row>
    <row r="3">
      <c r="A3" s="4" t="inlineStr">
        <is>
          <t>William Bartels [Member]</t>
        </is>
      </c>
    </row>
    <row r="4">
      <c r="A4" s="4" t="inlineStr">
        <is>
          <t>Treasury Stock, Shares, Increase From Employee Settlement (in shares)</t>
        </is>
      </c>
      <c r="B4" s="6" t="n">
        <v>52000</v>
      </c>
    </row>
    <row r="5">
      <c r="A5" s="4" t="inlineStr">
        <is>
          <t>Notes Receivable, Related Parties</t>
        </is>
      </c>
      <c r="B5" s="5" t="n">
        <v>100000</v>
      </c>
    </row>
    <row r="6">
      <c r="A6" s="4" t="inlineStr">
        <is>
          <t>The 2021 Stock Repurchase Program [Member]</t>
        </is>
      </c>
    </row>
    <row r="7">
      <c r="A7" s="4" t="inlineStr">
        <is>
          <t>Stock Repurchase Program, Number of Shares Authorized to be Repurchased (in shares)</t>
        </is>
      </c>
      <c r="D7" s="6" t="n">
        <v>500000</v>
      </c>
    </row>
    <row r="8">
      <c r="A8" s="4" t="inlineStr">
        <is>
          <t>Treasury Stock, Shares, Acquired (in shares)</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30" customWidth="1" min="5" max="5"/>
  </cols>
  <sheetData>
    <row r="1">
      <c r="A1" s="1" t="inlineStr">
        <is>
          <t>Note 8 - Preferred Stock (Details Textual)</t>
        </is>
      </c>
      <c r="B1" s="2" t="inlineStr">
        <is>
          <t>12 Months Ended</t>
        </is>
      </c>
    </row>
    <row r="2">
      <c r="B2" s="2" t="inlineStr">
        <is>
          <t>Dec. 31, 2021$ / sharesshares</t>
        </is>
      </c>
      <c r="C2" s="2" t="inlineStr">
        <is>
          <t>Dec. 31, 2011shares</t>
        </is>
      </c>
      <c r="D2" s="2" t="inlineStr">
        <is>
          <t>Jan. 25, 2022$ / sharesshares</t>
        </is>
      </c>
      <c r="E2" s="2" t="inlineStr">
        <is>
          <t>Dec. 31, 2020$ / sharesshares</t>
        </is>
      </c>
    </row>
    <row r="3">
      <c r="A3" s="4" t="inlineStr">
        <is>
          <t>Preferred Stock, Shares Authorized (in shares)</t>
        </is>
      </c>
      <c r="B3" s="6" t="n">
        <v>2445598</v>
      </c>
      <c r="E3" s="6" t="n">
        <v>2445598</v>
      </c>
    </row>
    <row r="4">
      <c r="A4" s="4" t="inlineStr">
        <is>
          <t>Preferred Stock, Par or Stated Value Per Share (in dollars per share) | $ / shares</t>
        </is>
      </c>
      <c r="B4" s="7" t="n">
        <v>0.01</v>
      </c>
      <c r="E4" s="7" t="n">
        <v>0.01</v>
      </c>
    </row>
    <row r="5">
      <c r="A5" s="4" t="inlineStr">
        <is>
          <t>Preferred Stock, Shares Issued, Total (in shares)</t>
        </is>
      </c>
      <c r="B5" s="6" t="n">
        <v>2445598</v>
      </c>
      <c r="E5" s="6" t="n">
        <v>2445598</v>
      </c>
    </row>
    <row r="6">
      <c r="A6" s="4" t="inlineStr">
        <is>
          <t>Preferred Stock, Shares Outstanding, Ending Balance (in shares)</t>
        </is>
      </c>
      <c r="B6" s="6" t="n">
        <v>0</v>
      </c>
      <c r="E6" s="6" t="n">
        <v>0</v>
      </c>
    </row>
    <row r="7">
      <c r="A7" s="4" t="inlineStr">
        <is>
          <t>Series A Preferred Stock Converted into Common Stock [Member]</t>
        </is>
      </c>
    </row>
    <row r="8">
      <c r="A8" s="4" t="inlineStr">
        <is>
          <t>Conversion of Stock, Shares Converted (in shares)</t>
        </is>
      </c>
      <c r="C8" s="6" t="n">
        <v>554402</v>
      </c>
    </row>
    <row r="9">
      <c r="A9" s="4" t="inlineStr">
        <is>
          <t>Series A Preferred Stock [Member]</t>
        </is>
      </c>
    </row>
    <row r="10">
      <c r="A10" s="4" t="inlineStr">
        <is>
          <t>Preferred Stock, Shares Authorized (in shares)</t>
        </is>
      </c>
      <c r="B10" s="6" t="n">
        <v>3000000</v>
      </c>
    </row>
    <row r="11">
      <c r="A11" s="4" t="inlineStr">
        <is>
          <t>Preferred Stock, Par or Stated Value Per Share (in dollars per share) | $ / shares</t>
        </is>
      </c>
      <c r="B11" s="7" t="n">
        <v>0.01</v>
      </c>
    </row>
    <row r="12">
      <c r="A12" s="4" t="inlineStr">
        <is>
          <t>Preferred Stock, Dividend Rate, Percentage</t>
        </is>
      </c>
      <c r="B12" s="4" t="inlineStr">
        <is>
          <t>10.00%</t>
        </is>
      </c>
    </row>
    <row r="13">
      <c r="A13" s="4" t="inlineStr">
        <is>
          <t>Preferred Stock, Convertible, Conversion Ratio</t>
        </is>
      </c>
      <c r="B13" s="6" t="n">
        <v>1</v>
      </c>
    </row>
    <row r="14">
      <c r="A14" s="4" t="inlineStr">
        <is>
          <t>Preferred Stock Number Of Authorized Shares Remaining (in shares)</t>
        </is>
      </c>
      <c r="B14" s="6" t="n">
        <v>2445598</v>
      </c>
    </row>
    <row r="15">
      <c r="A15" s="4" t="inlineStr">
        <is>
          <t>Preferred Stock, Shares Issued, Total (in shares)</t>
        </is>
      </c>
      <c r="B15" s="6" t="n">
        <v>0</v>
      </c>
      <c r="E15" s="6" t="n">
        <v>0</v>
      </c>
    </row>
    <row r="16">
      <c r="A16" s="4" t="inlineStr">
        <is>
          <t>Preferred Stock, Shares Outstanding, Ending Balance (in shares)</t>
        </is>
      </c>
      <c r="B16" s="6" t="n">
        <v>0</v>
      </c>
      <c r="E16" s="6" t="n">
        <v>0</v>
      </c>
    </row>
    <row r="17">
      <c r="A17" s="4" t="inlineStr">
        <is>
          <t>Series B Preferred Stock [Member] | Subsequent Event [Member]</t>
        </is>
      </c>
    </row>
    <row r="18">
      <c r="A18" s="4" t="inlineStr">
        <is>
          <t>Preferred Stock, Shares Authorized (in shares)</t>
        </is>
      </c>
      <c r="D18" s="6" t="n">
        <v>2000000</v>
      </c>
    </row>
    <row r="19">
      <c r="A19" s="4" t="inlineStr">
        <is>
          <t>Preferred Stock, Par or Stated Value Per Share (in dollars per share) | $ / shares</t>
        </is>
      </c>
      <c r="D19" s="5" t="n">
        <v>1</v>
      </c>
    </row>
    <row r="20">
      <c r="A20" s="4" t="inlineStr">
        <is>
          <t>Preferred Stock, Convertible, Conversion Ratio</t>
        </is>
      </c>
      <c r="D20" s="10" t="n">
        <v>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Note 9 - Retirement Plans (Details Textual)</t>
        </is>
      </c>
      <c r="B1" s="2" t="inlineStr">
        <is>
          <t>12 Months Ended</t>
        </is>
      </c>
    </row>
    <row r="2">
      <c r="B2" s="2" t="inlineStr">
        <is>
          <t>Dec. 31, 2021USD ($)</t>
        </is>
      </c>
    </row>
    <row r="3">
      <c r="A3" s="4" t="inlineStr">
        <is>
          <t>Defined Benefit Plan, Plan Assets, Contributions by Employer</t>
        </is>
      </c>
      <c r="B3" s="5" t="n">
        <v>7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Related Party Transactions (Details Textual) - USD ($)</t>
        </is>
      </c>
      <c r="B1" s="2" t="inlineStr">
        <is>
          <t>Jan. 28, 2022</t>
        </is>
      </c>
      <c r="C1" s="2" t="inlineStr">
        <is>
          <t>Jan. 25, 2022</t>
        </is>
      </c>
      <c r="D1" s="2" t="inlineStr">
        <is>
          <t>Dec. 31, 2021</t>
        </is>
      </c>
      <c r="E1" s="2" t="inlineStr">
        <is>
          <t>Dec. 31, 2020</t>
        </is>
      </c>
      <c r="F1" s="2" t="inlineStr">
        <is>
          <t>Jan. 27, 2022</t>
        </is>
      </c>
    </row>
    <row r="2">
      <c r="A2" s="4" t="inlineStr">
        <is>
          <t>Change in Amount, Change Due to Non-cash Majority Stockholders Control Agreement, Expense</t>
        </is>
      </c>
      <c r="D2" s="5" t="n">
        <v>4478000</v>
      </c>
      <c r="E2" s="5" t="n">
        <v>0</v>
      </c>
    </row>
    <row r="3">
      <c r="A3" s="4" t="inlineStr">
        <is>
          <t>Preferred Stock, Value, Issued, Ending Balance</t>
        </is>
      </c>
      <c r="D3" s="5" t="n">
        <v>0</v>
      </c>
      <c r="E3" s="5" t="n">
        <v>0</v>
      </c>
    </row>
    <row r="4">
      <c r="A4" s="4" t="inlineStr">
        <is>
          <t>Preferred Stock, Shares Issued, Total (in shares)</t>
        </is>
      </c>
      <c r="D4" s="6" t="n">
        <v>2445598</v>
      </c>
      <c r="E4" s="6" t="n">
        <v>2445598</v>
      </c>
    </row>
    <row r="5">
      <c r="A5" s="4" t="inlineStr">
        <is>
          <t>NMS [Member] | Minimum [Member]</t>
        </is>
      </c>
    </row>
    <row r="6">
      <c r="A6" s="4" t="inlineStr">
        <is>
          <t>Percent of Reimbursement</t>
        </is>
      </c>
      <c r="D6" s="4" t="inlineStr">
        <is>
          <t>4.00%</t>
        </is>
      </c>
    </row>
    <row r="7">
      <c r="A7" s="4" t="inlineStr">
        <is>
          <t>NMS [Member] | Maximum [Member]</t>
        </is>
      </c>
    </row>
    <row r="8">
      <c r="A8" s="4" t="inlineStr">
        <is>
          <t>Percent of Reimbursement</t>
        </is>
      </c>
      <c r="D8" s="4" t="inlineStr">
        <is>
          <t>10.00%</t>
        </is>
      </c>
    </row>
    <row r="9">
      <c r="A9" s="4" t="inlineStr">
        <is>
          <t>JKC [Member] | SPAR BSMT Joint Venture [Member]</t>
        </is>
      </c>
    </row>
    <row r="10">
      <c r="A10" s="4" t="inlineStr">
        <is>
          <t>Variable Interest Entity, Qualitative or Quantitative Information, Ownership Percentage</t>
        </is>
      </c>
      <c r="D10" s="4" t="inlineStr">
        <is>
          <t>39.00%</t>
        </is>
      </c>
    </row>
    <row r="11">
      <c r="A11" s="4" t="inlineStr">
        <is>
          <t>EILLC [Member] | SPAR BSMT Joint Venture [Member]</t>
        </is>
      </c>
    </row>
    <row r="12">
      <c r="A12" s="4" t="inlineStr">
        <is>
          <t>Variable Interest Entity, Qualitative or Quantitative Information, Ownership Percentage</t>
        </is>
      </c>
      <c r="D12" s="4" t="inlineStr">
        <is>
          <t>10.00%</t>
        </is>
      </c>
    </row>
    <row r="13">
      <c r="A13" s="4" t="inlineStr">
        <is>
          <t>NMS [Member]</t>
        </is>
      </c>
    </row>
    <row r="14">
      <c r="A14" s="4" t="inlineStr">
        <is>
          <t>Noncontrolling Interest, Ownership Percentage by Noncontrolling Owners</t>
        </is>
      </c>
      <c r="D14" s="4" t="inlineStr">
        <is>
          <t>49.00%</t>
        </is>
      </c>
    </row>
    <row r="15">
      <c r="A15" s="4" t="inlineStr">
        <is>
          <t>NSRS [Member]</t>
        </is>
      </c>
    </row>
    <row r="16">
      <c r="A16" s="4" t="inlineStr">
        <is>
          <t>Noncontrolling Interest, Ownership Percentage by Noncontrolling Owners</t>
        </is>
      </c>
      <c r="D16" s="4" t="inlineStr">
        <is>
          <t>100.00%</t>
        </is>
      </c>
    </row>
    <row r="17">
      <c r="A17" s="4" t="inlineStr">
        <is>
          <t>Resource Plus, Inc [Member]</t>
        </is>
      </c>
    </row>
    <row r="18">
      <c r="A18" s="4" t="inlineStr">
        <is>
          <t>Noncontrolling Interest, Ownership Percentage by Noncontrolling Owners</t>
        </is>
      </c>
      <c r="D18" s="4" t="inlineStr">
        <is>
          <t>49.00%</t>
        </is>
      </c>
    </row>
    <row r="19">
      <c r="A19" s="4" t="inlineStr">
        <is>
          <t>RJ Holdings [Member]</t>
        </is>
      </c>
    </row>
    <row r="20">
      <c r="A20" s="4" t="inlineStr">
        <is>
          <t>Noncontrolling Interest, Ownership Percentage by Noncontrolling Owners</t>
        </is>
      </c>
      <c r="D20" s="4" t="inlineStr">
        <is>
          <t>50.00%</t>
        </is>
      </c>
    </row>
    <row r="21">
      <c r="A21" s="4" t="inlineStr">
        <is>
          <t>Meridian [Member]</t>
        </is>
      </c>
    </row>
    <row r="22">
      <c r="A22" s="4" t="inlineStr">
        <is>
          <t>Majority Interest Ownership Percentage By Parent</t>
        </is>
      </c>
      <c r="D22" s="4" t="inlineStr">
        <is>
          <t>51.00%</t>
        </is>
      </c>
    </row>
    <row r="23">
      <c r="A23" s="4" t="inlineStr">
        <is>
          <t>Sparfacts [Member]</t>
        </is>
      </c>
    </row>
    <row r="24">
      <c r="A24" s="4" t="inlineStr">
        <is>
          <t>Majority Interest Ownership Percentage By Parent</t>
        </is>
      </c>
      <c r="D24" s="4" t="inlineStr">
        <is>
          <t>51.00%</t>
        </is>
      </c>
    </row>
    <row r="25">
      <c r="A25" s="4" t="inlineStr">
        <is>
          <t>Sparfacts [Member] | Lydna Chapman [Member]</t>
        </is>
      </c>
    </row>
    <row r="26">
      <c r="A26" s="4" t="inlineStr">
        <is>
          <t>Noncontrolling Interest, Ownership Percentage by Noncontrolling Owners</t>
        </is>
      </c>
      <c r="D26" s="4" t="inlineStr">
        <is>
          <t>49.00%</t>
        </is>
      </c>
    </row>
    <row r="27">
      <c r="A27" s="4" t="inlineStr">
        <is>
          <t>FRIEDSHELF 401 Proprietary Limited [Member] | Meridian [Member]</t>
        </is>
      </c>
    </row>
    <row r="28">
      <c r="A28" s="4" t="inlineStr">
        <is>
          <t>Noncontrolling Interest, Ownership Percentage by Noncontrolling Owners</t>
        </is>
      </c>
      <c r="D28" s="4" t="inlineStr">
        <is>
          <t>23.00%</t>
        </is>
      </c>
    </row>
    <row r="29">
      <c r="A29" s="4" t="inlineStr">
        <is>
          <t>Lindicom Proprietary Limited [Member] | Meridian [Member]</t>
        </is>
      </c>
    </row>
    <row r="30">
      <c r="A30" s="4" t="inlineStr">
        <is>
          <t>Noncontrolling Interest, Ownership Percentage by Noncontrolling Owners</t>
        </is>
      </c>
      <c r="D30" s="4" t="inlineStr">
        <is>
          <t>26.00%</t>
        </is>
      </c>
    </row>
    <row r="31">
      <c r="A31" s="4" t="inlineStr">
        <is>
          <t>CIC Agreement [Member]</t>
        </is>
      </c>
    </row>
    <row r="32">
      <c r="A32" s="4" t="inlineStr">
        <is>
          <t>Change in Amount, Change Due to Non-cash Majority Stockholders Control Agreement, Expense</t>
        </is>
      </c>
      <c r="D32" s="5" t="n">
        <v>4477585</v>
      </c>
    </row>
    <row r="33">
      <c r="A33" s="4" t="inlineStr">
        <is>
          <t>Preferred Stock, Shares Issuable (in shares)</t>
        </is>
      </c>
      <c r="D33" s="6" t="n">
        <v>2000000</v>
      </c>
    </row>
    <row r="34">
      <c r="A34" s="4" t="inlineStr">
        <is>
          <t>Share Price (in dollars per share)</t>
        </is>
      </c>
      <c r="D34" s="7" t="n">
        <v>1.23</v>
      </c>
    </row>
    <row r="35">
      <c r="A35" s="4" t="inlineStr">
        <is>
          <t>CIC Agreement [Member] | James R. Brown [Member] | Subsequent Event [Member]</t>
        </is>
      </c>
    </row>
    <row r="36">
      <c r="A36" s="4" t="inlineStr">
        <is>
          <t>Cash Payment</t>
        </is>
      </c>
      <c r="B36" s="5" t="n">
        <v>250000</v>
      </c>
    </row>
    <row r="37">
      <c r="A37" s="4" t="inlineStr">
        <is>
          <t>Related Party Transactions, Maximum Amount of Reimbursement for Legal Fees</t>
        </is>
      </c>
      <c r="B37" s="6" t="n">
        <v>35000</v>
      </c>
    </row>
    <row r="38">
      <c r="A38" s="4" t="inlineStr">
        <is>
          <t>CIC Agreement [Member] | SAS [Member] | Subsequent Event [Member]</t>
        </is>
      </c>
    </row>
    <row r="39">
      <c r="A39" s="4" t="inlineStr">
        <is>
          <t>Related Party Transactions, Settlement of Obligations and Related Claim</t>
        </is>
      </c>
      <c r="B39" s="6" t="n">
        <v>502585</v>
      </c>
    </row>
    <row r="40">
      <c r="A40" s="4" t="inlineStr">
        <is>
          <t>CIC Agreement [Member] | Forecast [Member]</t>
        </is>
      </c>
    </row>
    <row r="41">
      <c r="A41" s="4" t="inlineStr">
        <is>
          <t>Preferred Stock, Value, Issued, Ending Balance</t>
        </is>
      </c>
      <c r="B41" s="5" t="n">
        <v>3690000</v>
      </c>
    </row>
    <row r="42">
      <c r="A42" s="4" t="inlineStr">
        <is>
          <t>Preferred Stock, Shares Issued, Total (in shares)</t>
        </is>
      </c>
      <c r="B42" s="6" t="n">
        <v>3000000</v>
      </c>
    </row>
    <row r="43">
      <c r="A43" s="4" t="inlineStr">
        <is>
          <t>James R. Brown [Member] | Subsequent Event [Member] | Brown Advisor Agreement [Member]</t>
        </is>
      </c>
    </row>
    <row r="44">
      <c r="A44" s="4" t="inlineStr">
        <is>
          <t>Related Party Transaction, Amounts of Transaction</t>
        </is>
      </c>
      <c r="C44" s="5" t="n">
        <v>55000</v>
      </c>
    </row>
    <row r="45">
      <c r="A45" s="4" t="inlineStr">
        <is>
          <t>Thenablers, Ltd. [Member] | Subsequent Event [Member] | Lazaretos Consulting Agreement [Member]</t>
        </is>
      </c>
    </row>
    <row r="46">
      <c r="A46" s="4" t="inlineStr">
        <is>
          <t>Related Party Transaction, Amounts of Transaction, Rate Per Month</t>
        </is>
      </c>
      <c r="F46" s="5" t="n">
        <v>10000</v>
      </c>
    </row>
    <row r="47">
      <c r="A47" s="4" t="inlineStr">
        <is>
          <t>NMS [Member]</t>
        </is>
      </c>
    </row>
    <row r="48">
      <c r="A48" s="4" t="inlineStr">
        <is>
          <t>Majority Interest Ownership Percentage By Parent</t>
        </is>
      </c>
      <c r="D48" s="4" t="inlineStr">
        <is>
          <t>51.00%</t>
        </is>
      </c>
    </row>
    <row r="49">
      <c r="A49" s="4" t="inlineStr">
        <is>
          <t>Resource Plus, Inc [Member]</t>
        </is>
      </c>
    </row>
    <row r="50">
      <c r="A50" s="4" t="inlineStr">
        <is>
          <t>Majority Interest Ownership Percentage By Parent</t>
        </is>
      </c>
      <c r="D50" s="4" t="inlineStr">
        <is>
          <t>51.00%</t>
        </is>
      </c>
    </row>
    <row r="51">
      <c r="A51" s="4" t="inlineStr">
        <is>
          <t>SPAR Todopromo [Member]</t>
        </is>
      </c>
    </row>
    <row r="52">
      <c r="A52" s="4" t="inlineStr">
        <is>
          <t>Majority Interest Ownership Percentage By Parent</t>
        </is>
      </c>
      <c r="D52" s="4" t="inlineStr">
        <is>
          <t>51.00%</t>
        </is>
      </c>
    </row>
    <row r="53">
      <c r="A53" s="4" t="inlineStr">
        <is>
          <t>SAS [Member] | Premium Adjustments [Member]</t>
        </is>
      </c>
    </row>
    <row r="54">
      <c r="A54" s="4" t="inlineStr">
        <is>
          <t>Related Party Transaction, Amounts of Transaction</t>
        </is>
      </c>
      <c r="D54" s="5" t="n">
        <v>220558</v>
      </c>
    </row>
    <row r="55">
      <c r="A55" s="4" t="inlineStr">
        <is>
          <t>SAS [Member] | Remaining Premium Adjustments [Member]</t>
        </is>
      </c>
    </row>
    <row r="56">
      <c r="A56" s="4" t="inlineStr">
        <is>
          <t>Related Party Transaction, Amounts of Transaction</t>
        </is>
      </c>
      <c r="D56" s="6" t="n">
        <v>1102790</v>
      </c>
    </row>
    <row r="57">
      <c r="A57" s="4" t="inlineStr">
        <is>
          <t>William Bartels [Member]</t>
        </is>
      </c>
    </row>
    <row r="58">
      <c r="A58" s="4" t="inlineStr">
        <is>
          <t>Liability, Pension and Other Postretirement and Postemployment Benefits, Current</t>
        </is>
      </c>
      <c r="D58" s="6" t="n">
        <v>404667</v>
      </c>
    </row>
    <row r="59">
      <c r="A59" s="4" t="inlineStr">
        <is>
          <t>William Bartels [Member] | SPAR Group [Member]</t>
        </is>
      </c>
    </row>
    <row r="60">
      <c r="A60" s="4" t="inlineStr">
        <is>
          <t>Pension and Other Postretirement Benefits Cost (Reversal of Cost), Total</t>
        </is>
      </c>
      <c r="D60" s="5" t="n">
        <v>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Related-party Transactions - Transactions Between the Company and Affiliates (Details) - USD ($) $ in Thousands</t>
        </is>
      </c>
      <c r="C1" s="2" t="inlineStr">
        <is>
          <t>12 Months Ended</t>
        </is>
      </c>
    </row>
    <row r="2">
      <c r="C2" s="2" t="inlineStr">
        <is>
          <t>Dec. 31, 2021</t>
        </is>
      </c>
      <c r="D2" s="2" t="inlineStr">
        <is>
          <t>Dec. 31, 2020</t>
        </is>
      </c>
    </row>
    <row r="3">
      <c r="A3" s="4" t="inlineStr">
        <is>
          <t>Due to affiliates consists of the following (in thousands):</t>
        </is>
      </c>
      <c r="C3" s="5" t="n">
        <v>8689</v>
      </c>
      <c r="D3" s="5" t="n">
        <v>7873</v>
      </c>
    </row>
    <row r="4">
      <c r="A4" s="4" t="inlineStr">
        <is>
          <t>Due to affiliates</t>
        </is>
      </c>
      <c r="C4" s="6" t="n">
        <v>3270</v>
      </c>
      <c r="D4" s="6" t="n">
        <v>3775</v>
      </c>
    </row>
    <row r="5">
      <c r="A5" s="4" t="inlineStr">
        <is>
          <t>Loans Due from Affiliates [Member] | Local Investors in China [Member]</t>
        </is>
      </c>
    </row>
    <row r="6">
      <c r="A6" s="4" t="inlineStr">
        <is>
          <t>Due from affiliates</t>
        </is>
      </c>
      <c r="C6" s="6" t="n">
        <v>0</v>
      </c>
      <c r="D6" s="6" t="n">
        <v>613</v>
      </c>
    </row>
    <row r="7">
      <c r="A7" s="4" t="inlineStr">
        <is>
          <t>Loans Due to Affiliates [Member] | Local Investors in China [Member]</t>
        </is>
      </c>
    </row>
    <row r="8">
      <c r="A8" s="4" t="inlineStr">
        <is>
          <t>Due to affiliates</t>
        </is>
      </c>
      <c r="B8" s="4" t="inlineStr">
        <is>
          <t>[1]</t>
        </is>
      </c>
      <c r="C8" s="6" t="n">
        <v>1784</v>
      </c>
      <c r="D8" s="6" t="n">
        <v>1746</v>
      </c>
    </row>
    <row r="9">
      <c r="A9" s="4" t="inlineStr">
        <is>
          <t>Loans Due to Affiliates [Member] | Local Investors in Mexico [Member]</t>
        </is>
      </c>
    </row>
    <row r="10">
      <c r="A10" s="4" t="inlineStr">
        <is>
          <t>Due to affiliates</t>
        </is>
      </c>
      <c r="B10" s="4" t="inlineStr">
        <is>
          <t>[1]</t>
        </is>
      </c>
      <c r="C10" s="6" t="n">
        <v>623</v>
      </c>
      <c r="D10" s="6" t="n">
        <v>623</v>
      </c>
    </row>
    <row r="11">
      <c r="A11" s="4" t="inlineStr">
        <is>
          <t>Loans Due to Affiliates [Member] | Local Investors in Australia [Member]</t>
        </is>
      </c>
    </row>
    <row r="12">
      <c r="A12" s="4" t="inlineStr">
        <is>
          <t>Due to affiliates</t>
        </is>
      </c>
      <c r="B12" s="4" t="inlineStr">
        <is>
          <t>[1]</t>
        </is>
      </c>
      <c r="C12" s="6" t="n">
        <v>597</v>
      </c>
      <c r="D12" s="6" t="n">
        <v>586</v>
      </c>
    </row>
    <row r="13">
      <c r="A13" s="4" t="inlineStr">
        <is>
          <t>Loans Due to Affiliates [Member] | Local Investors In South Africa [Member]</t>
        </is>
      </c>
    </row>
    <row r="14">
      <c r="A14" s="4" t="inlineStr">
        <is>
          <t>Due to affiliates</t>
        </is>
      </c>
      <c r="B14" s="4" t="inlineStr">
        <is>
          <t>[1]</t>
        </is>
      </c>
      <c r="C14" s="6" t="n">
        <v>0</v>
      </c>
      <c r="D14" s="6" t="n">
        <v>415</v>
      </c>
    </row>
    <row r="15">
      <c r="A15" s="4" t="inlineStr">
        <is>
          <t>Loans Due to Affiliates [Member] | Local Investors Related to Resource Plus [Member]</t>
        </is>
      </c>
    </row>
    <row r="16">
      <c r="A16" s="4" t="inlineStr">
        <is>
          <t>Due to affiliates</t>
        </is>
      </c>
      <c r="B16" s="4" t="inlineStr">
        <is>
          <t>[1]</t>
        </is>
      </c>
      <c r="C16" s="6" t="n">
        <v>266</v>
      </c>
      <c r="D16" s="6" t="n">
        <v>266</v>
      </c>
    </row>
    <row r="17">
      <c r="A17" s="4" t="inlineStr">
        <is>
          <t>Loans Due to Affiliates [Member] | Local Investors in Brazil [Member]</t>
        </is>
      </c>
    </row>
    <row r="18">
      <c r="A18" s="4" t="inlineStr">
        <is>
          <t>Due to affiliates</t>
        </is>
      </c>
      <c r="B18" s="4" t="inlineStr">
        <is>
          <t>[1]</t>
        </is>
      </c>
      <c r="C18" s="6" t="n">
        <v>0</v>
      </c>
      <c r="D18" s="6" t="n">
        <v>139</v>
      </c>
    </row>
    <row r="19">
      <c r="A19" s="4" t="inlineStr">
        <is>
          <t>NSRS [Member]</t>
        </is>
      </c>
    </row>
    <row r="20">
      <c r="A20" s="4" t="inlineStr">
        <is>
          <t>Due to affiliates consists of the following (in thousands):</t>
        </is>
      </c>
      <c r="C20" s="6" t="n">
        <v>3799</v>
      </c>
      <c r="D20" s="6" t="n">
        <v>4805</v>
      </c>
    </row>
    <row r="21">
      <c r="A21" s="4" t="inlineStr">
        <is>
          <t>National Remodel and Setup Services [Member]</t>
        </is>
      </c>
    </row>
    <row r="22">
      <c r="A22" s="4" t="inlineStr">
        <is>
          <t>Due to affiliates consists of the following (in thousands):</t>
        </is>
      </c>
      <c r="C22" s="6" t="n">
        <v>3484</v>
      </c>
      <c r="D22" s="6" t="n">
        <v>0</v>
      </c>
    </row>
    <row r="23">
      <c r="A23" s="4" t="inlineStr">
        <is>
          <t>Consulting and Administrative Services (CON) [Member]</t>
        </is>
      </c>
    </row>
    <row r="24">
      <c r="A24" s="4" t="inlineStr">
        <is>
          <t>Due to affiliates consists of the following (in thousands):</t>
        </is>
      </c>
      <c r="C24" s="6" t="n">
        <v>567</v>
      </c>
      <c r="D24" s="6" t="n">
        <v>939</v>
      </c>
    </row>
    <row r="25">
      <c r="A25" s="4" t="inlineStr">
        <is>
          <t>Office lease expenses (Mr. Burdekin) [Member]</t>
        </is>
      </c>
    </row>
    <row r="26">
      <c r="A26" s="4" t="inlineStr">
        <is>
          <t>Due to affiliates consists of the following (in thousands):</t>
        </is>
      </c>
      <c r="C26" s="6" t="n">
        <v>248</v>
      </c>
      <c r="D26" s="6" t="n">
        <v>248</v>
      </c>
    </row>
    <row r="27">
      <c r="A27" s="4" t="inlineStr">
        <is>
          <t>Office And Vehicle Rental MHT [Member]</t>
        </is>
      </c>
    </row>
    <row r="28">
      <c r="A28" s="4" t="inlineStr">
        <is>
          <t>Due to affiliates consists of the following (in thousands):</t>
        </is>
      </c>
      <c r="C28" s="6" t="n">
        <v>115</v>
      </c>
      <c r="D28" s="6" t="n">
        <v>1470</v>
      </c>
    </row>
    <row r="29">
      <c r="A29" s="4" t="inlineStr">
        <is>
          <t>Consulting and administrative fees (SPARFACTS) [Member]</t>
        </is>
      </c>
    </row>
    <row r="30">
      <c r="A30" s="4" t="inlineStr">
        <is>
          <t>Due to affiliates consists of the following (in thousands):</t>
        </is>
      </c>
      <c r="C30" s="6" t="n">
        <v>325</v>
      </c>
      <c r="D30" s="6" t="n">
        <v>210</v>
      </c>
    </row>
    <row r="31">
      <c r="A31" s="4" t="inlineStr">
        <is>
          <t>Other [Member]</t>
        </is>
      </c>
    </row>
    <row r="32">
      <c r="A32" s="4" t="inlineStr">
        <is>
          <t>Due to affiliates consists of the following (in thousands):</t>
        </is>
      </c>
      <c r="C32" s="5" t="n">
        <v>151</v>
      </c>
      <c r="D32" s="5" t="n">
        <v>201</v>
      </c>
    </row>
    <row r="33"/>
    <row r="34">
      <c r="A34" s="4" t="inlineStr">
        <is>
          <t>[1]</t>
        </is>
      </c>
      <c r="B34" s="4" t="inlineStr">
        <is>
          <t>Represent loans from the local investors into the Company's subsidiaries (representing their proportionate share of working capital loans). The loans have no payment terms and are due on demand and as such have been classified as current liabilities in the Company's consolidated financial statements.</t>
        </is>
      </c>
    </row>
  </sheetData>
  <mergeCells count="4">
    <mergeCell ref="A1:B2"/>
    <mergeCell ref="C1:D1"/>
    <mergeCell ref="A33:C33"/>
    <mergeCell ref="B34:C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11 - Stock Based Compensation and Other Plans (Details Textual) - USD ($)</t>
        </is>
      </c>
      <c r="B1" s="2" t="inlineStr">
        <is>
          <t>Aug. 02, 2021</t>
        </is>
      </c>
      <c r="C1" s="2" t="inlineStr">
        <is>
          <t>Feb. 22, 2021</t>
        </is>
      </c>
      <c r="D1" s="2" t="inlineStr">
        <is>
          <t>Jan. 19, 2021</t>
        </is>
      </c>
      <c r="E1" s="2" t="inlineStr">
        <is>
          <t>Aug. 31, 2020</t>
        </is>
      </c>
      <c r="F1" s="2" t="inlineStr">
        <is>
          <t>Aug. 08, 2002</t>
        </is>
      </c>
      <c r="G1" s="2" t="inlineStr">
        <is>
          <t>Dec. 31, 2021</t>
        </is>
      </c>
      <c r="H1" s="2" t="inlineStr">
        <is>
          <t>Dec. 31, 2020</t>
        </is>
      </c>
      <c r="I1" s="2" t="inlineStr">
        <is>
          <t>Jun. 04, 2021</t>
        </is>
      </c>
    </row>
    <row r="2">
      <c r="A2" s="4" t="inlineStr">
        <is>
          <t>Share-based Compensation Arrangement by Share-based Payment Award, Options, Grants in Period, Net of Forfeitures, Total (in shares)</t>
        </is>
      </c>
      <c r="G2" s="6" t="n">
        <v>0</v>
      </c>
    </row>
    <row r="3">
      <c r="A3" s="4" t="inlineStr">
        <is>
          <t>Share-based Payment Arrangement, Expense</t>
        </is>
      </c>
      <c r="G3" s="5" t="n">
        <v>711000</v>
      </c>
      <c r="H3" s="5" t="n">
        <v>136000</v>
      </c>
    </row>
    <row r="4">
      <c r="A4" s="4" t="inlineStr">
        <is>
          <t>Chief Executive Officer [Member]</t>
        </is>
      </c>
    </row>
    <row r="5">
      <c r="A5" s="4" t="inlineStr">
        <is>
          <t>Share-based Compensation Arrangement by Share-based Payment Award, Options, Grants in Period, Net of Forfeitures, Total (in shares)</t>
        </is>
      </c>
      <c r="C5" s="6" t="n">
        <v>630000</v>
      </c>
    </row>
    <row r="6">
      <c r="A6" s="4" t="inlineStr">
        <is>
          <t>Share-based Compensation Arrangement by Share-based Payment Award, Options, Grants in Period, Weighted Average Grant Date Fair Value (in dollars per share)</t>
        </is>
      </c>
      <c r="C6" s="7" t="n">
        <v>1.9</v>
      </c>
    </row>
    <row r="7">
      <c r="A7" s="4" t="inlineStr">
        <is>
          <t>Chief Financial Officer [Member]</t>
        </is>
      </c>
    </row>
    <row r="8">
      <c r="A8" s="4" t="inlineStr">
        <is>
          <t>Share-based Compensation Arrangement by Share-based Payment Award, Options, Grants in Period, Net of Forfeitures, Total (in shares)</t>
        </is>
      </c>
      <c r="E8" s="6" t="n">
        <v>200000</v>
      </c>
    </row>
    <row r="9">
      <c r="A9" s="4" t="inlineStr">
        <is>
          <t>Share-based Compensation Arrangement by Share-based Payment Award, Options, Grants in Period, Weighted Average Grant Date Fair Value (in dollars per share)</t>
        </is>
      </c>
      <c r="E9" s="7" t="n">
        <v>0.85</v>
      </c>
    </row>
    <row r="10">
      <c r="A10" s="4" t="inlineStr">
        <is>
          <t>SGRP Shares [Member] | Chief Global Commercial Officer [Member]</t>
        </is>
      </c>
    </row>
    <row r="11">
      <c r="A11" s="4" t="inlineStr">
        <is>
          <t>Share-based Compensation Arrangement by Share-based Payment Award, Equity Instruments Other than Options, Grants in Period (in shares)</t>
        </is>
      </c>
      <c r="B11" s="6" t="n">
        <v>26882</v>
      </c>
    </row>
    <row r="12">
      <c r="A12" s="4" t="inlineStr">
        <is>
          <t>Share-based Compensation Arrangement by Share-based Payment Award, Equity Instruments Other than Options, Grants in Period, Weighted Average Grant Date Fair Value (in dollars per share)</t>
        </is>
      </c>
      <c r="B12" s="7" t="n">
        <v>1.86</v>
      </c>
    </row>
    <row r="13">
      <c r="A13" s="4" t="inlineStr">
        <is>
          <t>SGRP Shares [Member] | Chief Strategy and Growth Officer [Member]</t>
        </is>
      </c>
    </row>
    <row r="14">
      <c r="A14" s="4" t="inlineStr">
        <is>
          <t>Share-based Compensation Arrangement by Share-based Payment Award, Equity Instruments Other than Options, Grants in Period (in shares)</t>
        </is>
      </c>
      <c r="B14" s="6" t="n">
        <v>26882</v>
      </c>
    </row>
    <row r="15">
      <c r="A15" s="4" t="inlineStr">
        <is>
          <t>Share-based Compensation Arrangement by Share-based Payment Award, Equity Instruments Other than Options, Grants in Period, Weighted Average Grant Date Fair Value (in dollars per share)</t>
        </is>
      </c>
      <c r="B15" s="7" t="n">
        <v>1.86</v>
      </c>
    </row>
    <row r="16">
      <c r="A16" s="4" t="inlineStr">
        <is>
          <t>SGRP Shares [Member] | Chief Executive Officer [Member]</t>
        </is>
      </c>
    </row>
    <row r="17">
      <c r="A17" s="4" t="inlineStr">
        <is>
          <t>Share-based Compensation Arrangement by Share-based Payment Award, Equity Instruments Other than Options, Vested in Period, Fair Value</t>
        </is>
      </c>
      <c r="C17" s="5" t="n">
        <v>50000</v>
      </c>
    </row>
    <row r="18">
      <c r="A18" s="4" t="inlineStr">
        <is>
          <t>Restricted Stock Units (RSUs) [Member] | Chief Global Commercial Officer [Member]</t>
        </is>
      </c>
    </row>
    <row r="19">
      <c r="A19" s="4" t="inlineStr">
        <is>
          <t>Share-based Compensation Arrangement by Share-based Payment Award, Award Vesting Period (Year)</t>
        </is>
      </c>
      <c r="B19" s="4" t="inlineStr">
        <is>
          <t>1 year</t>
        </is>
      </c>
    </row>
    <row r="20">
      <c r="A20" s="4" t="inlineStr">
        <is>
          <t>Share Based Compensation Arrangement by Share Based Payment Award Equity Instruments Other than Options Granted in Period Total Fair Value</t>
        </is>
      </c>
      <c r="B20" s="5" t="n">
        <v>50000</v>
      </c>
    </row>
    <row r="21">
      <c r="A21" s="4" t="inlineStr">
        <is>
          <t>Restricted Stock Units (RSUs) [Member] | Chief Strategy and Growth Officer [Member]</t>
        </is>
      </c>
    </row>
    <row r="22">
      <c r="A22" s="4" t="inlineStr">
        <is>
          <t>Share-based Compensation Arrangement by Share-based Payment Award, Award Vesting Period (Year)</t>
        </is>
      </c>
      <c r="B22" s="4" t="inlineStr">
        <is>
          <t>1 year</t>
        </is>
      </c>
    </row>
    <row r="23">
      <c r="A23" s="4" t="inlineStr">
        <is>
          <t>Share-based Compensation Arrangement by Share-based Payment Award, Equity Instruments Other than Options, Vested in Period, Fair Value</t>
        </is>
      </c>
      <c r="B23" s="5" t="n">
        <v>50000</v>
      </c>
    </row>
    <row r="24">
      <c r="A24" s="4" t="inlineStr">
        <is>
          <t>Restricted Stock Units (RSUs) [Member] | Chief Executive Officer [Member]</t>
        </is>
      </c>
    </row>
    <row r="25">
      <c r="A25" s="4" t="inlineStr">
        <is>
          <t>Share-based Compensation Arrangement by Share-based Payment Award, Equity Instruments Other than Options, Grants in Period (in shares)</t>
        </is>
      </c>
      <c r="C25" s="6" t="n">
        <v>26315</v>
      </c>
    </row>
    <row r="26">
      <c r="A26" s="4" t="inlineStr">
        <is>
          <t>Share-based Compensation Arrangement by Share-based Payment Award, Award Vesting Period (Year)</t>
        </is>
      </c>
      <c r="C26" s="4" t="inlineStr">
        <is>
          <t>1 year</t>
        </is>
      </c>
    </row>
    <row r="27">
      <c r="A27" s="4" t="inlineStr">
        <is>
          <t>Share-based Compensation Arrangement by Share-based Payment Award, Equity Instruments Other than Options, Grants in Period, Weighted Average Grant Date Fair Value (in dollars per share)</t>
        </is>
      </c>
      <c r="C27" s="7" t="n">
        <v>1.9</v>
      </c>
    </row>
    <row r="28">
      <c r="A28" s="4" t="inlineStr">
        <is>
          <t>Share-based Payment Arrangement, Option [Member] | Chief Financial Officer [Member]</t>
        </is>
      </c>
    </row>
    <row r="29">
      <c r="A29" s="4" t="inlineStr">
        <is>
          <t>Share-based Compensation Arrangement by Share-based Payment Award, Award Vesting Period (Year)</t>
        </is>
      </c>
      <c r="E29" s="4" t="inlineStr">
        <is>
          <t>3 years</t>
        </is>
      </c>
    </row>
    <row r="30">
      <c r="A30" s="4" t="inlineStr">
        <is>
          <t>Share-based Payment Arrangement, Option [Member] | Chief Financial Officer [Member] | Share-based Payment Arrangement, Tranche One [Member]</t>
        </is>
      </c>
    </row>
    <row r="31">
      <c r="A31" s="4" t="inlineStr">
        <is>
          <t>Share-based Compensation Arrangement by Share-based Payment Award, Award Vesting Rights, Percentage</t>
        </is>
      </c>
      <c r="E31" s="4" t="inlineStr">
        <is>
          <t>25.00%</t>
        </is>
      </c>
    </row>
    <row r="32">
      <c r="A32" s="4" t="inlineStr">
        <is>
          <t>Restricted Stock [Member]</t>
        </is>
      </c>
    </row>
    <row r="33">
      <c r="A33" s="4" t="inlineStr">
        <is>
          <t>Share-based Compensation Arrangement by Share-based Payment Award, Award Vesting Period (Year)</t>
        </is>
      </c>
      <c r="G33" s="4" t="inlineStr">
        <is>
          <t>1 year</t>
        </is>
      </c>
    </row>
    <row r="34">
      <c r="A34" s="4" t="inlineStr">
        <is>
          <t>The 2021 Plan [Member] | SGRP Shares [Member]</t>
        </is>
      </c>
    </row>
    <row r="35">
      <c r="A35" s="4" t="inlineStr">
        <is>
          <t>Share-based Compensation Arrangement by Share-based Payment Award, Number of Shares Authorized (in shares)</t>
        </is>
      </c>
      <c r="I35" s="6" t="n">
        <v>400000</v>
      </c>
    </row>
    <row r="36">
      <c r="A36" s="4" t="inlineStr">
        <is>
          <t>The 2021 Plan [Member] | Restricted Stock Units (RSUs) [Member]</t>
        </is>
      </c>
    </row>
    <row r="37">
      <c r="A37" s="4" t="inlineStr">
        <is>
          <t>Share-based Compensation Arrangement by Share-based Payment Award, Number of Shares Authorized (in shares)</t>
        </is>
      </c>
      <c r="I37" s="6" t="n">
        <v>150000</v>
      </c>
    </row>
    <row r="38">
      <c r="A38" s="4" t="inlineStr">
        <is>
          <t>Share-based Compensation Arrangement by Share-based Payment Award, Equity Instruments Other than Options, Grants in Period (in shares)</t>
        </is>
      </c>
      <c r="G38" s="6" t="n">
        <v>58011</v>
      </c>
    </row>
    <row r="39">
      <c r="A39" s="4" t="inlineStr">
        <is>
          <t>The 2021 Plan [Member] | Restricted Stock Units (RSUs) [Member] | Share-based Payment Arrangement, Employee [Member]</t>
        </is>
      </c>
    </row>
    <row r="40">
      <c r="A40" s="4" t="inlineStr">
        <is>
          <t>Share-based Compensation Arrangement by Share-based Payment Award, Award Vesting Period (Year)</t>
        </is>
      </c>
      <c r="G40" s="4" t="inlineStr">
        <is>
          <t>3 years</t>
        </is>
      </c>
    </row>
    <row r="41">
      <c r="A41" s="4" t="inlineStr">
        <is>
          <t>The 2021 Plan [Member] | Share-based Payment Arrangement, Option [Member]</t>
        </is>
      </c>
    </row>
    <row r="42">
      <c r="A42" s="4" t="inlineStr">
        <is>
          <t>Share-based Compensation Arrangement by Share-based Payment Award, Award Vesting Period (Year)</t>
        </is>
      </c>
      <c r="G42" s="4" t="inlineStr">
        <is>
          <t>4 years</t>
        </is>
      </c>
    </row>
    <row r="43">
      <c r="A43" s="4" t="inlineStr">
        <is>
          <t>The 2020 Plan [Member]</t>
        </is>
      </c>
    </row>
    <row r="44">
      <c r="A44" s="4" t="inlineStr">
        <is>
          <t>Share-based Compensation Arrangement by Share-based Payment Award, Options, Exercises in Period, Intrinsic Value</t>
        </is>
      </c>
      <c r="G44" s="5" t="n">
        <v>0</v>
      </c>
      <c r="H44" s="6" t="n">
        <v>0</v>
      </c>
    </row>
    <row r="45">
      <c r="A45" s="4" t="inlineStr">
        <is>
          <t>The 2020 Plan [Member] | The 19 Employees [Member]</t>
        </is>
      </c>
    </row>
    <row r="46">
      <c r="A46" s="4" t="inlineStr">
        <is>
          <t>Share-based Compensation Arrangement by Share-based Payment Award, Equity Instruments Other than Options, Grants in Period (in shares)</t>
        </is>
      </c>
      <c r="D46" s="6" t="n">
        <v>125000</v>
      </c>
    </row>
    <row r="47">
      <c r="A47" s="4" t="inlineStr">
        <is>
          <t>The 2020 Plan [Member] | Director One [Member]</t>
        </is>
      </c>
    </row>
    <row r="48">
      <c r="A48" s="4" t="inlineStr">
        <is>
          <t>Share-based Compensation Arrangement by Share-based Payment Award, Equity Instruments Other than Options, Grants in Period (in shares)</t>
        </is>
      </c>
      <c r="D48" s="6" t="n">
        <v>10000</v>
      </c>
    </row>
    <row r="49">
      <c r="A49" s="4" t="inlineStr">
        <is>
          <t>The 2020 Plan [Member] | Each Member of Board of Directors [Member]</t>
        </is>
      </c>
    </row>
    <row r="50">
      <c r="A50" s="4" t="inlineStr">
        <is>
          <t>Share-based Compensation Arrangement by Share-based Payment Award, Equity Instruments Other than Options, Grants in Period (in shares)</t>
        </is>
      </c>
      <c r="D50" s="6" t="n">
        <v>50000</v>
      </c>
    </row>
    <row r="51">
      <c r="A51" s="4" t="inlineStr">
        <is>
          <t>The 2020 Plan [Member] | Director Two [Member]</t>
        </is>
      </c>
    </row>
    <row r="52">
      <c r="A52" s="4" t="inlineStr">
        <is>
          <t>Share-based Compensation Arrangement by Share-based Payment Award, Equity Instruments Other than Options, Grants in Period (in shares)</t>
        </is>
      </c>
      <c r="D52" s="6" t="n">
        <v>10000</v>
      </c>
    </row>
    <row r="53">
      <c r="A53" s="4" t="inlineStr">
        <is>
          <t>The 2020 Plan [Member] | Director Three [Member]</t>
        </is>
      </c>
    </row>
    <row r="54">
      <c r="A54" s="4" t="inlineStr">
        <is>
          <t>Share-based Compensation Arrangement by Share-based Payment Award, Equity Instruments Other than Options, Grants in Period (in shares)</t>
        </is>
      </c>
      <c r="D54" s="6" t="n">
        <v>10000</v>
      </c>
    </row>
    <row r="55">
      <c r="A55" s="4" t="inlineStr">
        <is>
          <t>The 2020 Plan [Member] | Director Four [Member]</t>
        </is>
      </c>
    </row>
    <row r="56">
      <c r="A56" s="4" t="inlineStr">
        <is>
          <t>Share-based Compensation Arrangement by Share-based Payment Award, Equity Instruments Other than Options, Grants in Period (in shares)</t>
        </is>
      </c>
      <c r="D56" s="6" t="n">
        <v>10000</v>
      </c>
    </row>
    <row r="57">
      <c r="A57" s="4" t="inlineStr">
        <is>
          <t>The 2020 Plan [Member] | SGRP Shares [Member]</t>
        </is>
      </c>
    </row>
    <row r="58">
      <c r="A58" s="4" t="inlineStr">
        <is>
          <t>Share-based Compensation Arrangement by Share-based Payment Award, Number of Shares Authorized (in shares)</t>
        </is>
      </c>
      <c r="D58" s="6" t="n">
        <v>550000</v>
      </c>
    </row>
    <row r="59">
      <c r="A59" s="4" t="inlineStr">
        <is>
          <t>The 2020 Plan [Member] | Share-based Payment Arrangement, Option [Member]</t>
        </is>
      </c>
    </row>
    <row r="60">
      <c r="A60" s="4" t="inlineStr">
        <is>
          <t>Share-based Compensation Arrangement by Share-based Payment Award, Equity Instruments Other than Options, Grants in Period, Weighted Average Grant Date Fair Value (in dollars per share)</t>
        </is>
      </c>
      <c r="G60" s="7" t="n">
        <v>1.55</v>
      </c>
    </row>
    <row r="61">
      <c r="A61" s="4" t="inlineStr">
        <is>
          <t>Share-based Payment Arrangement, Expense</t>
        </is>
      </c>
      <c r="G61" s="5" t="n">
        <v>57000</v>
      </c>
      <c r="H61" s="6" t="n">
        <v>0</v>
      </c>
    </row>
    <row r="62">
      <c r="A62" s="4" t="inlineStr">
        <is>
          <t>Share-based Payment Arrangement, Expense, Tax Benefit</t>
        </is>
      </c>
      <c r="G62" s="6" t="n">
        <v>16000</v>
      </c>
      <c r="H62" s="6" t="n">
        <v>0</v>
      </c>
    </row>
    <row r="63">
      <c r="A63" s="4" t="inlineStr">
        <is>
          <t>Share-based Payment Arrangement, Nonvested Award, Cost Not yet Recognized, Amount, Total</t>
        </is>
      </c>
      <c r="G63" s="5" t="n">
        <v>188000</v>
      </c>
    </row>
    <row r="64">
      <c r="A64" s="4" t="inlineStr">
        <is>
          <t>Share-based Payment Arrangement, Nonvested Award, Cost Not yet Recognized, Period for Recognition (Year)</t>
        </is>
      </c>
      <c r="G64" s="4" t="inlineStr">
        <is>
          <t>3 years</t>
        </is>
      </c>
    </row>
    <row r="65">
      <c r="A65" s="4" t="inlineStr">
        <is>
          <t>The 2020 Plan [Member] | SGRP Shares for Each of Up to First Three Additional New Directors During Period December 1, 2020, to April 30, 2021 [Member]</t>
        </is>
      </c>
    </row>
    <row r="66">
      <c r="A66" s="4" t="inlineStr">
        <is>
          <t>Share-based Compensation Arrangement by Share-based Payment Award, Number of Shares Authorized (in shares)</t>
        </is>
      </c>
      <c r="D66" s="6" t="n">
        <v>50000</v>
      </c>
    </row>
    <row r="67">
      <c r="A67" s="4" t="inlineStr">
        <is>
          <t>The 2020 Plan [Member] | SGRP Shares for Three Additional New Directors During Period December 1, 2020, to April 30, 2021 [Member] | Maximum [Member]</t>
        </is>
      </c>
    </row>
    <row r="68">
      <c r="A68" s="4" t="inlineStr">
        <is>
          <t>Share-based Compensation Arrangement by Share-based Payment Award, Number of Shares Authorized (in shares)</t>
        </is>
      </c>
      <c r="D68" s="6" t="n">
        <v>700000</v>
      </c>
    </row>
    <row r="69">
      <c r="A69" s="4" t="inlineStr">
        <is>
          <t>The 2020 Plan [Member] | SGRP Shares for One Additional New Director On Plan Effective Date [Member] | Maximum [Member]</t>
        </is>
      </c>
    </row>
    <row r="70">
      <c r="A70" s="4" t="inlineStr">
        <is>
          <t>Share-based Compensation Arrangement by Share-based Payment Award, Number of Shares Authorized (in shares)</t>
        </is>
      </c>
      <c r="D70" s="6" t="n">
        <v>600000</v>
      </c>
    </row>
    <row r="71">
      <c r="A71" s="4" t="inlineStr">
        <is>
          <t>The 2008 Plan [Member]</t>
        </is>
      </c>
    </row>
    <row r="72">
      <c r="A72" s="4" t="inlineStr">
        <is>
          <t>Share-based Compensation Arrangement by Share-based Payment Award, Options, Exercises in Period, Intrinsic Value</t>
        </is>
      </c>
      <c r="G72" s="5" t="n">
        <v>295000</v>
      </c>
      <c r="H72" s="6" t="n">
        <v>6000</v>
      </c>
    </row>
    <row r="73">
      <c r="A73" s="4" t="inlineStr">
        <is>
          <t>Share-based Payment Arrangement, Expense</t>
        </is>
      </c>
      <c r="G73" s="6" t="n">
        <v>13000</v>
      </c>
      <c r="H73" s="6" t="n">
        <v>37000</v>
      </c>
    </row>
    <row r="74">
      <c r="A74" s="4" t="inlineStr">
        <is>
          <t>Share-based Payment Arrangement, Expense, Tax Benefit</t>
        </is>
      </c>
      <c r="G74" s="6" t="n">
        <v>3000</v>
      </c>
      <c r="H74" s="6" t="n">
        <v>23000</v>
      </c>
    </row>
    <row r="75">
      <c r="A75" s="4" t="inlineStr">
        <is>
          <t>Share-based Payment Arrangement, Nonvested Award, Cost Not yet Recognized, Amount, Total</t>
        </is>
      </c>
      <c r="G75" s="5" t="n">
        <v>0</v>
      </c>
    </row>
    <row r="76">
      <c r="A76" s="4" t="inlineStr">
        <is>
          <t>The 2018 Plan [Member]</t>
        </is>
      </c>
    </row>
    <row r="77">
      <c r="A77" s="4" t="inlineStr">
        <is>
          <t>Share-based Compensation Arrangement by Share-based Payment Award, Options, Grants in Period, Net of Forfeitures, Total (in shares)</t>
        </is>
      </c>
      <c r="G77" s="6" t="n">
        <v>0</v>
      </c>
    </row>
    <row r="78">
      <c r="A78" s="4" t="inlineStr">
        <is>
          <t>Share-based Compensation Arrangement by Share-based Payment Award, Options, Exercises in Period, Intrinsic Value</t>
        </is>
      </c>
      <c r="G78" s="5" t="n">
        <v>235000</v>
      </c>
      <c r="H78" s="6" t="n">
        <v>3000</v>
      </c>
    </row>
    <row r="79">
      <c r="A79" s="4" t="inlineStr">
        <is>
          <t>The 2018 Plan [Member] | Share-based Payment Arrangement, Option [Member]</t>
        </is>
      </c>
    </row>
    <row r="80">
      <c r="A80" s="4" t="inlineStr">
        <is>
          <t>Share-based Payment Arrangement, Expense</t>
        </is>
      </c>
      <c r="G80" s="6" t="n">
        <v>23000</v>
      </c>
      <c r="H80" s="6" t="n">
        <v>28000</v>
      </c>
    </row>
    <row r="81">
      <c r="A81" s="4" t="inlineStr">
        <is>
          <t>Share-based Payment Arrangement, Expense, Tax Benefit</t>
        </is>
      </c>
      <c r="G81" s="6" t="n">
        <v>6000</v>
      </c>
      <c r="H81" s="5" t="n">
        <v>8000</v>
      </c>
    </row>
    <row r="82">
      <c r="A82" s="4" t="inlineStr">
        <is>
          <t>Share-based Payment Arrangement, Nonvested Award, Cost Not yet Recognized, Amount, Total</t>
        </is>
      </c>
      <c r="G82" s="5" t="n">
        <v>8000</v>
      </c>
    </row>
    <row r="83">
      <c r="A83" s="4" t="inlineStr">
        <is>
          <t>Share-based Payment Arrangement, Nonvested Award, Cost Not yet Recognized, Period for Recognition (Year)</t>
        </is>
      </c>
      <c r="G83" s="4" t="inlineStr">
        <is>
          <t>1 year</t>
        </is>
      </c>
    </row>
    <row r="84">
      <c r="A84" s="4" t="inlineStr">
        <is>
          <t>The 2018 Plan [Member] | Restricted Stock [Member]</t>
        </is>
      </c>
    </row>
    <row r="85">
      <c r="A85" s="4" t="inlineStr">
        <is>
          <t>Share-based Compensation Arrangement by Share-based Payment Award, Equity Instruments Other than Options, Grants in Period (in shares)</t>
        </is>
      </c>
      <c r="H85" s="6" t="n">
        <v>80079</v>
      </c>
    </row>
    <row r="86">
      <c r="A86" s="4" t="inlineStr">
        <is>
          <t>Share-based Compensation Arrangement by Share-based Payment Award, Equity Instruments Other than Options, Grants in Period, Weighted Average Grant Date Fair Value (in dollars per share)</t>
        </is>
      </c>
      <c r="H86" s="7" t="n">
        <v>1.87</v>
      </c>
    </row>
    <row r="87">
      <c r="A87" s="4" t="inlineStr">
        <is>
          <t>Share-based Compensation Arrangement by Share-based Payment Award, Equity Instruments Other than Options, Vested in Period, Fair Value</t>
        </is>
      </c>
      <c r="H87" s="5" t="n">
        <v>0</v>
      </c>
    </row>
    <row r="88">
      <c r="A88" s="4" t="inlineStr">
        <is>
          <t>Share-based Payment Arrangement, Expense</t>
        </is>
      </c>
      <c r="G88" s="5" t="n">
        <v>87000</v>
      </c>
      <c r="H88" s="6" t="n">
        <v>0</v>
      </c>
    </row>
    <row r="89">
      <c r="A89" s="4" t="inlineStr">
        <is>
          <t>Share-based Payment Arrangement, Expense, Tax Benefit</t>
        </is>
      </c>
      <c r="G89" s="6" t="n">
        <v>21000</v>
      </c>
      <c r="H89" s="6" t="n">
        <v>0</v>
      </c>
    </row>
    <row r="90">
      <c r="A90" s="4" t="inlineStr">
        <is>
          <t>Share-based Payment Arrangement, Nonvested Award, Cost Not yet Recognized, Amount, Total</t>
        </is>
      </c>
      <c r="G90" s="6" t="n">
        <v>66000</v>
      </c>
    </row>
    <row r="91">
      <c r="A91" s="4" t="inlineStr">
        <is>
          <t>Inducement Plan [Member]</t>
        </is>
      </c>
    </row>
    <row r="92">
      <c r="A92" s="4" t="inlineStr">
        <is>
          <t>Share-based Compensation Arrangement by Share-based Payment Award, Options, Exercises in Period, Intrinsic Value</t>
        </is>
      </c>
      <c r="G92" s="6" t="n">
        <v>37000</v>
      </c>
      <c r="H92" s="6" t="n">
        <v>0</v>
      </c>
    </row>
    <row r="93">
      <c r="A93" s="4" t="inlineStr">
        <is>
          <t>Share-based Payment Arrangement, Expense</t>
        </is>
      </c>
      <c r="G93" s="6" t="n">
        <v>22000</v>
      </c>
      <c r="H93" s="6" t="n">
        <v>7000</v>
      </c>
    </row>
    <row r="94">
      <c r="A94" s="4" t="inlineStr">
        <is>
          <t>Share-based Payment Arrangement, Expense, Tax Benefit</t>
        </is>
      </c>
      <c r="G94" s="6" t="n">
        <v>5000</v>
      </c>
      <c r="H94" s="5" t="n">
        <v>2000</v>
      </c>
    </row>
    <row r="95">
      <c r="A95" s="4" t="inlineStr">
        <is>
          <t>Share-based Payment Arrangement, Nonvested Award, Cost Not yet Recognized, Amount, Total</t>
        </is>
      </c>
      <c r="G95" s="5" t="n">
        <v>52000</v>
      </c>
    </row>
    <row r="96">
      <c r="A96" s="4" t="inlineStr">
        <is>
          <t>Share-based Payment Arrangement, Nonvested Award, Cost Not yet Recognized, Period for Recognition (Year)</t>
        </is>
      </c>
      <c r="G96" s="4" t="inlineStr">
        <is>
          <t>3 years</t>
        </is>
      </c>
    </row>
    <row r="97">
      <c r="A97" s="4" t="inlineStr">
        <is>
          <t>CEO Inducement Plan [Member]</t>
        </is>
      </c>
    </row>
    <row r="98">
      <c r="A98" s="4" t="inlineStr">
        <is>
          <t>Share-based Compensation Arrangement by Share-based Payment Award, Equity Instruments Other than Options, Grants in Period, Weighted Average Grant Date Fair Value (in dollars per share)</t>
        </is>
      </c>
      <c r="G98" s="7" t="n">
        <v>1.9</v>
      </c>
    </row>
    <row r="99">
      <c r="A99" s="4" t="inlineStr">
        <is>
          <t>CEO Inducement Plan [Member] | Share-based Payment Arrangement, Option [Member]</t>
        </is>
      </c>
    </row>
    <row r="100">
      <c r="A100" s="4" t="inlineStr">
        <is>
          <t>Share-based Payment Arrangement, Expense</t>
        </is>
      </c>
      <c r="G100" s="5" t="n">
        <v>509000</v>
      </c>
    </row>
    <row r="101">
      <c r="A101" s="4" t="inlineStr">
        <is>
          <t>Share-based Payment Arrangement, Expense, Tax Benefit</t>
        </is>
      </c>
      <c r="G101" s="6" t="n">
        <v>126000</v>
      </c>
    </row>
    <row r="102">
      <c r="A102" s="4" t="inlineStr">
        <is>
          <t>Share-based Payment Arrangement, Nonvested Award, Cost Not yet Recognized, Amount, Total</t>
        </is>
      </c>
      <c r="G102" s="5" t="n">
        <v>85000</v>
      </c>
    </row>
    <row r="103">
      <c r="A103" s="4" t="inlineStr">
        <is>
          <t>Share-based Payment Arrangement, Nonvested Award, Cost Not yet Recognized, Period for Recognition (Year)</t>
        </is>
      </c>
      <c r="G103" s="4" t="inlineStr">
        <is>
          <t>1 month 6 days</t>
        </is>
      </c>
    </row>
    <row r="104">
      <c r="A104" s="4" t="inlineStr">
        <is>
          <t>ESP Plan [Member]</t>
        </is>
      </c>
    </row>
    <row r="105">
      <c r="A105" s="4" t="inlineStr">
        <is>
          <t>Share-based Compensation Arrangement by Share-based Payment Award Purchase Price of Common Stock Discount Rate</t>
        </is>
      </c>
      <c r="F105" s="4" t="inlineStr">
        <is>
          <t>15.00%</t>
        </is>
      </c>
    </row>
    <row r="106">
      <c r="A106" s="4" t="inlineStr">
        <is>
          <t>Affiliate Purchase Price of Common Stock Percent</t>
        </is>
      </c>
      <c r="F106"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t>
        </is>
      </c>
      <c r="B4" s="5" t="n">
        <v>2000000</v>
      </c>
      <c r="C4" s="5" t="n">
        <v>8962000</v>
      </c>
    </row>
    <row r="5">
      <c r="A5" s="3" t="inlineStr">
        <is>
          <t>Adjustments to reconcile net income to net cash provided by operating activities</t>
        </is>
      </c>
    </row>
    <row r="6">
      <c r="A6" s="4" t="inlineStr">
        <is>
          <t>Depreciation and amortization</t>
        </is>
      </c>
      <c r="B6" s="6" t="n">
        <v>2083000</v>
      </c>
      <c r="C6" s="6" t="n">
        <v>2130000</v>
      </c>
    </row>
    <row r="7">
      <c r="A7" s="4" t="inlineStr">
        <is>
          <t>Amortization of operating lease assets</t>
        </is>
      </c>
      <c r="B7" s="6" t="n">
        <v>1120000</v>
      </c>
      <c r="C7" s="6" t="n">
        <v>2048000</v>
      </c>
    </row>
    <row r="8">
      <c r="A8" s="4" t="inlineStr">
        <is>
          <t>Bad debt, net</t>
        </is>
      </c>
      <c r="B8" s="6" t="n">
        <v>128000</v>
      </c>
      <c r="C8" s="6" t="n">
        <v>330000</v>
      </c>
    </row>
    <row r="9">
      <c r="A9" s="4" t="inlineStr">
        <is>
          <t>Deferred income tax expense (benefit)</t>
        </is>
      </c>
      <c r="B9" s="6" t="n">
        <v>-267000</v>
      </c>
      <c r="C9" s="6" t="n">
        <v>-654000</v>
      </c>
    </row>
    <row r="10">
      <c r="A10" s="4" t="inlineStr">
        <is>
          <t>Share based compensation</t>
        </is>
      </c>
      <c r="B10" s="6" t="n">
        <v>711000</v>
      </c>
      <c r="C10" s="6" t="n">
        <v>136000</v>
      </c>
    </row>
    <row r="11">
      <c r="A11" s="4" t="inlineStr">
        <is>
          <t>Majority stockholders change of control agreement</t>
        </is>
      </c>
      <c r="B11" s="6" t="n">
        <v>4478000</v>
      </c>
      <c r="C11" s="6" t="n">
        <v>0</v>
      </c>
    </row>
    <row r="12">
      <c r="A12" s="3" t="inlineStr">
        <is>
          <t>Changes in operating assets and liabilities:</t>
        </is>
      </c>
    </row>
    <row r="13">
      <c r="A13" s="4" t="inlineStr">
        <is>
          <t>Accounts receivable, net</t>
        </is>
      </c>
      <c r="B13" s="6" t="n">
        <v>-7305000</v>
      </c>
      <c r="C13" s="6" t="n">
        <v>2135000</v>
      </c>
    </row>
    <row r="14">
      <c r="A14" s="4" t="inlineStr">
        <is>
          <t>Prepaid expenses and other assets</t>
        </is>
      </c>
      <c r="B14" s="6" t="n">
        <v>-510000</v>
      </c>
      <c r="C14" s="6" t="n">
        <v>-3833000</v>
      </c>
    </row>
    <row r="15">
      <c r="A15" s="4" t="inlineStr">
        <is>
          <t>Accounts payable</t>
        </is>
      </c>
      <c r="B15" s="6" t="n">
        <v>1095000</v>
      </c>
      <c r="C15" s="6" t="n">
        <v>-1316000</v>
      </c>
    </row>
    <row r="16">
      <c r="A16" s="4" t="inlineStr">
        <is>
          <t>Operating lease liabilities</t>
        </is>
      </c>
      <c r="B16" s="6" t="n">
        <v>-1120000</v>
      </c>
      <c r="C16" s="6" t="n">
        <v>-2048000</v>
      </c>
    </row>
    <row r="17">
      <c r="A17" s="4" t="inlineStr">
        <is>
          <t>Accrued expenses, other current liabilities and customer incentives and deposits</t>
        </is>
      </c>
      <c r="B17" s="6" t="n">
        <v>216000</v>
      </c>
      <c r="C17" s="6" t="n">
        <v>911000</v>
      </c>
    </row>
    <row r="18">
      <c r="A18" s="4" t="inlineStr">
        <is>
          <t>Net cash provided by operating activities</t>
        </is>
      </c>
      <c r="B18" s="6" t="n">
        <v>2629000</v>
      </c>
      <c r="C18" s="6" t="n">
        <v>8801000</v>
      </c>
    </row>
    <row r="19">
      <c r="A19" s="3" t="inlineStr">
        <is>
          <t>Investing activities</t>
        </is>
      </c>
    </row>
    <row r="20">
      <c r="A20" s="4" t="inlineStr">
        <is>
          <t>Purchases of property and equipment and capitalized software</t>
        </is>
      </c>
      <c r="B20" s="6" t="n">
        <v>-1722000</v>
      </c>
      <c r="C20" s="6" t="n">
        <v>-1600000</v>
      </c>
    </row>
    <row r="21">
      <c r="A21" s="4" t="inlineStr">
        <is>
          <t>Net cash used in investing activities</t>
        </is>
      </c>
      <c r="B21" s="6" t="n">
        <v>-1722000</v>
      </c>
      <c r="C21" s="6" t="n">
        <v>-1600000</v>
      </c>
    </row>
    <row r="22">
      <c r="A22" s="3" t="inlineStr">
        <is>
          <t>Financing activities</t>
        </is>
      </c>
    </row>
    <row r="23">
      <c r="A23" s="4" t="inlineStr">
        <is>
          <t>Borrowings under line of credit</t>
        </is>
      </c>
      <c r="B23" s="6" t="n">
        <v>77200000</v>
      </c>
      <c r="C23" s="6" t="n">
        <v>61398000</v>
      </c>
    </row>
    <row r="24">
      <c r="A24" s="4" t="inlineStr">
        <is>
          <t>Repayments under line of credit</t>
        </is>
      </c>
      <c r="B24" s="6" t="n">
        <v>-75451000</v>
      </c>
      <c r="C24" s="6" t="n">
        <v>-60932000</v>
      </c>
    </row>
    <row r="25">
      <c r="A25" s="4" t="inlineStr">
        <is>
          <t>Payments related to stock options exercised</t>
        </is>
      </c>
      <c r="B25" s="6" t="n">
        <v>-123000</v>
      </c>
      <c r="C25" s="6" t="n">
        <v>-2000</v>
      </c>
    </row>
    <row r="26">
      <c r="A26" s="4" t="inlineStr">
        <is>
          <t>Payments on term debt</t>
        </is>
      </c>
      <c r="B26" s="6" t="n">
        <v>-300000</v>
      </c>
      <c r="C26" s="6" t="n">
        <v>-333000</v>
      </c>
    </row>
    <row r="27">
      <c r="A27" s="4" t="inlineStr">
        <is>
          <t>Net cash provided by financing activities</t>
        </is>
      </c>
      <c r="B27" s="6" t="n">
        <v>1326000</v>
      </c>
      <c r="C27" s="6" t="n">
        <v>131000</v>
      </c>
    </row>
    <row r="28">
      <c r="A28" s="4" t="inlineStr">
        <is>
          <t>Effect of foreign exchange rate changes on cash</t>
        </is>
      </c>
      <c r="B28" s="6" t="n">
        <v>-4732000</v>
      </c>
      <c r="C28" s="6" t="n">
        <v>-1818000</v>
      </c>
    </row>
    <row r="29">
      <c r="A29" s="4" t="inlineStr">
        <is>
          <t>Net (decrease) increase in cash and cash equivalents</t>
        </is>
      </c>
      <c r="B29" s="6" t="n">
        <v>-2499000</v>
      </c>
      <c r="C29" s="6" t="n">
        <v>5514000</v>
      </c>
    </row>
    <row r="30">
      <c r="A30" s="4" t="inlineStr">
        <is>
          <t>Cash and cash equivalents at beginning of year</t>
        </is>
      </c>
      <c r="B30" s="6" t="n">
        <v>15972000</v>
      </c>
      <c r="C30" s="6" t="n">
        <v>10458000</v>
      </c>
    </row>
    <row r="31">
      <c r="A31" s="4" t="inlineStr">
        <is>
          <t>Cash and cash equivalents at end of year</t>
        </is>
      </c>
      <c r="B31" s="6" t="n">
        <v>13473000</v>
      </c>
      <c r="C31" s="6" t="n">
        <v>15972000</v>
      </c>
    </row>
    <row r="32">
      <c r="A32" s="3" t="inlineStr">
        <is>
          <t>Supplemental disclosure of cash flows information</t>
        </is>
      </c>
    </row>
    <row r="33">
      <c r="A33" s="4" t="inlineStr">
        <is>
          <t>Interest paid</t>
        </is>
      </c>
      <c r="B33" s="6" t="n">
        <v>701000</v>
      </c>
      <c r="C33" s="6" t="n">
        <v>736000</v>
      </c>
    </row>
    <row r="34">
      <c r="A34" s="4" t="inlineStr">
        <is>
          <t>Income taxes paid</t>
        </is>
      </c>
      <c r="B34" s="6" t="n">
        <v>2219000</v>
      </c>
      <c r="C34" s="6" t="n">
        <v>1292000</v>
      </c>
    </row>
    <row r="35">
      <c r="A35" s="3" t="inlineStr">
        <is>
          <t>Non-cash Transaction:</t>
        </is>
      </c>
    </row>
    <row r="36">
      <c r="A36" s="4" t="inlineStr">
        <is>
          <t>Treasury shares from director liability settlement</t>
        </is>
      </c>
      <c r="B36" s="5" t="n">
        <v>102000</v>
      </c>
      <c r="C3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Note 11 - Stock Based Compensation and Other Plans - Stock Optio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The 2008 Plan [Member]</t>
        </is>
      </c>
    </row>
    <row r="4">
      <c r="A4" s="4" t="inlineStr">
        <is>
          <t>Covered Shares (in shares)</t>
        </is>
      </c>
      <c r="B4" s="6" t="n">
        <v>1457936</v>
      </c>
      <c r="C4" s="6" t="n">
        <v>2227211</v>
      </c>
    </row>
    <row r="5">
      <c r="A5" s="4" t="inlineStr">
        <is>
          <t>Weighted- Average Exercise Price (in dollars per share)</t>
        </is>
      </c>
      <c r="B5" s="7" t="n">
        <v>1.31</v>
      </c>
      <c r="C5" s="7" t="n">
        <v>1.22</v>
      </c>
    </row>
    <row r="6">
      <c r="A6" s="4" t="inlineStr">
        <is>
          <t>Weighted- Average Remaining Contractual Term (Year)</t>
        </is>
      </c>
      <c r="B6" s="4" t="inlineStr">
        <is>
          <t>2 years 7 months 6 days</t>
        </is>
      </c>
      <c r="C6" s="4" t="inlineStr">
        <is>
          <t>3 years 7 months 17 days</t>
        </is>
      </c>
      <c r="D6" s="4" t="inlineStr">
        <is>
          <t>4 years 9 months 29 days</t>
        </is>
      </c>
    </row>
    <row r="7">
      <c r="A7" s="4" t="inlineStr">
        <is>
          <t>Aggregate Intrinsic Value</t>
        </is>
      </c>
      <c r="B7" s="5" t="n">
        <v>72</v>
      </c>
      <c r="C7" s="5" t="n">
        <v>113</v>
      </c>
      <c r="D7" s="5" t="n">
        <v>452</v>
      </c>
    </row>
    <row r="8">
      <c r="A8" s="4" t="inlineStr">
        <is>
          <t>Exercised/cancelled, covered shares (in shares)</t>
        </is>
      </c>
      <c r="B8" s="6" t="n">
        <v>87712</v>
      </c>
      <c r="C8" s="6" t="n">
        <v>57500</v>
      </c>
    </row>
    <row r="9">
      <c r="A9" s="4" t="inlineStr">
        <is>
          <t>Exercised/cancelled, weighted-average exercise price (in dollars per share)</t>
        </is>
      </c>
      <c r="B9" s="7" t="n">
        <v>1.08</v>
      </c>
      <c r="C9" s="5" t="n">
        <v>1</v>
      </c>
    </row>
    <row r="10">
      <c r="A10" s="4" t="inlineStr">
        <is>
          <t>Forfeited or expired, covered shares (in shares)</t>
        </is>
      </c>
      <c r="B10" s="6" t="n">
        <v>679062</v>
      </c>
      <c r="C10" s="6" t="n">
        <v>711775</v>
      </c>
    </row>
    <row r="11">
      <c r="A11" s="4" t="inlineStr">
        <is>
          <t>Forfeited or expired, weighted-average exercise price (in dollars per share)</t>
        </is>
      </c>
      <c r="C11" s="5" t="n">
        <v>0</v>
      </c>
    </row>
    <row r="12">
      <c r="A12" s="4" t="inlineStr">
        <is>
          <t>Covered Shares (in shares)</t>
        </is>
      </c>
      <c r="B12" s="6" t="n">
        <v>691162</v>
      </c>
      <c r="C12" s="6" t="n">
        <v>1457936</v>
      </c>
      <c r="D12" s="6" t="n">
        <v>2227211</v>
      </c>
    </row>
    <row r="13">
      <c r="A13" s="4" t="inlineStr">
        <is>
          <t>Weighted- Average Exercise Price (in dollars per share)</t>
        </is>
      </c>
      <c r="B13" s="7" t="n">
        <v>1.53</v>
      </c>
      <c r="C13" s="7" t="n">
        <v>1.31</v>
      </c>
      <c r="D13" s="7" t="n">
        <v>1.22</v>
      </c>
    </row>
    <row r="14">
      <c r="A14" s="4" t="inlineStr">
        <is>
          <t>Exercisable, covered shares (in shares)</t>
        </is>
      </c>
      <c r="B14" s="6" t="n">
        <v>691162</v>
      </c>
    </row>
    <row r="15">
      <c r="A15" s="4" t="inlineStr">
        <is>
          <t>Exercisable, weighted-average exercise price (in dollars per share)</t>
        </is>
      </c>
      <c r="B15" s="7" t="n">
        <v>1.53</v>
      </c>
    </row>
    <row r="16">
      <c r="A16" s="4" t="inlineStr">
        <is>
          <t>Exercisable, weighted average remaining contractual term (Year)</t>
        </is>
      </c>
      <c r="B16" s="4" t="inlineStr">
        <is>
          <t>2 years 7 months 6 days</t>
        </is>
      </c>
    </row>
    <row r="17">
      <c r="A17" s="4" t="inlineStr">
        <is>
          <t>Exercisable, aggregate intrinsic value</t>
        </is>
      </c>
      <c r="B17" s="5" t="n">
        <v>72</v>
      </c>
    </row>
    <row r="18">
      <c r="A18" s="4" t="inlineStr">
        <is>
          <t>The 2018 Plan [Member]</t>
        </is>
      </c>
    </row>
    <row r="19">
      <c r="A19" s="4" t="inlineStr">
        <is>
          <t>Covered Shares (in shares)</t>
        </is>
      </c>
      <c r="B19" s="6" t="n">
        <v>430000</v>
      </c>
      <c r="C19" s="6" t="n">
        <v>555000</v>
      </c>
    </row>
    <row r="20">
      <c r="A20" s="4" t="inlineStr">
        <is>
          <t>Weighted- Average Exercise Price (in dollars per share)</t>
        </is>
      </c>
      <c r="B20" s="7" t="n">
        <v>0.9</v>
      </c>
      <c r="C20" s="7" t="n">
        <v>0.89</v>
      </c>
    </row>
    <row r="21">
      <c r="A21" s="4" t="inlineStr">
        <is>
          <t>Weighted- Average Remaining Contractual Term (Year)</t>
        </is>
      </c>
      <c r="B21" s="4" t="inlineStr">
        <is>
          <t>6 years 9 months 25 days</t>
        </is>
      </c>
      <c r="C21" s="4" t="inlineStr">
        <is>
          <t>7 years 10 months 13 days</t>
        </is>
      </c>
      <c r="D21" s="4" t="inlineStr">
        <is>
          <t>8 years 10 months 17 days</t>
        </is>
      </c>
    </row>
    <row r="22">
      <c r="A22" s="4" t="inlineStr">
        <is>
          <t>Aggregate Intrinsic Value</t>
        </is>
      </c>
      <c r="B22" s="5" t="n">
        <v>31</v>
      </c>
      <c r="C22" s="5" t="n">
        <v>8</v>
      </c>
    </row>
    <row r="23">
      <c r="A23" s="4" t="inlineStr">
        <is>
          <t>Exercised/cancelled, covered shares (in shares)</t>
        </is>
      </c>
      <c r="B23" s="6" t="n">
        <v>60000</v>
      </c>
      <c r="C23" s="6" t="n">
        <v>18750</v>
      </c>
    </row>
    <row r="24">
      <c r="A24" s="4" t="inlineStr">
        <is>
          <t>Exercised/cancelled, weighted-average exercise price (in dollars per share)</t>
        </is>
      </c>
      <c r="B24" s="7" t="n">
        <v>0.85</v>
      </c>
      <c r="C24" s="5" t="n">
        <v>1</v>
      </c>
    </row>
    <row r="25">
      <c r="A25" s="4" t="inlineStr">
        <is>
          <t>Forfeited or expired, covered shares (in shares)</t>
        </is>
      </c>
      <c r="B25" s="6" t="n">
        <v>210000</v>
      </c>
      <c r="C25" s="6" t="n">
        <v>106250</v>
      </c>
    </row>
    <row r="26">
      <c r="A26" s="4" t="inlineStr">
        <is>
          <t>Covered Shares (in shares)</t>
        </is>
      </c>
      <c r="B26" s="6" t="n">
        <v>160000</v>
      </c>
      <c r="C26" s="6" t="n">
        <v>430000</v>
      </c>
      <c r="D26" s="6" t="n">
        <v>555000</v>
      </c>
    </row>
    <row r="27">
      <c r="A27" s="4" t="inlineStr">
        <is>
          <t>Weighted- Average Exercise Price (in dollars per share)</t>
        </is>
      </c>
      <c r="B27" s="7" t="n">
        <v>0.93</v>
      </c>
      <c r="C27" s="7" t="n">
        <v>0.9</v>
      </c>
      <c r="D27" s="7" t="n">
        <v>0.89</v>
      </c>
    </row>
    <row r="28">
      <c r="A28" s="4" t="inlineStr">
        <is>
          <t>Exercisable, covered shares (in shares)</t>
        </is>
      </c>
      <c r="B28" s="6" t="n">
        <v>118750</v>
      </c>
    </row>
    <row r="29">
      <c r="A29" s="4" t="inlineStr">
        <is>
          <t>Exercisable, weighted-average exercise price (in dollars per share)</t>
        </is>
      </c>
      <c r="B29" s="7" t="n">
        <v>0.97</v>
      </c>
    </row>
    <row r="30">
      <c r="A30" s="4" t="inlineStr">
        <is>
          <t>Exercisable, weighted average remaining contractual term (Year)</t>
        </is>
      </c>
      <c r="B30" s="4" t="inlineStr">
        <is>
          <t>6 years 7 months 6 days</t>
        </is>
      </c>
    </row>
    <row r="31">
      <c r="A31" s="4" t="inlineStr">
        <is>
          <t>Exercisable, aggregate intrinsic value</t>
        </is>
      </c>
      <c r="B31" s="5" t="n">
        <v>31</v>
      </c>
    </row>
    <row r="32">
      <c r="A32" s="4" t="inlineStr">
        <is>
          <t>Inducement Plan [Member]</t>
        </is>
      </c>
    </row>
    <row r="33">
      <c r="A33" s="4" t="inlineStr">
        <is>
          <t>Covered Shares (in shares)</t>
        </is>
      </c>
      <c r="B33" s="6" t="n">
        <v>200000</v>
      </c>
    </row>
    <row r="34">
      <c r="A34" s="4" t="inlineStr">
        <is>
          <t>Weighted- Average Exercise Price (in dollars per share)</t>
        </is>
      </c>
      <c r="B34" s="7" t="n">
        <v>0.85</v>
      </c>
    </row>
    <row r="35">
      <c r="A35" s="4" t="inlineStr">
        <is>
          <t>Weighted- Average Remaining Contractual Term (Year)</t>
        </is>
      </c>
      <c r="B35" s="4" t="inlineStr">
        <is>
          <t>8 years 8 months 1 day</t>
        </is>
      </c>
      <c r="C35" s="4" t="inlineStr">
        <is>
          <t>9 years 8 months 1 day</t>
        </is>
      </c>
    </row>
    <row r="36">
      <c r="A36" s="4" t="inlineStr">
        <is>
          <t>Aggregate Intrinsic Value</t>
        </is>
      </c>
      <c r="B36" s="5" t="n">
        <v>57</v>
      </c>
      <c r="C36" s="5" t="n">
        <v>60</v>
      </c>
    </row>
    <row r="37">
      <c r="A37" s="4" t="inlineStr">
        <is>
          <t>Exercised/cancelled, covered shares (in shares)</t>
        </is>
      </c>
      <c r="B37" s="6" t="n">
        <v>50000</v>
      </c>
    </row>
    <row r="38">
      <c r="A38" s="4" t="inlineStr">
        <is>
          <t>Exercised/cancelled, weighted-average exercise price (in dollars per share)</t>
        </is>
      </c>
      <c r="B38" s="7" t="n">
        <v>0.85</v>
      </c>
    </row>
    <row r="39">
      <c r="A39" s="4" t="inlineStr">
        <is>
          <t>Covered Shares (in shares)</t>
        </is>
      </c>
      <c r="B39" s="6" t="n">
        <v>150000</v>
      </c>
      <c r="C39" s="6" t="n">
        <v>200000</v>
      </c>
    </row>
    <row r="40">
      <c r="A40" s="4" t="inlineStr">
        <is>
          <t>Weighted- Average Exercise Price (in dollars per share)</t>
        </is>
      </c>
      <c r="B40" s="7" t="n">
        <v>0.85</v>
      </c>
      <c r="C40" s="7" t="n">
        <v>0.85</v>
      </c>
    </row>
    <row r="41">
      <c r="A41" s="4" t="inlineStr">
        <is>
          <t>Granted Shares (in shares)</t>
        </is>
      </c>
      <c r="C41" s="6" t="n">
        <v>200000</v>
      </c>
    </row>
    <row r="42">
      <c r="A42" s="4" t="inlineStr">
        <is>
          <t>Granted, weighted-average exercise price (in dollars per share)</t>
        </is>
      </c>
      <c r="C42" s="7" t="n">
        <v>0.85</v>
      </c>
    </row>
    <row r="43">
      <c r="A43" s="4" t="inlineStr">
        <is>
          <t>Granted, weighted-average remaining contractual term (Year)</t>
        </is>
      </c>
      <c r="C43" s="4" t="inlineStr">
        <is>
          <t>9 years 8 months 1 day</t>
        </is>
      </c>
    </row>
    <row r="44">
      <c r="A44" s="4" t="inlineStr">
        <is>
          <t>CEO Inducement Plan [Member]</t>
        </is>
      </c>
    </row>
    <row r="45">
      <c r="A45" s="4" t="inlineStr">
        <is>
          <t>Weighted- Average Remaining Contractual Term (Year)</t>
        </is>
      </c>
      <c r="B45" s="4" t="inlineStr">
        <is>
          <t>9 years 1 month 24 days</t>
        </is>
      </c>
    </row>
    <row r="46">
      <c r="A46" s="4" t="inlineStr">
        <is>
          <t>Covered Shares (in shares)</t>
        </is>
      </c>
      <c r="B46" s="6" t="n">
        <v>630000</v>
      </c>
    </row>
    <row r="47">
      <c r="A47" s="4" t="inlineStr">
        <is>
          <t>Weighted- Average Exercise Price (in dollars per share)</t>
        </is>
      </c>
      <c r="B47" s="7" t="n">
        <v>1.9</v>
      </c>
    </row>
    <row r="48">
      <c r="A48" s="4" t="inlineStr">
        <is>
          <t>Exercisable, aggregate intrinsic value</t>
        </is>
      </c>
      <c r="B48" s="5" t="n">
        <v>0</v>
      </c>
    </row>
    <row r="49">
      <c r="A49" s="4" t="inlineStr">
        <is>
          <t>Granted Shares (in shares)</t>
        </is>
      </c>
      <c r="B49" s="6" t="n">
        <v>630000</v>
      </c>
    </row>
    <row r="50">
      <c r="A50" s="4" t="inlineStr">
        <is>
          <t>Granted, weighted-average exercise price (in dollars per share)</t>
        </is>
      </c>
      <c r="B50" s="7" t="n">
        <v>1.9</v>
      </c>
    </row>
    <row r="51">
      <c r="A51" s="4" t="inlineStr">
        <is>
          <t>Granted, weighted-average remaining contractual term (Year)</t>
        </is>
      </c>
      <c r="B51" s="4" t="inlineStr">
        <is>
          <t>9 years 1 month 24 days</t>
        </is>
      </c>
    </row>
    <row r="52">
      <c r="A52" s="4" t="inlineStr">
        <is>
          <t>The 2020 Plan [Member]</t>
        </is>
      </c>
    </row>
    <row r="53">
      <c r="A53" s="4" t="inlineStr">
        <is>
          <t>Weighted- Average Remaining Contractual Term (Year)</t>
        </is>
      </c>
      <c r="B53" s="4" t="inlineStr">
        <is>
          <t>4 years 1 month 6 days</t>
        </is>
      </c>
    </row>
    <row r="54">
      <c r="A54" s="4" t="inlineStr">
        <is>
          <t>Forfeited or expired, covered shares (in shares)</t>
        </is>
      </c>
      <c r="B54" s="6" t="n">
        <v>180000</v>
      </c>
    </row>
    <row r="55">
      <c r="A55" s="4" t="inlineStr">
        <is>
          <t>Covered Shares (in shares)</t>
        </is>
      </c>
      <c r="B55" s="6" t="n">
        <v>385000</v>
      </c>
    </row>
    <row r="56">
      <c r="A56" s="4" t="inlineStr">
        <is>
          <t>Weighted- Average Exercise Price (in dollars per share)</t>
        </is>
      </c>
      <c r="B56" s="7" t="n">
        <v>1.55</v>
      </c>
    </row>
    <row r="57">
      <c r="A57" s="4" t="inlineStr">
        <is>
          <t>Granted Shares (in shares)</t>
        </is>
      </c>
      <c r="B57" s="6" t="n">
        <v>565000</v>
      </c>
    </row>
    <row r="58">
      <c r="A58" s="4" t="inlineStr">
        <is>
          <t>Granted, weighted-average exercise price (in dollars per share)</t>
        </is>
      </c>
      <c r="B58" s="7" t="n">
        <v>1.55</v>
      </c>
    </row>
    <row r="59">
      <c r="A59" s="4" t="inlineStr">
        <is>
          <t>Granted, weighted-average remaining contractual term (Year)</t>
        </is>
      </c>
      <c r="C59" s="4" t="inlineStr">
        <is>
          <t>4 years 1 month 6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Based Compensation and Other Plans - Valuation Assumptions- 2020 Plan (Details) - The 2020 Plan [Member] - Share-based Payment Arrangement, Option [Member]</t>
        </is>
      </c>
      <c r="B1" s="2" t="inlineStr">
        <is>
          <t>12 Months Ended</t>
        </is>
      </c>
    </row>
    <row r="2">
      <c r="B2" s="2" t="inlineStr">
        <is>
          <t>Dec. 31, 2021</t>
        </is>
      </c>
      <c r="C2" s="2" t="inlineStr">
        <is>
          <t>Dec. 31, 2020</t>
        </is>
      </c>
    </row>
    <row r="3">
      <c r="A3" s="4" t="inlineStr">
        <is>
          <t>Expected volatility</t>
        </is>
      </c>
      <c r="B3" s="4" t="inlineStr">
        <is>
          <t>52.80%</t>
        </is>
      </c>
      <c r="C3" s="4" t="inlineStr">
        <is>
          <t>0.00%</t>
        </is>
      </c>
    </row>
    <row r="4">
      <c r="A4" s="4" t="inlineStr">
        <is>
          <t>Expected dividend yields</t>
        </is>
      </c>
      <c r="B4" s="4" t="inlineStr">
        <is>
          <t>0.00%</t>
        </is>
      </c>
      <c r="C4" s="4" t="inlineStr">
        <is>
          <t>0.00%</t>
        </is>
      </c>
    </row>
    <row r="5">
      <c r="A5" s="4" t="inlineStr">
        <is>
          <t>Expected term (in years) (Year)</t>
        </is>
      </c>
      <c r="B5" s="4" t="inlineStr">
        <is>
          <t>5 years</t>
        </is>
      </c>
      <c r="C5" s="4" t="inlineStr">
        <is>
          <t>0 years</t>
        </is>
      </c>
    </row>
    <row r="6">
      <c r="A6" s="4" t="inlineStr">
        <is>
          <t>Risk free interest rate</t>
        </is>
      </c>
      <c r="B6" s="4" t="inlineStr">
        <is>
          <t>1.00%</t>
        </is>
      </c>
      <c r="C6" s="4" t="inlineStr">
        <is>
          <t>0.00%</t>
        </is>
      </c>
    </row>
    <row r="7">
      <c r="A7" s="4" t="inlineStr">
        <is>
          <t>Expected forfeiture rate</t>
        </is>
      </c>
      <c r="B7" s="4" t="inlineStr">
        <is>
          <t>4.00%</t>
        </is>
      </c>
      <c r="C7"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Based Compensation and Other Plans - Valuation Assumption - CEO Plan (Details) - CEO Inducement Plan [Member] - Share-based Payment Arrangement, Option [Member]</t>
        </is>
      </c>
      <c r="B1" s="2" t="inlineStr">
        <is>
          <t>12 Months Ended</t>
        </is>
      </c>
    </row>
    <row r="2">
      <c r="B2" s="2" t="inlineStr">
        <is>
          <t>Dec. 31, 2021</t>
        </is>
      </c>
      <c r="C2" s="2" t="inlineStr">
        <is>
          <t>Dec. 31, 2020</t>
        </is>
      </c>
    </row>
    <row r="3">
      <c r="A3" s="4" t="inlineStr">
        <is>
          <t>Expected volatility</t>
        </is>
      </c>
      <c r="B3" s="4" t="inlineStr">
        <is>
          <t>52.70%</t>
        </is>
      </c>
      <c r="C3" s="4" t="inlineStr">
        <is>
          <t>0.00%</t>
        </is>
      </c>
    </row>
    <row r="4">
      <c r="A4" s="4" t="inlineStr">
        <is>
          <t>Expected dividend yields</t>
        </is>
      </c>
      <c r="B4" s="4" t="inlineStr">
        <is>
          <t>0.00%</t>
        </is>
      </c>
      <c r="C4" s="4" t="inlineStr">
        <is>
          <t>0.00%</t>
        </is>
      </c>
    </row>
    <row r="5">
      <c r="A5" s="4" t="inlineStr">
        <is>
          <t>Expected term (in years) (Year)</t>
        </is>
      </c>
      <c r="B5" s="4" t="inlineStr">
        <is>
          <t>1 year</t>
        </is>
      </c>
      <c r="C5" s="4" t="inlineStr">
        <is>
          <t>0 years</t>
        </is>
      </c>
    </row>
    <row r="6">
      <c r="A6" s="4" t="inlineStr">
        <is>
          <t>Risk free interest rate</t>
        </is>
      </c>
      <c r="B6" s="4" t="inlineStr">
        <is>
          <t>0.76%</t>
        </is>
      </c>
      <c r="C6" s="4" t="inlineStr">
        <is>
          <t>0.00%</t>
        </is>
      </c>
    </row>
    <row r="7">
      <c r="A7" s="4" t="inlineStr">
        <is>
          <t>Expected forfeiture rate</t>
        </is>
      </c>
      <c r="B7" s="4" t="inlineStr">
        <is>
          <t>6.00%</t>
        </is>
      </c>
      <c r="C7"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Based Compensation and Other Plans - Restricted Stock Activity (Details) - Restricted Stock [Member] - The 2018 Plan [Member] - $ / shares</t>
        </is>
      </c>
      <c r="B1" s="2" t="inlineStr">
        <is>
          <t>12 Months Ended</t>
        </is>
      </c>
    </row>
    <row r="2">
      <c r="B2" s="2" t="inlineStr">
        <is>
          <t>Dec. 31, 2021</t>
        </is>
      </c>
      <c r="C2" s="2" t="inlineStr">
        <is>
          <t>Dec. 31, 2020</t>
        </is>
      </c>
    </row>
    <row r="3">
      <c r="A3" s="4" t="inlineStr">
        <is>
          <t>Granted shares (in shares)</t>
        </is>
      </c>
      <c r="C3" s="6" t="n">
        <v>80079</v>
      </c>
    </row>
    <row r="4">
      <c r="A4" s="4" t="inlineStr">
        <is>
          <t>Weighted-Average Grant Date Fair Value per Share, Granted (in dollars per share)</t>
        </is>
      </c>
      <c r="C4" s="7" t="n">
        <v>1.87</v>
      </c>
    </row>
    <row r="5">
      <c r="A5" s="4" t="inlineStr">
        <is>
          <t>Unvested shares (in shares)</t>
        </is>
      </c>
      <c r="B5" s="6" t="n">
        <v>80079</v>
      </c>
    </row>
    <row r="6">
      <c r="A6" s="4" t="inlineStr">
        <is>
          <t>Weighted-Average Grant Date Fair Value per Share, Unvested (in dollars per share)</t>
        </is>
      </c>
      <c r="B6" s="7" t="n">
        <v>1.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Note 12 - Segment Information (Details Textual)</t>
        </is>
      </c>
      <c r="B1" s="2" t="inlineStr">
        <is>
          <t>Jan. 01, 2021USD ($)</t>
        </is>
      </c>
      <c r="C1" s="2" t="inlineStr">
        <is>
          <t>Dec. 31, 2021USD ($)</t>
        </is>
      </c>
      <c r="D1" s="2" t="inlineStr">
        <is>
          <t>Dec. 31, 2020USD ($)</t>
        </is>
      </c>
    </row>
    <row r="2">
      <c r="A2" s="4" t="inlineStr">
        <is>
          <t>Number of Reportable Segments</t>
        </is>
      </c>
      <c r="C2" s="6" t="n">
        <v>2</v>
      </c>
    </row>
    <row r="3">
      <c r="A3" s="4" t="inlineStr">
        <is>
          <t>Revenue from Contract with Customer, Including Assessed Tax</t>
        </is>
      </c>
      <c r="C3" s="5" t="n">
        <v>255719000</v>
      </c>
      <c r="D3" s="5" t="n">
        <v>230517000</v>
      </c>
    </row>
    <row r="4">
      <c r="A4" s="4" t="inlineStr">
        <is>
          <t>Intersegment Eliminations [Member]</t>
        </is>
      </c>
    </row>
    <row r="5">
      <c r="A5" s="4" t="inlineStr">
        <is>
          <t>Revenue from Contract with Customer, Including Assessed Tax</t>
        </is>
      </c>
      <c r="C5" s="5" t="n">
        <v>0</v>
      </c>
      <c r="D5" s="5" t="n">
        <v>0</v>
      </c>
    </row>
    <row r="6">
      <c r="A6" s="4" t="inlineStr">
        <is>
          <t>Foreign Tax Authority [Member] | Previously Reported [Member]</t>
        </is>
      </c>
    </row>
    <row r="7">
      <c r="A7" s="4" t="inlineStr">
        <is>
          <t>Income (Loss) Attributable to Parent, before Tax, Total</t>
        </is>
      </c>
      <c r="B7" s="5" t="n">
        <v>-61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Segment Reporting Information (Details) - USD ($) $ in Thousands</t>
        </is>
      </c>
      <c r="B1" s="2" t="inlineStr">
        <is>
          <t>12 Months Ended</t>
        </is>
      </c>
    </row>
    <row r="2">
      <c r="B2" s="2" t="inlineStr">
        <is>
          <t>Dec. 31, 2021</t>
        </is>
      </c>
      <c r="C2" s="2" t="inlineStr">
        <is>
          <t>Dec. 31, 2020</t>
        </is>
      </c>
    </row>
    <row r="3">
      <c r="A3" s="4" t="inlineStr">
        <is>
          <t>Net revenues</t>
        </is>
      </c>
      <c r="B3" s="5" t="n">
        <v>255719</v>
      </c>
      <c r="C3" s="5" t="n">
        <v>230517</v>
      </c>
    </row>
    <row r="4">
      <c r="A4" s="4" t="inlineStr">
        <is>
          <t>Operating (loss) income</t>
        </is>
      </c>
      <c r="B4" s="6" t="n">
        <v>4183</v>
      </c>
      <c r="C4" s="6" t="n">
        <v>9722</v>
      </c>
    </row>
    <row r="5">
      <c r="A5" s="4" t="inlineStr">
        <is>
          <t>Interest expense (income), net</t>
        </is>
      </c>
      <c r="B5" s="6" t="n">
        <v>-585</v>
      </c>
      <c r="C5" s="6" t="n">
        <v>-690</v>
      </c>
    </row>
    <row r="6">
      <c r="A6" s="4" t="inlineStr">
        <is>
          <t>Interest expense (income), net</t>
        </is>
      </c>
      <c r="B6" s="6" t="n">
        <v>585</v>
      </c>
      <c r="C6" s="6" t="n">
        <v>690</v>
      </c>
    </row>
    <row r="7">
      <c r="A7" s="4" t="inlineStr">
        <is>
          <t>Other (income) expense, net</t>
        </is>
      </c>
      <c r="B7" s="6" t="n">
        <v>-510</v>
      </c>
      <c r="C7" s="6" t="n">
        <v>-242</v>
      </c>
    </row>
    <row r="8">
      <c r="A8" s="4" t="inlineStr">
        <is>
          <t>Other expense (income), net</t>
        </is>
      </c>
      <c r="B8" s="6" t="n">
        <v>-510</v>
      </c>
      <c r="C8" s="6" t="n">
        <v>-242</v>
      </c>
    </row>
    <row r="9">
      <c r="A9" s="4" t="inlineStr">
        <is>
          <t>Total:</t>
        </is>
      </c>
      <c r="B9" s="6" t="n">
        <v>4108</v>
      </c>
      <c r="C9" s="6" t="n">
        <v>9274</v>
      </c>
    </row>
    <row r="10">
      <c r="A10" s="4" t="inlineStr">
        <is>
          <t>Income tax expense (benefit)</t>
        </is>
      </c>
      <c r="B10" s="6" t="n">
        <v>2108</v>
      </c>
      <c r="C10" s="6" t="n">
        <v>312</v>
      </c>
    </row>
    <row r="11">
      <c r="A11" s="4" t="inlineStr">
        <is>
          <t>Net income</t>
        </is>
      </c>
      <c r="B11" s="6" t="n">
        <v>2000</v>
      </c>
      <c r="C11" s="6" t="n">
        <v>8962</v>
      </c>
    </row>
    <row r="12">
      <c r="A12" s="4" t="inlineStr">
        <is>
          <t>Net income attributable to non-controlling interest</t>
        </is>
      </c>
      <c r="B12" s="6" t="n">
        <v>-3779</v>
      </c>
      <c r="C12" s="6" t="n">
        <v>-5595</v>
      </c>
    </row>
    <row r="13">
      <c r="A13" s="4" t="inlineStr">
        <is>
          <t>Net income (loss) attributable to SPAR Group, Inc.</t>
        </is>
      </c>
      <c r="B13" s="6" t="n">
        <v>-1779</v>
      </c>
      <c r="C13" s="6" t="n">
        <v>3367</v>
      </c>
    </row>
    <row r="14">
      <c r="A14" s="4" t="inlineStr">
        <is>
          <t>Depreciation and amortization</t>
        </is>
      </c>
      <c r="B14" s="6" t="n">
        <v>2083</v>
      </c>
      <c r="C14" s="6" t="n">
        <v>2130</v>
      </c>
    </row>
    <row r="15">
      <c r="A15" s="4" t="inlineStr">
        <is>
          <t>Capital expenditures</t>
        </is>
      </c>
      <c r="B15" s="6" t="n">
        <v>1722</v>
      </c>
      <c r="C15" s="6" t="n">
        <v>1600</v>
      </c>
    </row>
    <row r="16">
      <c r="A16" s="4" t="inlineStr">
        <is>
          <t>Domestic Operations [Member]</t>
        </is>
      </c>
    </row>
    <row r="17">
      <c r="A17" s="4" t="inlineStr">
        <is>
          <t>Net revenues</t>
        </is>
      </c>
      <c r="B17" s="6" t="n">
        <v>100326</v>
      </c>
      <c r="C17" s="6" t="n">
        <v>92118</v>
      </c>
    </row>
    <row r="18">
      <c r="A18" s="4" t="inlineStr">
        <is>
          <t>Operating (loss) income</t>
        </is>
      </c>
      <c r="B18" s="6" t="n">
        <v>-4228</v>
      </c>
      <c r="C18" s="6" t="n">
        <v>1876</v>
      </c>
    </row>
    <row r="19">
      <c r="A19" s="4" t="inlineStr">
        <is>
          <t>Interest expense (income), net</t>
        </is>
      </c>
      <c r="B19" s="6" t="n">
        <v>624</v>
      </c>
      <c r="C19" s="6" t="n">
        <v>650</v>
      </c>
    </row>
    <row r="20">
      <c r="A20" s="4" t="inlineStr">
        <is>
          <t>Interest expense (income), net</t>
        </is>
      </c>
      <c r="B20" s="6" t="n">
        <v>-624</v>
      </c>
      <c r="C20" s="6" t="n">
        <v>-650</v>
      </c>
    </row>
    <row r="21">
      <c r="A21" s="4" t="inlineStr">
        <is>
          <t>Other (income) expense, net</t>
        </is>
      </c>
      <c r="B21" s="6" t="n">
        <v>15</v>
      </c>
      <c r="C21" s="6" t="n">
        <v>8</v>
      </c>
    </row>
    <row r="22">
      <c r="A22" s="4" t="inlineStr">
        <is>
          <t>Other expense (income), net</t>
        </is>
      </c>
      <c r="B22" s="6" t="n">
        <v>15</v>
      </c>
      <c r="C22" s="6" t="n">
        <v>8</v>
      </c>
    </row>
    <row r="23">
      <c r="A23" s="4" t="inlineStr">
        <is>
          <t>Total:</t>
        </is>
      </c>
      <c r="B23" s="6" t="n">
        <v>-5672</v>
      </c>
      <c r="C23" s="6" t="n">
        <v>603</v>
      </c>
    </row>
    <row r="24">
      <c r="A24" s="4" t="inlineStr">
        <is>
          <t>Income tax expense (benefit)</t>
        </is>
      </c>
      <c r="B24" s="6" t="n">
        <v>-1332</v>
      </c>
      <c r="C24" s="6" t="n">
        <v>133</v>
      </c>
    </row>
    <row r="25">
      <c r="A25" s="4" t="inlineStr">
        <is>
          <t>Net income</t>
        </is>
      </c>
      <c r="B25" s="6" t="n">
        <v>-4340</v>
      </c>
      <c r="C25" s="6" t="n">
        <v>470</v>
      </c>
    </row>
    <row r="26">
      <c r="A26" s="4" t="inlineStr">
        <is>
          <t>Net income attributable to non-controlling interest</t>
        </is>
      </c>
      <c r="B26" s="6" t="n">
        <v>-196</v>
      </c>
      <c r="C26" s="6" t="n">
        <v>-883</v>
      </c>
    </row>
    <row r="27">
      <c r="A27" s="4" t="inlineStr">
        <is>
          <t>Net income (loss) attributable to SPAR Group, Inc.</t>
        </is>
      </c>
      <c r="B27" s="6" t="n">
        <v>-3730</v>
      </c>
      <c r="C27" s="6" t="n">
        <v>202</v>
      </c>
    </row>
    <row r="28">
      <c r="A28" s="4" t="inlineStr">
        <is>
          <t>Depreciation and amortization</t>
        </is>
      </c>
      <c r="B28" s="6" t="n">
        <v>1554</v>
      </c>
      <c r="C28" s="6" t="n">
        <v>1620</v>
      </c>
    </row>
    <row r="29">
      <c r="A29" s="4" t="inlineStr">
        <is>
          <t>Capital expenditures</t>
        </is>
      </c>
      <c r="B29" s="6" t="n">
        <v>1397</v>
      </c>
      <c r="C29" s="6" t="n">
        <v>1360</v>
      </c>
    </row>
    <row r="30">
      <c r="A30" s="4" t="inlineStr">
        <is>
          <t>International Segment [Member]</t>
        </is>
      </c>
    </row>
    <row r="31">
      <c r="A31" s="4" t="inlineStr">
        <is>
          <t>Net revenues</t>
        </is>
      </c>
      <c r="B31" s="6" t="n">
        <v>155393</v>
      </c>
      <c r="C31" s="6" t="n">
        <v>138399</v>
      </c>
    </row>
    <row r="32">
      <c r="A32" s="4" t="inlineStr">
        <is>
          <t>Operating (loss) income</t>
        </is>
      </c>
      <c r="B32" s="6" t="n">
        <v>8411</v>
      </c>
      <c r="C32" s="6" t="n">
        <v>7846</v>
      </c>
    </row>
    <row r="33">
      <c r="A33" s="4" t="inlineStr">
        <is>
          <t>Interest expense (income), net</t>
        </is>
      </c>
      <c r="B33" s="6" t="n">
        <v>39</v>
      </c>
      <c r="C33" s="6" t="n">
        <v>-40</v>
      </c>
    </row>
    <row r="34">
      <c r="A34" s="4" t="inlineStr">
        <is>
          <t>Interest expense (income), net</t>
        </is>
      </c>
      <c r="B34" s="6" t="n">
        <v>-39</v>
      </c>
      <c r="C34" s="6" t="n">
        <v>40</v>
      </c>
    </row>
    <row r="35">
      <c r="A35" s="4" t="inlineStr">
        <is>
          <t>Other (income) expense, net</t>
        </is>
      </c>
      <c r="B35" s="6" t="n">
        <v>-525</v>
      </c>
      <c r="C35" s="6" t="n">
        <v>-250</v>
      </c>
    </row>
    <row r="36">
      <c r="A36" s="4" t="inlineStr">
        <is>
          <t>Other expense (income), net</t>
        </is>
      </c>
      <c r="B36" s="6" t="n">
        <v>-525</v>
      </c>
      <c r="C36" s="6" t="n">
        <v>-250</v>
      </c>
    </row>
    <row r="37">
      <c r="A37" s="4" t="inlineStr">
        <is>
          <t>Total:</t>
        </is>
      </c>
      <c r="B37" s="6" t="n">
        <v>9780</v>
      </c>
      <c r="C37" s="6" t="n">
        <v>8671</v>
      </c>
    </row>
    <row r="38">
      <c r="A38" s="4" t="inlineStr">
        <is>
          <t>Income tax expense (benefit)</t>
        </is>
      </c>
      <c r="B38" s="6" t="n">
        <v>3440</v>
      </c>
      <c r="C38" s="6" t="n">
        <v>179</v>
      </c>
    </row>
    <row r="39">
      <c r="A39" s="4" t="inlineStr">
        <is>
          <t>Net income</t>
        </is>
      </c>
      <c r="B39" s="6" t="n">
        <v>6340</v>
      </c>
      <c r="C39" s="6" t="n">
        <v>8492</v>
      </c>
    </row>
    <row r="40">
      <c r="A40" s="4" t="inlineStr">
        <is>
          <t>Net income attributable to non-controlling interest</t>
        </is>
      </c>
      <c r="B40" s="6" t="n">
        <v>-3583</v>
      </c>
      <c r="C40" s="6" t="n">
        <v>-4712</v>
      </c>
    </row>
    <row r="41">
      <c r="A41" s="4" t="inlineStr">
        <is>
          <t>Net income (loss) attributable to SPAR Group, Inc.</t>
        </is>
      </c>
      <c r="B41" s="6" t="n">
        <v>1951</v>
      </c>
      <c r="C41" s="6" t="n">
        <v>3165</v>
      </c>
    </row>
    <row r="42">
      <c r="A42" s="4" t="inlineStr">
        <is>
          <t>Depreciation and amortization</t>
        </is>
      </c>
      <c r="B42" s="6" t="n">
        <v>529</v>
      </c>
      <c r="C42" s="6" t="n">
        <v>510</v>
      </c>
    </row>
    <row r="43">
      <c r="A43" s="4" t="inlineStr">
        <is>
          <t>Capital expenditures</t>
        </is>
      </c>
      <c r="B43" s="5" t="n">
        <v>325</v>
      </c>
      <c r="C43" s="5" t="n">
        <v>2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Segment Information - Assets (Details) - USD ($) $ in Thousands</t>
        </is>
      </c>
      <c r="B1" s="2" t="inlineStr">
        <is>
          <t>Dec. 31, 2021</t>
        </is>
      </c>
      <c r="C1" s="2" t="inlineStr">
        <is>
          <t>Dec. 31, 2020</t>
        </is>
      </c>
    </row>
    <row r="2">
      <c r="A2" s="4" t="inlineStr">
        <is>
          <t>Assets</t>
        </is>
      </c>
      <c r="B2" s="5" t="n">
        <v>89016</v>
      </c>
      <c r="C2" s="5" t="n">
        <v>84029</v>
      </c>
    </row>
    <row r="3">
      <c r="A3" s="4" t="inlineStr">
        <is>
          <t>US Segment [Member]</t>
        </is>
      </c>
    </row>
    <row r="4">
      <c r="A4" s="4" t="inlineStr">
        <is>
          <t>Assets</t>
        </is>
      </c>
      <c r="B4" s="6" t="n">
        <v>34276</v>
      </c>
      <c r="C4" s="6" t="n">
        <v>31675</v>
      </c>
    </row>
    <row r="5">
      <c r="A5" s="4" t="inlineStr">
        <is>
          <t>International Segment [Member]</t>
        </is>
      </c>
    </row>
    <row r="6">
      <c r="A6" s="4" t="inlineStr">
        <is>
          <t>Assets</t>
        </is>
      </c>
      <c r="B6" s="5" t="n">
        <v>54740</v>
      </c>
      <c r="C6" s="5" t="n">
        <v>523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Information - Geographic Data (Details) - USD ($) $ in Thousands</t>
        </is>
      </c>
      <c r="B1" s="2" t="inlineStr">
        <is>
          <t>12 Months Ended</t>
        </is>
      </c>
    </row>
    <row r="2">
      <c r="B2" s="2" t="inlineStr">
        <is>
          <t>Dec. 31, 2021</t>
        </is>
      </c>
      <c r="C2" s="2" t="inlineStr">
        <is>
          <t>Dec. 31, 2020</t>
        </is>
      </c>
    </row>
    <row r="3">
      <c r="A3" s="4" t="inlineStr">
        <is>
          <t>Net revenues</t>
        </is>
      </c>
      <c r="B3" s="5" t="n">
        <v>255719</v>
      </c>
      <c r="C3" s="5" t="n">
        <v>230517</v>
      </c>
    </row>
    <row r="4">
      <c r="A4" s="4" t="inlineStr">
        <is>
          <t>BRAZIL</t>
        </is>
      </c>
    </row>
    <row r="5">
      <c r="A5" s="4" t="inlineStr">
        <is>
          <t>Net revenues</t>
        </is>
      </c>
      <c r="B5" s="5" t="n">
        <v>55219</v>
      </c>
      <c r="C5" s="5" t="n">
        <v>49940</v>
      </c>
    </row>
    <row r="6">
      <c r="A6" s="4" t="inlineStr">
        <is>
          <t>BRAZIL | Geographic Concentration Risk [Member] | Revenue Benchmark [Member]</t>
        </is>
      </c>
    </row>
    <row r="7">
      <c r="A7" s="4" t="inlineStr">
        <is>
          <t>Percent of consolidated net revenue</t>
        </is>
      </c>
      <c r="B7" s="4" t="inlineStr">
        <is>
          <t>21.60%</t>
        </is>
      </c>
      <c r="C7" s="4" t="inlineStr">
        <is>
          <t>21.70%</t>
        </is>
      </c>
    </row>
    <row r="8">
      <c r="A8" s="4" t="inlineStr">
        <is>
          <t>SOUTH AFRICA</t>
        </is>
      </c>
    </row>
    <row r="9">
      <c r="A9" s="4" t="inlineStr">
        <is>
          <t>Net revenues</t>
        </is>
      </c>
      <c r="B9" s="5" t="n">
        <v>35498</v>
      </c>
      <c r="C9" s="5" t="n">
        <v>28235</v>
      </c>
    </row>
    <row r="10">
      <c r="A10" s="4" t="inlineStr">
        <is>
          <t>SOUTH AFRICA | Geographic Concentration Risk [Member] | Revenue Benchmark [Member]</t>
        </is>
      </c>
    </row>
    <row r="11">
      <c r="A11" s="4" t="inlineStr">
        <is>
          <t>Percent of consolidated net revenue</t>
        </is>
      </c>
      <c r="B11" s="4" t="inlineStr">
        <is>
          <t>13.90%</t>
        </is>
      </c>
      <c r="C11" s="4" t="inlineStr">
        <is>
          <t>12.20%</t>
        </is>
      </c>
    </row>
    <row r="12">
      <c r="A12" s="4" t="inlineStr">
        <is>
          <t>MEXICO</t>
        </is>
      </c>
    </row>
    <row r="13">
      <c r="A13" s="4" t="inlineStr">
        <is>
          <t>Net revenues</t>
        </is>
      </c>
      <c r="B13" s="5" t="n">
        <v>22459</v>
      </c>
      <c r="C13" s="5" t="n">
        <v>22679</v>
      </c>
    </row>
    <row r="14">
      <c r="A14" s="4" t="inlineStr">
        <is>
          <t>MEXICO | Geographic Concentration Risk [Member] | Revenue Benchmark [Member]</t>
        </is>
      </c>
    </row>
    <row r="15">
      <c r="A15" s="4" t="inlineStr">
        <is>
          <t>Percent of consolidated net revenue</t>
        </is>
      </c>
      <c r="B15" s="4" t="inlineStr">
        <is>
          <t>8.80%</t>
        </is>
      </c>
      <c r="C15" s="4" t="inlineStr">
        <is>
          <t>9.80%</t>
        </is>
      </c>
    </row>
    <row r="16">
      <c r="A16" s="4" t="inlineStr">
        <is>
          <t>CHINA</t>
        </is>
      </c>
    </row>
    <row r="17">
      <c r="A17" s="4" t="inlineStr">
        <is>
          <t>Net revenues</t>
        </is>
      </c>
      <c r="B17" s="5" t="n">
        <v>15769</v>
      </c>
      <c r="C17" s="5" t="n">
        <v>12401</v>
      </c>
    </row>
    <row r="18">
      <c r="A18" s="4" t="inlineStr">
        <is>
          <t>CHINA | Geographic Concentration Risk [Member] | Revenue Benchmark [Member]</t>
        </is>
      </c>
    </row>
    <row r="19">
      <c r="A19" s="4" t="inlineStr">
        <is>
          <t>Percent of consolidated net revenue</t>
        </is>
      </c>
      <c r="B19" s="4" t="inlineStr">
        <is>
          <t>6.20%</t>
        </is>
      </c>
      <c r="C19" s="4" t="inlineStr">
        <is>
          <t>5.40%</t>
        </is>
      </c>
    </row>
    <row r="20">
      <c r="A20" s="4" t="inlineStr">
        <is>
          <t>JAPAN</t>
        </is>
      </c>
    </row>
    <row r="21">
      <c r="A21" s="4" t="inlineStr">
        <is>
          <t>Net revenues</t>
        </is>
      </c>
      <c r="B21" s="5" t="n">
        <v>9704</v>
      </c>
      <c r="C21" s="5" t="n">
        <v>9273</v>
      </c>
    </row>
    <row r="22">
      <c r="A22" s="4" t="inlineStr">
        <is>
          <t>JAPAN | Geographic Concentration Risk [Member] | Revenue Benchmark [Member]</t>
        </is>
      </c>
    </row>
    <row r="23">
      <c r="A23" s="4" t="inlineStr">
        <is>
          <t>Percent of consolidated net revenue</t>
        </is>
      </c>
      <c r="B23" s="4" t="inlineStr">
        <is>
          <t>3.80%</t>
        </is>
      </c>
      <c r="C23" s="4" t="inlineStr">
        <is>
          <t>4.00%</t>
        </is>
      </c>
    </row>
    <row r="24">
      <c r="A24" s="4" t="inlineStr">
        <is>
          <t>INDIA</t>
        </is>
      </c>
    </row>
    <row r="25">
      <c r="A25" s="4" t="inlineStr">
        <is>
          <t>Net revenues</t>
        </is>
      </c>
      <c r="B25" s="5" t="n">
        <v>7058</v>
      </c>
      <c r="C25" s="5" t="n">
        <v>8589</v>
      </c>
    </row>
    <row r="26">
      <c r="A26" s="4" t="inlineStr">
        <is>
          <t>INDIA | Geographic Concentration Risk [Member] | Revenue Benchmark [Member]</t>
        </is>
      </c>
    </row>
    <row r="27">
      <c r="A27" s="4" t="inlineStr">
        <is>
          <t>Percent of consolidated net revenue</t>
        </is>
      </c>
      <c r="B27" s="4" t="inlineStr">
        <is>
          <t>2.80%</t>
        </is>
      </c>
      <c r="C27" s="4" t="inlineStr">
        <is>
          <t>3.70%</t>
        </is>
      </c>
    </row>
    <row r="28">
      <c r="A28" s="4" t="inlineStr">
        <is>
          <t>CANADA</t>
        </is>
      </c>
    </row>
    <row r="29">
      <c r="A29" s="4" t="inlineStr">
        <is>
          <t>Net revenues</t>
        </is>
      </c>
      <c r="B29" s="5" t="n">
        <v>8426</v>
      </c>
      <c r="C29" s="5" t="n">
        <v>6294</v>
      </c>
    </row>
    <row r="30">
      <c r="A30" s="4" t="inlineStr">
        <is>
          <t>CANADA | Geographic Concentration Risk [Member] | Revenue Benchmark [Member]</t>
        </is>
      </c>
    </row>
    <row r="31">
      <c r="A31" s="4" t="inlineStr">
        <is>
          <t>Percent of consolidated net revenue</t>
        </is>
      </c>
      <c r="B31" s="4" t="inlineStr">
        <is>
          <t>3.30%</t>
        </is>
      </c>
      <c r="C31" s="4" t="inlineStr">
        <is>
          <t>2.70%</t>
        </is>
      </c>
    </row>
    <row r="32">
      <c r="A32" s="4" t="inlineStr">
        <is>
          <t>AUSTRALIA</t>
        </is>
      </c>
    </row>
    <row r="33">
      <c r="A33" s="4" t="inlineStr">
        <is>
          <t>Net revenues</t>
        </is>
      </c>
      <c r="B33" s="5" t="n">
        <v>1260</v>
      </c>
      <c r="C33" s="5" t="n">
        <v>988</v>
      </c>
    </row>
    <row r="34">
      <c r="A34" s="4" t="inlineStr">
        <is>
          <t>AUSTRALIA | Geographic Concentration Risk [Member] | Revenue Benchmark [Member]</t>
        </is>
      </c>
    </row>
    <row r="35">
      <c r="A35" s="4" t="inlineStr">
        <is>
          <t>Percent of consolidated net revenue</t>
        </is>
      </c>
      <c r="B35" s="4" t="inlineStr">
        <is>
          <t>0.50%</t>
        </is>
      </c>
      <c r="C35" s="4" t="inlineStr">
        <is>
          <t>0.40%</t>
        </is>
      </c>
    </row>
    <row r="36">
      <c r="A36" s="4" t="inlineStr">
        <is>
          <t>International [Member]</t>
        </is>
      </c>
    </row>
    <row r="37">
      <c r="A37" s="4" t="inlineStr">
        <is>
          <t>Net revenues</t>
        </is>
      </c>
      <c r="B37" s="5" t="n">
        <v>155393</v>
      </c>
      <c r="C37" s="5" t="n">
        <v>138399</v>
      </c>
    </row>
    <row r="38">
      <c r="A38" s="4" t="inlineStr">
        <is>
          <t>International [Member] | Geographic Concentration Risk [Member] | Revenue Benchmark [Member]</t>
        </is>
      </c>
    </row>
    <row r="39">
      <c r="A39" s="4" t="inlineStr">
        <is>
          <t>Percent of consolidated net revenue</t>
        </is>
      </c>
      <c r="B39" s="4" t="inlineStr">
        <is>
          <t>60.90%</t>
        </is>
      </c>
      <c r="C39" s="4" t="inlineStr">
        <is>
          <t>59.9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Information - Long Lived Assets (Details) - USD ($) $ in Thousands</t>
        </is>
      </c>
      <c r="B1" s="2" t="inlineStr">
        <is>
          <t>Dec. 31, 2021</t>
        </is>
      </c>
      <c r="C1" s="2" t="inlineStr">
        <is>
          <t>Dec. 31, 2020</t>
        </is>
      </c>
    </row>
    <row r="2">
      <c r="A2" s="4" t="inlineStr">
        <is>
          <t>Long lived assets</t>
        </is>
      </c>
      <c r="B2" s="5" t="n">
        <v>6061</v>
      </c>
      <c r="C2" s="5" t="n">
        <v>7296</v>
      </c>
    </row>
    <row r="3">
      <c r="A3" s="4" t="inlineStr">
        <is>
          <t>UNITED STATES</t>
        </is>
      </c>
    </row>
    <row r="4">
      <c r="A4" s="4" t="inlineStr">
        <is>
          <t>Long lived assets</t>
        </is>
      </c>
      <c r="B4" s="6" t="n">
        <v>4487</v>
      </c>
      <c r="C4" s="6" t="n">
        <v>4809</v>
      </c>
    </row>
    <row r="5">
      <c r="A5" s="4" t="inlineStr">
        <is>
          <t>International [Member]</t>
        </is>
      </c>
    </row>
    <row r="6">
      <c r="A6" s="4" t="inlineStr">
        <is>
          <t>Long lived assets</t>
        </is>
      </c>
      <c r="B6" s="5" t="n">
        <v>1574</v>
      </c>
      <c r="C6" s="5" t="n">
        <v>24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3 - Net Income Per Share (Details Textual)</t>
        </is>
      </c>
      <c r="B1" s="2" t="inlineStr">
        <is>
          <t>12 Months Ended</t>
        </is>
      </c>
    </row>
    <row r="2">
      <c r="B2" s="2" t="inlineStr">
        <is>
          <t>Dec. 31, 2021shares</t>
        </is>
      </c>
    </row>
    <row r="3">
      <c r="A3" s="4" t="inlineStr">
        <is>
          <t>Antidilutive Securities Excluded from Computation of Earnings Per Share, Amount (in shares)</t>
        </is>
      </c>
      <c r="B3" s="6" t="n">
        <v>29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 SPAR Group (the " Company We Our 50 25,000 11 5 The Company operates under two (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Net Income Per Share - Basic and Diluted Earnings Per Share (Details) - USD ($) $ / shares in Units, shares in Thousands, $ in Thousands</t>
        </is>
      </c>
      <c r="B1" s="2" t="inlineStr">
        <is>
          <t>12 Months Ended</t>
        </is>
      </c>
    </row>
    <row r="2">
      <c r="B2" s="2" t="inlineStr">
        <is>
          <t>Dec. 31, 2021</t>
        </is>
      </c>
      <c r="C2" s="2" t="inlineStr">
        <is>
          <t>Dec. 31, 2020</t>
        </is>
      </c>
    </row>
    <row r="3">
      <c r="A3" s="4" t="inlineStr">
        <is>
          <t>Net income (loss) attributable to SPAR Group, Inc.</t>
        </is>
      </c>
      <c r="B3" s="5" t="n">
        <v>-1779</v>
      </c>
      <c r="C3" s="5" t="n">
        <v>3367</v>
      </c>
    </row>
    <row r="4">
      <c r="A4" s="4" t="inlineStr">
        <is>
          <t>Shares used in basic net income per share calculation (in shares)</t>
        </is>
      </c>
      <c r="B4" s="6" t="n">
        <v>21266</v>
      </c>
      <c r="C4" s="6" t="n">
        <v>21110</v>
      </c>
    </row>
    <row r="5">
      <c r="A5" s="4" t="inlineStr">
        <is>
          <t>Stock options and unvested restricted shares (in shares)</t>
        </is>
      </c>
      <c r="B5" s="6" t="n">
        <v>0</v>
      </c>
      <c r="C5" s="6" t="n">
        <v>45</v>
      </c>
    </row>
    <row r="6">
      <c r="A6" s="4" t="inlineStr">
        <is>
          <t>Shares used in diluted net income per share calculations (in shares)</t>
        </is>
      </c>
      <c r="B6" s="6" t="n">
        <v>21266</v>
      </c>
      <c r="C6" s="6" t="n">
        <v>21155</v>
      </c>
    </row>
    <row r="7">
      <c r="A7" s="4" t="inlineStr">
        <is>
          <t>Basic net income per common share: (in dollars per share)</t>
        </is>
      </c>
      <c r="B7" s="7" t="n">
        <v>-0.08</v>
      </c>
      <c r="C7" s="7" t="n">
        <v>0.16</v>
      </c>
    </row>
    <row r="8">
      <c r="A8" s="4" t="inlineStr">
        <is>
          <t>Diluted net income per common share: (in dollars per share)</t>
        </is>
      </c>
      <c r="B8" s="7" t="n">
        <v>-0.08</v>
      </c>
      <c r="C8" s="7" t="n">
        <v>0.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14 - Lease Obligations (Details Textual)</t>
        </is>
      </c>
      <c r="B1" s="2" t="inlineStr">
        <is>
          <t>Dec. 31, 2021</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11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4 - Lease Obligations - Lease Costs (Details) - USD ($) $ in Thousands</t>
        </is>
      </c>
      <c r="B1" s="2" t="inlineStr">
        <is>
          <t>12 Months Ended</t>
        </is>
      </c>
    </row>
    <row r="2">
      <c r="B2" s="2" t="inlineStr">
        <is>
          <t>Dec. 31, 2021</t>
        </is>
      </c>
      <c r="C2" s="2" t="inlineStr">
        <is>
          <t>Dec. 31, 2020</t>
        </is>
      </c>
    </row>
    <row r="3">
      <c r="A3" s="4" t="inlineStr">
        <is>
          <t>Operating lease cost</t>
        </is>
      </c>
      <c r="B3" s="5" t="n">
        <v>1013</v>
      </c>
      <c r="C3" s="5" t="n">
        <v>3002</v>
      </c>
    </row>
    <row r="4">
      <c r="A4" s="4" t="inlineStr">
        <is>
          <t>Short-term lease cost</t>
        </is>
      </c>
      <c r="B4" s="6" t="n">
        <v>513</v>
      </c>
      <c r="C4" s="6" t="n">
        <v>216</v>
      </c>
    </row>
    <row r="5">
      <c r="A5" s="4" t="inlineStr">
        <is>
          <t>Variable costs</t>
        </is>
      </c>
      <c r="B5" s="6" t="n">
        <v>175</v>
      </c>
      <c r="C5" s="6" t="n">
        <v>56</v>
      </c>
    </row>
    <row r="6">
      <c r="A6" s="4" t="inlineStr">
        <is>
          <t>Total lease cost</t>
        </is>
      </c>
      <c r="B6" s="5" t="n">
        <v>1701</v>
      </c>
      <c r="C6" s="5" t="n">
        <v>32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ease Obligations - Supplemental Cash Flow Information (Details) - USD ($) $ in Thousands</t>
        </is>
      </c>
      <c r="B1" s="2" t="inlineStr">
        <is>
          <t>12 Months Ended</t>
        </is>
      </c>
    </row>
    <row r="2">
      <c r="B2" s="2" t="inlineStr">
        <is>
          <t>Dec. 31, 2021</t>
        </is>
      </c>
      <c r="C2" s="2" t="inlineStr">
        <is>
          <t>Dec. 31, 2020</t>
        </is>
      </c>
    </row>
    <row r="3">
      <c r="A3" s="4" t="inlineStr">
        <is>
          <t>Operating cash flows from operating leases</t>
        </is>
      </c>
      <c r="B3" s="5" t="n">
        <v>1543</v>
      </c>
      <c r="C3" s="5" t="n">
        <v>3232</v>
      </c>
    </row>
    <row r="4">
      <c r="A4" s="4" t="inlineStr">
        <is>
          <t>Operating leases</t>
        </is>
      </c>
      <c r="B4" s="5" t="n">
        <v>2172</v>
      </c>
      <c r="C4" s="5" t="n">
        <v>3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14 - Lease Obligations - Leases Assets and Liabilities (Details) - USD ($) $ in Thousands</t>
        </is>
      </c>
      <c r="B1" s="2" t="inlineStr">
        <is>
          <t>Dec. 31, 2021</t>
        </is>
      </c>
      <c r="C1" s="2" t="inlineStr">
        <is>
          <t>Dec. 31, 2020</t>
        </is>
      </c>
    </row>
    <row r="2">
      <c r="A2" s="4" t="inlineStr">
        <is>
          <t>Operating lease right-of-use assets</t>
        </is>
      </c>
      <c r="B2" s="5" t="n">
        <v>1781</v>
      </c>
      <c r="C2" s="5" t="n">
        <v>2900</v>
      </c>
    </row>
    <row r="3">
      <c r="A3" s="4" t="inlineStr">
        <is>
          <t>Current portion of operating lease liabilities</t>
        </is>
      </c>
      <c r="B3" s="6" t="n">
        <v>1019</v>
      </c>
      <c r="C3" s="6" t="n">
        <v>1398</v>
      </c>
    </row>
    <row r="4">
      <c r="A4" s="4" t="inlineStr">
        <is>
          <t>Non-current portion of operating lease liabilities</t>
        </is>
      </c>
      <c r="B4" s="6" t="n">
        <v>762</v>
      </c>
      <c r="C4" s="6" t="n">
        <v>1502</v>
      </c>
    </row>
    <row r="5">
      <c r="A5" s="4" t="inlineStr">
        <is>
          <t>Total operating lease liabilities</t>
        </is>
      </c>
      <c r="B5" s="5" t="n">
        <v>1781</v>
      </c>
      <c r="C5" s="5" t="n">
        <v>2900</v>
      </c>
    </row>
    <row r="6">
      <c r="A6" s="4" t="inlineStr">
        <is>
          <t>Weighted average remaining lease term - operating leases (in years) (Year)</t>
        </is>
      </c>
      <c r="B6" s="4" t="inlineStr">
        <is>
          <t>4 years 11 months 1 day</t>
        </is>
      </c>
      <c r="C6" s="4" t="inlineStr">
        <is>
          <t>2 years 11 months 12 days</t>
        </is>
      </c>
    </row>
    <row r="7">
      <c r="A7" s="4" t="inlineStr">
        <is>
          <t>Weighted average discount rate - operating leases</t>
        </is>
      </c>
      <c r="B7" s="4" t="inlineStr">
        <is>
          <t>24.00%</t>
        </is>
      </c>
      <c r="C7" s="4" t="inlineStr">
        <is>
          <t>9.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Obligations - Maturity of Lease Liability (Details) - USD ($) $ in Thousands</t>
        </is>
      </c>
      <c r="B1" s="2" t="inlineStr">
        <is>
          <t>Dec. 31, 2021</t>
        </is>
      </c>
      <c r="C1" s="2" t="inlineStr">
        <is>
          <t>Dec. 31, 2020</t>
        </is>
      </c>
    </row>
    <row r="2">
      <c r="A2" s="4" t="inlineStr">
        <is>
          <t>2022</t>
        </is>
      </c>
      <c r="B2" s="5" t="n">
        <v>1019</v>
      </c>
    </row>
    <row r="3">
      <c r="A3" s="4" t="inlineStr">
        <is>
          <t>2023</t>
        </is>
      </c>
      <c r="B3" s="6" t="n">
        <v>384</v>
      </c>
    </row>
    <row r="4">
      <c r="A4" s="4" t="inlineStr">
        <is>
          <t>2024</t>
        </is>
      </c>
      <c r="B4" s="6" t="n">
        <v>247</v>
      </c>
    </row>
    <row r="5">
      <c r="A5" s="4" t="inlineStr">
        <is>
          <t>2025</t>
        </is>
      </c>
      <c r="B5" s="6" t="n">
        <v>392</v>
      </c>
    </row>
    <row r="6">
      <c r="A6" s="4" t="inlineStr">
        <is>
          <t>2026</t>
        </is>
      </c>
      <c r="B6" s="6" t="n">
        <v>45</v>
      </c>
    </row>
    <row r="7">
      <c r="A7" s="4" t="inlineStr">
        <is>
          <t>Thereafter</t>
        </is>
      </c>
      <c r="B7" s="6" t="n">
        <v>96</v>
      </c>
    </row>
    <row r="8">
      <c r="A8" s="4" t="inlineStr">
        <is>
          <t>Total future operating lease liability</t>
        </is>
      </c>
      <c r="B8" s="6" t="n">
        <v>2183</v>
      </c>
    </row>
    <row r="9">
      <c r="A9" s="4" t="inlineStr">
        <is>
          <t>Less: amount representing interest</t>
        </is>
      </c>
      <c r="B9" s="6" t="n">
        <v>402</v>
      </c>
    </row>
    <row r="10">
      <c r="A10" s="4" t="inlineStr">
        <is>
          <t>Present value of operating lease liabilities</t>
        </is>
      </c>
      <c r="B10" s="5" t="n">
        <v>1781</v>
      </c>
      <c r="C10" s="5" t="n">
        <v>2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Dec. 31, 2021</t>
        </is>
      </c>
      <c r="D2" s="2" t="inlineStr">
        <is>
          <t>Dec. 31, 2020</t>
        </is>
      </c>
    </row>
    <row r="3">
      <c r="A3" s="4" t="inlineStr">
        <is>
          <t>SEC Schedule, 12-09, Allowance, Credit Loss [Member]</t>
        </is>
      </c>
    </row>
    <row r="4">
      <c r="A4" s="4" t="inlineStr">
        <is>
          <t>Balance at beginning of period</t>
        </is>
      </c>
      <c r="C4" s="5" t="n">
        <v>563</v>
      </c>
      <c r="D4" s="5" t="n">
        <v>438</v>
      </c>
    </row>
    <row r="5">
      <c r="A5" s="4" t="inlineStr">
        <is>
          <t>Recovered from/charged to costs and expenses</t>
        </is>
      </c>
      <c r="C5" s="6" t="n">
        <v>128</v>
      </c>
      <c r="D5" s="6" t="n">
        <v>330</v>
      </c>
    </row>
    <row r="6">
      <c r="A6" s="4" t="inlineStr">
        <is>
          <t>Deductions</t>
        </is>
      </c>
      <c r="B6" s="4" t="inlineStr">
        <is>
          <t>[1]</t>
        </is>
      </c>
      <c r="C6" s="6" t="n">
        <v>127</v>
      </c>
      <c r="D6" s="6" t="n">
        <v>205</v>
      </c>
    </row>
    <row r="7">
      <c r="A7" s="4" t="inlineStr">
        <is>
          <t>Balance at end of period</t>
        </is>
      </c>
      <c r="C7" s="6" t="n">
        <v>564</v>
      </c>
      <c r="D7" s="6" t="n">
        <v>563</v>
      </c>
    </row>
    <row r="8">
      <c r="A8" s="4" t="inlineStr">
        <is>
          <t>SEC Schedule, 12-09, Valuation Allowance, Deferred Tax Asset [Member]</t>
        </is>
      </c>
    </row>
    <row r="9">
      <c r="A9" s="4" t="inlineStr">
        <is>
          <t>Balance at beginning of period</t>
        </is>
      </c>
      <c r="C9" s="6" t="n">
        <v>397</v>
      </c>
      <c r="D9" s="6" t="n">
        <v>2511</v>
      </c>
    </row>
    <row r="10">
      <c r="A10" s="4" t="inlineStr">
        <is>
          <t>Recovered from/charged to costs and expenses</t>
        </is>
      </c>
      <c r="C10" s="6" t="n">
        <v>81</v>
      </c>
      <c r="D10" s="6" t="n">
        <v>44</v>
      </c>
    </row>
    <row r="11">
      <c r="A11" s="4" t="inlineStr">
        <is>
          <t>Deductions</t>
        </is>
      </c>
      <c r="B11" s="4" t="inlineStr">
        <is>
          <t>[1]</t>
        </is>
      </c>
      <c r="D11" s="6" t="n">
        <v>2158</v>
      </c>
    </row>
    <row r="12">
      <c r="A12" s="4" t="inlineStr">
        <is>
          <t>Balance at end of period</t>
        </is>
      </c>
      <c r="C12" s="5" t="n">
        <v>478</v>
      </c>
      <c r="D12" s="5" t="n">
        <v>397</v>
      </c>
    </row>
    <row r="13"/>
    <row r="14">
      <c r="A14" s="4" t="inlineStr">
        <is>
          <t>[1]</t>
        </is>
      </c>
      <c r="B14" s="4" t="inlineStr">
        <is>
          <t>Uncollectible accounts written off, net of recoveries.</t>
        </is>
      </c>
    </row>
  </sheetData>
  <mergeCells count="4">
    <mergeCell ref="A1:B2"/>
    <mergeCell ref="C1:D1"/>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Principles of Consolidation The Company consolidates its 100% 51% 810 FASB ASC Immaterial Revisions Subsequent to the issuance of the Company’s December 31, 2020 2020 1 2020 2020 2020. 5 12 2 2020 2020 December 31, 2020, 5 3 2020 2020 4 December 31, 2020, three March 31, 2021 March 31, 2020, six June 30, 2021 June 30, 2020, nine September 30, 2021 September 30, 2020. The Company assessed the materiality of the errors above considering both the qualitative and quantitative factors and determined that the adjustments are not three March 31, 2021 2020, six June 30, 2021 2020, nine September 30, 2021 2020, December 31, 2020. The effect of the revisions on the Company’s previously issued Consolidated Statements of Cash Flows for the year ended December 31, 2020 ﻿ Year Ended December 31, 2020 As Previously Reported Adjustments As Revised Cash flows from financing activities Net Borrowing on lines of credit $ 466 $ (466) $ - Borrowings under line of credit - 61,398 61,398 Repayments under line of credit - (60,932) (60,932) ﻿ Year Ended December 31, 2020 Supplemental disclosure of cash flows information As Previously Reported Adjustments As Revised Income taxes paid $ 184 $ 1,108 $ 1,292 The effects of the revisions on the line items within the Company’s consolidated statements of cash flows for the three March 31, 2021 2020, six June 30, 2021 2020, nine September 30, 2021 2020 Three Months Ended March 30, 2021 Three Months Ended March 30, 2020 As Previously Reported Adjustments As Revised As Previously Reported Adjustments As Revised Cash flows from financing activities Net Borrowing on lines of credit $ 3,646 $ (3,646) $ - $ 1,786 $ (1,786) $ - Borrowings under line of credit - 15,715 15,715 - 14,868 14,868 Repayments under line of credit - (12,069) (12,069) - (13,082) (13,082) Six Months Ended June 30, 2021 Six Months Ended June 30, 2020 As Previously Reported Adjustments As Revised As Previously Reported Adjustments As Revised Cash flows from financing activities Net Borrowing on lines of credit $ 2,093 $ (2,093) $ - $ (792) $ 792 $ - Borrowings under line of credit - 35,298 35,298 - 28,791 28,791 Repayments under line of credit - (33,205) (33,205) - (29,583) (29,583) Nine Months Ended September 30, 2021 Nine Months Ended September 30, 2020 As Previously Reported Adjustments As Revised As Previously Reported Adjustments As Revised Cash flows from financing activities Net Borrowing on lines of credit $ 4,535 $ (4,535) $ - $ 3,209 $ (3,209) $ - Borrowings under line of credit - 58,045 58,045 - 45,150 45,150 Repayments under line of credit - (53,510) (53,510) - (41,941) (41,941) Three months ended March 31, 2021 Supplemental disclosure of cash flows information As previously reported Adjustments As revised Income taxes paid $ 44 $ 506 $ 550 Six months ended June 30, 2021 Supplemental disclosure of cash flows information As previously reported Adjustments As revised Income taxes paid $ 238 $ 1,100 $ 1,338 Nine months ended September 30, 2021 Supplemental disclosure of cash flows information As previously reported Adjustments As revised Income taxes paid $ 275 $ 1,547 $ 1,822 These immaterial adjustments had no Accounting for Joint Venture Subsidiarie s For the Company’s less than wholly owned subsidiaries, the Company first VIE 810 Based on the Company’s analysis for each of its 51% 49% not Use of Estimates The preparation of the consolidated financial statements in conformity with accounting principles generally accepted in the US (“ GAAP Cash Equivalents The Company considers all highly liquid short-term investments with original maturities of three 3 Concentration of Credit Risk The Company maintains cash balances with high quality financial institutions and periodically evaluates the creditworthiness of such institutions and believes that the Company is not Revenue Recognition The Company’s services are provided to its clients under contracts or agreements. The Company bills its clients based upon service fee arrangements. Revenues under service fee arrangements are recognized when the service is performed. Customer deposits, which are considered advances on future work, are recorded as revenue in the period services are provided. The Company records revenue from contracts with its customers through the execution of a Master Service Agreement (“ MSA SOW “Contract five 5 All of the Company’s Contracts with customers have a duration of one 1 90% 30 Unbilled Accounts Receivable Unbilled accounts receivable represents services performed but not Doubtful Accounts and Credit Risks The Company continually monitors the collectability of its accounts receivable based upon current client credit information and financial condition. Balances that are deemed to be uncollectible after the Company has attempted reasonable collection efforts are written off through a charge to the bad debt allowance and a credit to accounts receivable. Accounts receivable balances, net of any applicable reserves or allowances, are stated at the amount that management expects to collect from the outstanding balances. The Company provides for probable uncollectible amounts through a charge to earnings and a credit to bad debt allowance based in part on management’s assessment of the current status of individual accounts. Based on management’s assessment, the Company established an allowance for doubtful accounts of $564,000 and $563,000 at December 31, 2021 2020 December 31, 2021 2020 Leases The Company’s Right-of-use (“ ROU not may Property and Equipment and Depreciation Property and equipment, including leasehold improvements, are stated at cost. Depreciation is calculated on a straight-line basis over estimated useful lives of the related assets, which range from three 3 seven 7 three 3 seven three five three fifteen December 31, 2021 2020 Internal Use Software Development Costs The Company capitalizes certain costs associated with its internally developed software. Specifically, the Company capitalizes the costs of materials and services incurred in developing or obtaining internal use software. These costs include (but are not three 3 The Company capitalized $1.2 million of costs related to software developed for internal use in 2021 2020 December 31, 2021 2020 Impairment of Long-Lived Assets The Company continually monitors events and changes in circumstances that could indicate that the carrying amounts of the Company’s property and equipment and intangible assets subjected to amortization may not not may Goodwill Goodwill may Goodwill is subject to annual impairment tests and interim impairment tests if impairment indicators are present. The impairment tests require the Company to first not not not, not not one December 31, 2021 2020 1 2021 2022 not December 31, 2021, $1,962. Accounting for Share Based Compensation The Company measures all employee share-based compensation awards using a fair value method and records the related expense in the financial statements over the period during which an employee is required to provide service in exchange for the award. Excess tax benefits are realized from the exercise of stock options and are reported as a financing cash inflow rather than as a reduction of taxes paid in cash flow from operations. For each award that has a graded vesting schedule, the Company recognizes compensation cost on a straight-line basis over the requisite service period for the entire award. Share based employee compensation expense for the years ended December 31, 2021 2020 Fair Value Measurements Fair value is defined as the price that would be received upon the sale of an asset or paid to transfer a liability in an orderly transaction between market participants at the measurement date. The generally accepted accounting principles fair value framework uses a three one three 3 ● Level 1 ● Level 2 not ● Level 3 no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Due to their short maturity, the carrying amounts of cash and cash equivalents, accounts receivable, accounts payable, and accrued expenses approximated the fair values (Level 1 December 31, 2021 2020 2 Accounting for Income Taxes Income tax provisions and benefits are made for taxes currently payable or refundable, and for deferred income taxes arising from future tax consequences of events that were recognized in the Company’s financial statements or tax returns and tax credit carry forwards. The effects of income taxes are measured based on enacted tax laws and rates applicable to periods in which the differences are expected to reverse. If necessary, a valuation allowance is established to reduce deferred income tax assets to an amount that will more likely than not The calculation of income taxes involves dealing with uncertainties in the application of complex tax regulations. The Company recognizes liabilities for uncertain tax positions based on a two first not second 50% not Net Income Per Share Basic net income per share amounts are based upon the weighted average number of common shares outstanding. Diluted net income per share amounts are based upon the weighted average number of common and potential common shares outstanding except for periods in which such potential common shares are anti-dilutive. Potential common shares outstanding include stock options and restricted stock and are calculated using the treasury stock method. Translation of Foreign Currencies The financial statements of the foreign entities consolidated into the Company’s consolidated financial statements were translated into United States dollar equivalents at exchange rates as follows: Balance sheet accounts for assets and liabilities were converted at year-end rates, equity at historical rates and income statement accounts at average exchange rates for the year. The resulting translation gains and losses are reflected in accumulated other comprehensive income or loss in the consolidated statements of equity. New Accounting Pronouncements Recently Adopted In December 2019, 2019 12 740 December 15, 2020, no 2019 12. Not In June 2016, No. 2016 13, 326 326 not 326 January 1, 2020, November 2019, December 15, 2022 not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Supplemental Balance Sheet Information (in Thousands)</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3. December 31, Accounts receivable, net, consists of the following: 2021 2020 Trade $ 44,424 $ 37,502 Unbilled 8,168 7,369 Non-trade 2,143 2,606 54,735 47,477 Less allowance for doubtful accounts (564 ) (563 ) Accounts receivable, net $ 54,171 $ 46,914 December 31, Property and equipment consist of the following: 2021 2020 Equipment $ 4,741 $ 4,322 Furniture and fixtures 2,319 2,307 Leasehold improvements 351 326 Capitalized software development costs 15,823 14,680 23,234 21,635 Less accumulated depreciation and amortization (20,305 ) (18,840 ) Property and equipment, net $ 2,929 $ 2,795 United States International Total Goodwill: Balance December 31, 2019 $ 3,150 $ 634 $ 3,784 Change in goodwill due to impact of foreign currency – (24 ) (24 ) Balance December 31, 2020 $ 3,150 $ 610 $ 3,760 Purchase of interest in subsidiary – 394 394 Change in goodwill due to impact of foreign currency – 12 12 Balance December 31, 2021 $ 3,150 $ 1,016 $ 4,166 December 31, Intangible assets consist of the following: 2021 2020 Customer contracts and lists $ 3,362 $ 2,731 Trade names 900 900 Patents 870 870 Non-compete 520 520 5,652 5,021 Less accumulated amortization (3,357 ) (2,766 ) Intangible assets, net $ 2,295 $ 2,255 Intangible assets consist primarily of customer contracts and lists, trade names, patents and non-compete agreements, all of which have a finite useful life. Intangible assets are amortized based on either the pattern in which the economic benefits of the intangible assets are estimated to be realized or on a straight-line basis, which approximates the manner in which the economic benefits of the intangible asset will be consumed. Amortization is generally not The Company is amortizing its intangible assets of $5.7 million over lives ranging from 5 25 December 31, 2021 2020 December 31, 2021 Year Amount 2022 472 2023 333 2024 272 2025 186 2026 186 Thereafter 846 Total $ 2,295 December 31, Accrued expenses and other current liabilities: 2021 2020 Taxes payable $ 2,397 $ 6,053 Accrued salaries and wages 8,082 7,632 Accrued accounting and legal expenses 1,251 1,389 Litigation settlement (Director Retirement) – 650 Accrued third party labor 1,927 1,795 Majority stockholders change of control agreement 4,478 - Other 3,896 1,226 Accrued expenses and other current liabilities $ 22,031 $ 18,7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0:30:21Z</dcterms:created>
  <dcterms:modified xmlns:dcterms="http://purl.org/dc/terms/" xmlns:xsi="http://www.w3.org/2001/XMLSchema-instance" xsi:type="dcterms:W3CDTF">2022-04-15T10:30:21Z</dcterms:modified>
</cp:coreProperties>
</file>